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and Description of" sheetId="7" state="visible" r:id="rId7"/>
    <sheet xmlns:r="http://schemas.openxmlformats.org/officeDocument/2006/relationships" name="Leases" sheetId="8" state="visible" r:id="rId8"/>
    <sheet xmlns:r="http://schemas.openxmlformats.org/officeDocument/2006/relationships" name="Inventories" sheetId="9" state="visible" r:id="rId9"/>
    <sheet xmlns:r="http://schemas.openxmlformats.org/officeDocument/2006/relationships" name="Acquisitions" sheetId="10" state="visible" r:id="rId10"/>
    <sheet xmlns:r="http://schemas.openxmlformats.org/officeDocument/2006/relationships" name="Long-Term Debt"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Financial Instruments" sheetId="15" state="visible" r:id="rId15"/>
    <sheet xmlns:r="http://schemas.openxmlformats.org/officeDocument/2006/relationships" name="Commitments" sheetId="16" state="visible" r:id="rId16"/>
    <sheet xmlns:r="http://schemas.openxmlformats.org/officeDocument/2006/relationships" name="Contingencies And Guarantees" sheetId="17" state="visible" r:id="rId17"/>
    <sheet xmlns:r="http://schemas.openxmlformats.org/officeDocument/2006/relationships" name="Related Party Transactions" sheetId="18" state="visible" r:id="rId18"/>
    <sheet xmlns:r="http://schemas.openxmlformats.org/officeDocument/2006/relationships" name="Unaudited Interim Condensed C_6" sheetId="19" state="visible" r:id="rId19"/>
    <sheet xmlns:r="http://schemas.openxmlformats.org/officeDocument/2006/relationships" name="Subsequent Events" sheetId="20" state="visible" r:id="rId20"/>
    <sheet xmlns:r="http://schemas.openxmlformats.org/officeDocument/2006/relationships" name="Organization and Description _2" sheetId="21" state="visible" r:id="rId21"/>
    <sheet xmlns:r="http://schemas.openxmlformats.org/officeDocument/2006/relationships" name="Organization and Description _3" sheetId="22" state="visible" r:id="rId22"/>
    <sheet xmlns:r="http://schemas.openxmlformats.org/officeDocument/2006/relationships" name="Leases (Tables)" sheetId="23" state="visible" r:id="rId23"/>
    <sheet xmlns:r="http://schemas.openxmlformats.org/officeDocument/2006/relationships" name="Inventories (Tables)" sheetId="24" state="visible" r:id="rId24"/>
    <sheet xmlns:r="http://schemas.openxmlformats.org/officeDocument/2006/relationships" name="Acquisitions (Tables)" sheetId="25" state="visible" r:id="rId25"/>
    <sheet xmlns:r="http://schemas.openxmlformats.org/officeDocument/2006/relationships" name="Long-Term Debt (Tables)" sheetId="26" state="visible" r:id="rId26"/>
    <sheet xmlns:r="http://schemas.openxmlformats.org/officeDocument/2006/relationships" name="Share Capital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Financial Instruments (Tables)" sheetId="30" state="visible" r:id="rId30"/>
    <sheet xmlns:r="http://schemas.openxmlformats.org/officeDocument/2006/relationships" name="Commitments (Tables)" sheetId="31" state="visible" r:id="rId31"/>
    <sheet xmlns:r="http://schemas.openxmlformats.org/officeDocument/2006/relationships" name="Related Party Transactions (Tab" sheetId="32" state="visible" r:id="rId32"/>
    <sheet xmlns:r="http://schemas.openxmlformats.org/officeDocument/2006/relationships" name="Unaudited Interim Condensed C_7" sheetId="33" state="visible" r:id="rId33"/>
    <sheet xmlns:r="http://schemas.openxmlformats.org/officeDocument/2006/relationships" name="Organization and Description _4" sheetId="34" state="visible" r:id="rId34"/>
    <sheet xmlns:r="http://schemas.openxmlformats.org/officeDocument/2006/relationships" name="Organization and Description _5" sheetId="35" state="visible" r:id="rId35"/>
    <sheet xmlns:r="http://schemas.openxmlformats.org/officeDocument/2006/relationships" name="Organization and Description _6" sheetId="36" state="visible" r:id="rId36"/>
    <sheet xmlns:r="http://schemas.openxmlformats.org/officeDocument/2006/relationships" name="Leases - Additional Information" sheetId="37" state="visible" r:id="rId37"/>
    <sheet xmlns:r="http://schemas.openxmlformats.org/officeDocument/2006/relationships" name="Leases - Summary of Maturities " sheetId="38" state="visible" r:id="rId38"/>
    <sheet xmlns:r="http://schemas.openxmlformats.org/officeDocument/2006/relationships" name="Leases - Summary of Supplementa" sheetId="39" state="visible" r:id="rId39"/>
    <sheet xmlns:r="http://schemas.openxmlformats.org/officeDocument/2006/relationships" name="Inventories - Summary of Invent" sheetId="40" state="visible" r:id="rId40"/>
    <sheet xmlns:r="http://schemas.openxmlformats.org/officeDocument/2006/relationships" name="Inventories - Additional Inform" sheetId="41" state="visible" r:id="rId41"/>
    <sheet xmlns:r="http://schemas.openxmlformats.org/officeDocument/2006/relationships" name="Acquisitions - Additional Infor" sheetId="42" state="visible" r:id="rId42"/>
    <sheet xmlns:r="http://schemas.openxmlformats.org/officeDocument/2006/relationships" name="Acquisitions - Summary of Busin" sheetId="43" state="visible" r:id="rId43"/>
    <sheet xmlns:r="http://schemas.openxmlformats.org/officeDocument/2006/relationships" name="Long-Term Debt - Summary of Lon" sheetId="44" state="visible" r:id="rId44"/>
    <sheet xmlns:r="http://schemas.openxmlformats.org/officeDocument/2006/relationships" name="Long-Term Debt - Summary of L_2" sheetId="45" state="visible" r:id="rId45"/>
    <sheet xmlns:r="http://schemas.openxmlformats.org/officeDocument/2006/relationships" name="Long-Term Debt - Additional Inf" sheetId="46" state="visible" r:id="rId46"/>
    <sheet xmlns:r="http://schemas.openxmlformats.org/officeDocument/2006/relationships" name="Share Capital - Summary of Warr" sheetId="47" state="visible" r:id="rId47"/>
    <sheet xmlns:r="http://schemas.openxmlformats.org/officeDocument/2006/relationships" name="Share Capital - Summary of Assu" sheetId="48" state="visible" r:id="rId48"/>
    <sheet xmlns:r="http://schemas.openxmlformats.org/officeDocument/2006/relationships" name="Share Capital - Summary of Wa_2" sheetId="49" state="visible" r:id="rId49"/>
    <sheet xmlns:r="http://schemas.openxmlformats.org/officeDocument/2006/relationships" name="Share Capital - Summary of Pote" sheetId="50" state="visible" r:id="rId50"/>
    <sheet xmlns:r="http://schemas.openxmlformats.org/officeDocument/2006/relationships" name="Share Capital - Summary of Po_2" sheetId="51" state="visible" r:id="rId51"/>
    <sheet xmlns:r="http://schemas.openxmlformats.org/officeDocument/2006/relationships" name="Share Capital - Summary Of Opti" sheetId="52" state="visible" r:id="rId52"/>
    <sheet xmlns:r="http://schemas.openxmlformats.org/officeDocument/2006/relationships" name="Share Capital - Summary Of Op_2" sheetId="53" state="visible" r:id="rId53"/>
    <sheet xmlns:r="http://schemas.openxmlformats.org/officeDocument/2006/relationships" name="Share Capital - Summary of Blac" sheetId="54" state="visible" r:id="rId54"/>
    <sheet xmlns:r="http://schemas.openxmlformats.org/officeDocument/2006/relationships" name="Share Capital - Summary Of Rest" sheetId="55" state="visible" r:id="rId55"/>
    <sheet xmlns:r="http://schemas.openxmlformats.org/officeDocument/2006/relationships" name="Share Capital - Additional Info" sheetId="56" state="visible" r:id="rId56"/>
    <sheet xmlns:r="http://schemas.openxmlformats.org/officeDocument/2006/relationships" name="Income Taxes - Summary of Incom" sheetId="57" state="visible" r:id="rId57"/>
    <sheet xmlns:r="http://schemas.openxmlformats.org/officeDocument/2006/relationships" name="Income Taxes - Additional Infor" sheetId="58" state="visible" r:id="rId58"/>
    <sheet xmlns:r="http://schemas.openxmlformats.org/officeDocument/2006/relationships" name="Segment Information - Summary o" sheetId="59" state="visible" r:id="rId59"/>
    <sheet xmlns:r="http://schemas.openxmlformats.org/officeDocument/2006/relationships" name="Segment Information - Summary_2" sheetId="60" state="visible" r:id="rId60"/>
    <sheet xmlns:r="http://schemas.openxmlformats.org/officeDocument/2006/relationships" name="Segment Information - Additiona" sheetId="61" state="visible" r:id="rId61"/>
    <sheet xmlns:r="http://schemas.openxmlformats.org/officeDocument/2006/relationships" name="Financial Instruments - Summary" sheetId="62" state="visible" r:id="rId62"/>
    <sheet xmlns:r="http://schemas.openxmlformats.org/officeDocument/2006/relationships" name="Financial Instruments - Summa_2" sheetId="63" state="visible" r:id="rId63"/>
    <sheet xmlns:r="http://schemas.openxmlformats.org/officeDocument/2006/relationships" name="Financial Instruments - Summa_3" sheetId="64" state="visible" r:id="rId64"/>
    <sheet xmlns:r="http://schemas.openxmlformats.org/officeDocument/2006/relationships" name="Financial Instruments - Summa_4" sheetId="65" state="visible" r:id="rId65"/>
    <sheet xmlns:r="http://schemas.openxmlformats.org/officeDocument/2006/relationships" name="Commitments - Summary of  contr" sheetId="66" state="visible" r:id="rId66"/>
    <sheet xmlns:r="http://schemas.openxmlformats.org/officeDocument/2006/relationships" name="Commitments - Additional Inform" sheetId="67" state="visible" r:id="rId67"/>
    <sheet xmlns:r="http://schemas.openxmlformats.org/officeDocument/2006/relationships" name="Contingencies And Guarantees - " sheetId="68" state="visible" r:id="rId68"/>
    <sheet xmlns:r="http://schemas.openxmlformats.org/officeDocument/2006/relationships" name="Related Party Transactions - Su" sheetId="69" state="visible" r:id="rId69"/>
    <sheet xmlns:r="http://schemas.openxmlformats.org/officeDocument/2006/relationships" name="Related Party Transactions - _2" sheetId="70" state="visible" r:id="rId70"/>
    <sheet xmlns:r="http://schemas.openxmlformats.org/officeDocument/2006/relationships" name="Related Party Transactions - Ad" sheetId="71" state="visible" r:id="rId71"/>
    <sheet xmlns:r="http://schemas.openxmlformats.org/officeDocument/2006/relationships" name="Unaudited Interim Condensed C_8" sheetId="72" state="visible" r:id="rId72"/>
    <sheet xmlns:r="http://schemas.openxmlformats.org/officeDocument/2006/relationships" name="Unaudited Interim Condensed C_9" sheetId="73" state="visible" r:id="rId73"/>
    <sheet xmlns:r="http://schemas.openxmlformats.org/officeDocument/2006/relationships" name="Unaudited Interim Condensed _10" sheetId="74" state="visible" r:id="rId74"/>
    <sheet xmlns:r="http://schemas.openxmlformats.org/officeDocument/2006/relationships" name="Unaudited Interim Condensed _11" sheetId="75" state="visible" r:id="rId75"/>
    <sheet xmlns:r="http://schemas.openxmlformats.org/officeDocument/2006/relationships" name="Unaudited Interim Condensed _12" sheetId="76" state="visible" r:id="rId76"/>
    <sheet xmlns:r="http://schemas.openxmlformats.org/officeDocument/2006/relationships" name="Unaudited Interim Condensed _13" sheetId="77" state="visible" r:id="rId77"/>
    <sheet xmlns:r="http://schemas.openxmlformats.org/officeDocument/2006/relationships" name="Unaudited Interim Condensed _14"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ANTHUS CAPITAL HOLDINGS, INC.</t>
        </is>
      </c>
      <c r="C9" s="4" t="inlineStr">
        <is>
          <t xml:space="preserve"> </t>
        </is>
      </c>
    </row>
    <row r="10">
      <c r="A10" s="4" t="inlineStr">
        <is>
          <t>Entity Central Index Key</t>
        </is>
      </c>
      <c r="B10" s="4" t="inlineStr">
        <is>
          <t>000164315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0-56228</t>
        </is>
      </c>
      <c r="C19" s="4" t="inlineStr">
        <is>
          <t xml:space="preserve"> </t>
        </is>
      </c>
    </row>
    <row r="20">
      <c r="A20" s="4" t="inlineStr">
        <is>
          <t>Entity Tax Identification Number</t>
        </is>
      </c>
      <c r="B20" s="4" t="inlineStr">
        <is>
          <t>98-1360810</t>
        </is>
      </c>
      <c r="C20" s="4" t="inlineStr">
        <is>
          <t xml:space="preserve"> </t>
        </is>
      </c>
    </row>
    <row r="21">
      <c r="A21" s="4" t="inlineStr">
        <is>
          <t>Entity Address, Address Line One</t>
        </is>
      </c>
      <c r="B21" s="4" t="inlineStr">
        <is>
          <t>420 Lexington Avenue</t>
        </is>
      </c>
      <c r="C21" s="4" t="inlineStr">
        <is>
          <t xml:space="preserve"> </t>
        </is>
      </c>
    </row>
    <row r="22">
      <c r="A22" s="4" t="inlineStr">
        <is>
          <t>Entity Address, Address Line Two</t>
        </is>
      </c>
      <c r="B22" s="4" t="inlineStr">
        <is>
          <t>Suite 414</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170</t>
        </is>
      </c>
      <c r="C25" s="4" t="inlineStr">
        <is>
          <t xml:space="preserve"> </t>
        </is>
      </c>
    </row>
    <row r="26">
      <c r="A26" s="4" t="inlineStr">
        <is>
          <t>City Area Code</t>
        </is>
      </c>
      <c r="B26" s="4" t="inlineStr">
        <is>
          <t>646</t>
        </is>
      </c>
      <c r="C26" s="4" t="inlineStr">
        <is>
          <t xml:space="preserve"> </t>
        </is>
      </c>
    </row>
    <row r="27">
      <c r="A27" s="4" t="inlineStr">
        <is>
          <t>Local Phone Number</t>
        </is>
      </c>
      <c r="B27" s="4" t="inlineStr">
        <is>
          <t>518-941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Z4</t>
        </is>
      </c>
      <c r="C30" s="4" t="inlineStr">
        <is>
          <t xml:space="preserve"> </t>
        </is>
      </c>
    </row>
    <row r="31">
      <c r="A31" s="4" t="inlineStr">
        <is>
          <t>Entity Common Stock, Shares Outstanding</t>
        </is>
      </c>
      <c r="B31" s="4" t="inlineStr">
        <is>
          <t xml:space="preserve"> </t>
        </is>
      </c>
      <c r="C31" s="5" t="n">
        <v>6403727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Note 4 – Acquisitions Acquisition of MPX New Jersey LLC On February 1, 2022, the Company’s wholly-owned subsidiary, iAnthus New Jersey, LLC (“INJ”), closed on its acquisition of MPX New Jersey, LLC (“MPX NJ”), a New Jersey-based entity with a New Jersey medical cannabis permit. The acquisition consisted of INJ exercising its right to convert the principal balance of a loan and accrued interest owed pursuant to its loan agreement of $4.6 million into a 99% equity interest in MPX NJ. In addition, pursuant to an option agreement, INJ exercised its option to acquire the remaining 1% of MPX NJ for nominal consideration. The transaction with MPX NJ is a related party transaction due to the fact that Elizabeth Stavola, a former officer and director of the Company, is a former officer, director and majority owner of MPX NJ. This transaction was treated as an asset acquisition under U.S. GAAP as substantially all of the fair value of the gross assets acquired were deemed to be associated with the acquired cultivation, production and retail licenses recognized as intangible assets in the table below. The following table summarizes the allocation of the purchase price to the fair values assigned to the assets acquired and liabilities assumed:
Consideration
Cash $ 1
Settlement of pre-existing 19,193
Fair value of consideration $ 19,194
Assets acquired and liabilities assumed
Cash $ 5
Fixed assets 100
Other non-current 15
Intangible assets 19,100
Accounts payable (15 )
Accrued and other current liabilities (11 )
Net assets acquired $ 19,194
The Company has determined that this acquisition is an asset acquisition under ASC 805 Business Combinations whereby the total consideration is allocated to the acquired net tangible and intangible assets based on their estimated fair values as of the closing date. The Company determined the fair value of the net identifiable assets received from the asset acquisition was a more reliable measurement of the assets exchanged as part of this asset acquisition. The Company concluded that the consideration included a nonmonetary component of $14.5 million as noncash consideration exchanged for the net identifiable assets received from MPX NJ. The related tax impact of $4.1 million was netted against this gain. As a result, the Company recorded a $10.5 million gain within other income on the unaudited interim condensed consolidated statements of operations for the nine months ended September 30, 2022. Operating results have been included in these unaudited interim condensed consolidated financial statements from the date of the acquisition. Supplemental pro forma financial information has not been presented as the impact was not material to the Company’s unaudited interim condensed consolidated financial statements. The Company recorded acquisition costs of $Nil and $0.3 million within selling, general and administrative expenses on the unaudited interim condensed consolidated statements of operations for the three and nine months ended September 30, 2022 , respectively (September 30, 2021—$Nil and $Nil,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5 - Long-Term Debt As discussed in Note 1c, the Company consummated the Recapitalization Agreement with the Secured Lenders and the Unsecured Lenders on the Closing Date, at which time the Company issued the Shares as well as the June Secured Debentures and June Unsecured Debentures in the aggregate principal amount of $119.7 million in exchange for the full satisfaction of the Secured Notes, Unsecured Debentures and the accrued interest and accrued fee obligations in the aggregate amount of $238.2 million. Upon the consummation of the Recapitalization Transaction and as of the Closing Date, all existing Defaults under the Secured Notes and Unsecured Debentures were cured. As a result of the consummation of the Recapitalization Agreement, as of the Closing Date, the Secured Lenders and the Unsecured Lenders owned, in the aggregate, % of the Company’s common shares. Background of Recapitalization Transaction Since March 31, 2020, the Company had not made interest payments due to the Secured Lenders and the Unsecured Lenders. Through June 24, 2022, the Company had been in default on the Secured Notes and Unsecured Debentures, which, as of June 24, 2022, consisted of $97.5 million and $60.0 million of principal amount and $38.5 million and $11.9 million in accrued interest, respectively. In addition, as a result of the default, the Company had accrued additional fees and interest of $16.2 million in excess of the aforementioned amounts. As a result of the March 31, 2020 default, the Board of Directors of the Company formed a special committee comprised of the Company’s then five independent, non-management COVID-19,
• renegotiation of existing financing arrangements and other material contracts, including any amendments, waivers, extensions or similar agreements with the Lenders and/or stakeholders of the Company and/or its subsidiaries that the Special Committee determines are in the best interest of the Company and/or its subsidiaries;
• managing available sources of capital, including equity investments or debt financing or refinancing and the terms thereof;
• implementing the operational and financial restructuring of the Company and its subsidiaries and their respective businesses, assets and licensure and other rights; and
• implementing other potential strategic transactions. The Special Committee engaged Canaccord Genuity Corp. as its financial advisor to assist it in analyzing various strategic alternatives to address its capital structure and liquidity challenges. On June 22, 2020, the Company received notice from the Collateral Agent, as collateral agent holding security for the benefit of the Secured Lender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on Agreements (as defined in the Secured Notes Purchase Agreement). The Collateral Agent also concurrently provided the Company with a Notice of Intention to Enforce Security (the “BIA Notice”) under section 244 of the Bankruptcy and Insolvency Act (Canada) (the “BIA”). On July 10, 2020, the Company and certain of its subsidiaries entered into the Restructuring Support Agreement with the Secured Lenders and the Consenting Unsecured Lenders to affect the Recapitalization Transaction. Under the Restructuring Support Agreement, certain of the Secured Lenders agreed to provide interim financing in the amount of $14.7 million (the “Tranche Four Secured Notes”). Subject to compliance with the Restructuring Support Agreement, the Secured Lenders and the Consenting Unsecured Lenders agreed to forbear from further exercising any rights or remedies in connection with any Defaults. Pursuant to the terms of the Restructuring Support Agreement, the Recapitalization Transaction would be implemented pursuant to arrangement proceedings (“Arrangement Proceedings”) commenced under the British Columbia Business Corporations Act, or, only if necessary, the Companies’ Creditors Arrangement Act (Canada). Completion of the Recapitalization Transaction through the Arrangement Proceedings was subject to, among other things, requisite stakeholder approval of the Plan of Arrangement. Consummation of the Recapitalization Transaction through the Plan of Arrangement was subject to certain conditions, including approval of the Secured Lenders, Unsecured Lenders and existing holders of the Company’s common shares, warrants and options, which was obtained; approval of the Plan of Arrangement by the Court, which was obtained; and the receipt of all approvals by state-level regulators and the Canadian Securities Exchange (collectively, the “Requisite Approvals”). All Requisite Approvals required to consummate the Recapitalization Transaction were satisfied, conditioned, or waived by the Company, Secured Lenders and Consenting Unsecured Lenders, for purposes of closing the Recapitalization Transaction on the Closing Date. As of September 2022, the Company has finalized all outstanding Requisite Approvals, including state regulatory approvals in the states of New Jersey and New York. The following table summarizes long term debt outstanding as of September 30, 2022:
Secured (1) March May 2019 June Additional June Other Total
As of January 1, 2022 $ 134,902 $ 33,138 $ 24,033 $ — — — $ 1,307 $ 193,380
Fair value of financial liabilities issued 1,792 — — 86,722 25,545 15,290 — 129,349
Accretion of balance 471 730 367 753 — 240 — 2,561
Debt extinguishment (123,675 ) (33,868 ) (24,400 ) — — — — (181,943 )
Repayment — — — — — — (347 ) (347 )
As of September 30, 2022 $ 13,490 $ — $ — $ 87,475 $ 25,545 $ 15,530 $ 960 $ 143,000
(1) This amount includes the Company’s obligation to pay an exit fee of $10.3 million that accrue d Accounting for the Recapitalization Transaction On the Closing Date, the Company completed its previously announced Recapitalization Transaction pursuant to the terms of the Restructuring Support Agreement. The Recapitalization Transaction closed pursuant to the terms of the Plan of Arrangement under the Business Corporations Act (British Columbia) approved by the Supreme Court of British Columbia. In accordance with debt extinguishment accounting rules outlined in ASC 470-50, of $ million for the nine months ended September 30, 2022 in the unaudited interim condensed consolidated statements of operations related to the restructuring of debt. In connection with the extinguishment in the aggregate amount of $ million, the Company issued new debt in the principal amount of $ million, which w as million and common shares in the amount of $ million issued which were valued based upon the closing price of the Company’s common shares on the Closing Date. On the Closing Date, the Company fully amortized the debt discount costs related to the old debt that were extinguished. As of September 30, 2022, the total and unamortized debt discount costs related to new debt were $ million and $ million, respectively (December 31, 2021 - $ million and $ million, respectively). As of September 30, 2022, the total and unamortized debt issuance costs related to debts that were not part of the Recapitalization Transaction were $ million and $ million, respectively (December 31, 2021 - $ million and $ million, respectively). As of September 30, 2022, the total interest accrued on both current and long-term debt was $Nil. As of the Closing Date , the total accrued interest of $ million was extinguished and settled in full as part of the Recapitalization Transaction (December 31, 2021 - $ million). (a) Secured Notes Tranche One On May 14, 2018, the Company issued $40.0 million secured notes (the “Tranche One Secured Notes”) with a maturity date of May 14, 2021. The principal amount of such notes along with accrued interest at the default rate of 16.0% per annum were extinguished on June 24, 2022 in connection with the closing of the Recapitalization Transaction. Due to the conversion price of $3.08 being less than the Company’s closing stock price on the date of issuance, this gave rise to a beneficial conversion feature valued at $7.9 million. The Company recognized this beneficial conversion feature as a debt discount and additional paid in capital on the Closing Date. The discount to the Tranche One Secured Notes was being fully amortized to accretion expense by the original maturity date of May 14, 2021. For the three and nine months ended September 30, 2022, the amount of amortization recorded in accretion expense was $Nil and $Nil, respectively (September 30, 2021—$Nil and $1.0 million, respectively), on the unaudited interim condensed consolidated statements of operations. The terms also contain a financial covenant requiring the Company’s asset value to be 1.75 times the total net debt at each quarter end and requires that the Company maintain a minimum cash balance of $1.0 million while the Tranche One Secured Notes remained outstanding (the “market value test”). For the three and nine months ended September 30, 2022, interest expense of $Nil and $3.2 million, respectively (September 30, 2021 - $1.7 million and $5.0 million, respectively), and accretion expense of $Nil and $Nil, respectively (September 30, 2021 - $Nil and $2.4 million, respectively), were recorded on the unaudited interim condensed consolidated statements of operations. As of June 24, 2022, immediately prior to the consummation of the Recapitalization Transaction, the Company was not in compliance with the market value test, and the Company did not make interest payments, and therefore was in breach of a financial covenant with respect to the Tranche One Secured Notes, Tranche Two Secured Notes (as defined herein), and Tranche Three Secured Notes (as defined herein). Furthermore, the Company was in default on its Secured Notes as of March 31, 2020, and as a result, an event of default occurred on April 4, 2020. This default was triggered on the Company’s long-term debt, which , For the three and nine months ended September 30, 2022, interest expense of $Nil and $0.8 million, respectively (September 30, 2021 – $0.4 million and $1.3 million, respectively) , Tranche Two On September 30, 2019, the Company issued an additional $20.0 million of secured notes (the “Tranche Two Secured Notes”). The Tranche Two Secured Notes accrued interest at 13.0% per annum and had an original maturity date of May 14, 2021. The principal amount of such notes along with accrued interest at the default rate of 16.0% per annum were extinguished on June 24, 2022 in connection with the closing of the Recapitalization Transaction. For the three and nine months ended September 30, 2022, interest expense of $Nil and $1.6 million, respectively (September 30, 2021 - $0.8 million and $2.4 million, respectively), and accretion expense of $Nil and $Nil, respectively (September 30, 2021 - $Nil and $0.7 million, respectively), were recorded on the unaudited interim condensed consolidated statements of operations. All terms, restrictions and financial covenants applicable to the Tranche One Secured Notes were also applicable to the Tranche Two Secured Notes. As of June 24, 2022, this debt, related accrued interest and fees were fully satisfied pursuant to the terms of the Restructuring Support Agreement and no default existed with respect to the Tranche Two Secured Notes. Tranche Three On December 20, 2019, the Company issued an additional $36.2 million of secured notes (the “Tranche Three Secured Notes”). The Tranche Three Secured Notes accrued interest at 13.0% per annum and had an original maturity date of May 14, 2021. The principal amount of such notes along with accrued interest at the default rate of 16.0% per annum were extinguished on June 24, 2022 in connection with the closing of the Recapitalization Transaction. For the three and nine months ended September 30, 2022, interest expense of $Nil and $2.8 million, respectively (September 30, 2021 - $1.5 million and $4.4 million, respectively), and accretion expense of $Nil and $Nil, respectively (September 30, 2021 - $Nil and $1.6 million, respectively), were recorded on the unaudited interim condensed consolidated statements of operations. All terms, restrictions and financial covenants applicable to the Tranche One Secured Notes and Tranche Two Secured Notes were also applicable to Tranche Three Secured Notes. As of June 24, 2022, this debt, related accrued interest and fees were fully satisfied pursuant to the terms of the Restructuring Support Agreement and no default existed with respect to the Tranche Two Secured Notes. Tranche Four On July 13, 2020, as part of the Recapitalization Transaction, the Company issued an additional $14.7 million as Tranche Four Secured Notes which accrued interest at 8.0% per annum and had an original maturity date of July 13, 2025. On June 24, 2022 , For the three and nine months ended September 30, 2022, interest expense of $Nil and $0.7 million, respectively (September 30, 2021 - $0.3 million and $0.9 million, respectively), and accretion expense of $Nil and $0.2 million, respectively (September 30, 2021 - $0.1 million and $0.3 million, respectively), were recorded on the unaudited interim condensed consolidated statements of operations. iAnthus New Jersey, LLC Senior Secured Bridge Notes On February 2, 2021, INJ issued an aggregate of $11.0 million of senior secured bridge notes (“Senior Secured Bridge Notes”) which mature on the earlier of (i) February 2, 2023, (ii) the date on which the Company closes a Qualified Financing (as defined below) and (iii) such earlier date that the principal amount may become due and payable pursuant to the terms of such notes. The Senior Secured Bridge Notes initially accrued interest at a rate of 14.0% per annum, decreasing to 8.0% upon the closing of the Recapitalization Transaction (increasing to 25.0% per annum in the event of default). “Qualified Financing” means a transaction or series of related transactions resulting in net proceeds to the Company of not less than $10 million from the subscription of the Company’s securities, including, but not limited to, a private placement or rights offering. The host debt, classified as a liability, was recognized at the fair value of $10.3 million, net of issuance costs of $0.7 million. Interest is to be paid in kind by adding the interest accrued on the principal amount on the last day of each fiscal quarter (the first such interest payment date being March 31, 2021) and such amount thereafter becoming part of the principal amount and will accrue interest. Interest paid in kind will be payable on the date when all of the principal amount is due and payable. For the three and nine months ended September 30, 2022, interest expense of $0.3 million and $1.1 million, respectively (September 30, 2021 - $0.4 million and $1.0 million, respectively), and accretion expense of $0.1 million and $0.3 million, respectively (September 30, 2021 - $0.1 million and $0.2 million, respectively), were recorded on the unaudited interim condensed consolidated statements of operations. As of September 30, 2022, the Company held $Nil (December 31, 2021 - $3.3 million) of restricted cash in escrow from the Senior Secured Bridge Notes. Refer to Note 13 for further discussion. The Senior Secured Bridge Notes are secured by a security interest in certain assets of INJ. The Company provided a guarantee in respect of all of the obligations of INJ under the Senior Secured Bridge Notes, and the Company is in compliance with the terms of the Senior Secured Bridge Notes as of September 30, 2022. The Senior Secured Bridge Notes are classified as current liabilities on the unaudited interim condensed consolidated balance sheets as they are due on February 2, 2023. Certain of the Secured Lenders, including Gotham Green Fund II, L.P., Gotham Green Fund II (Q), L.P., Oasis Investments II Master Fund LTD., Senvest Global (KY), LP, and Senvest Master Fund, LP, held greater than 10.0% of the outstanding common shares of the Company upon closing of the Recapitalization Transaction. As principal owners of the Company, these lenders are considered to be related parties. (b) March 2019 Debentures On March 18, 2019, the Company completed a private placement of $35.0 million of unsecured convertible debentures (the “March 2019 Debentures”) and corresponding warrants to purchase 2,177,291 common shares of the Company at an exercise price of $6.43 per share (“March 2019 Equity Warrants”). All of the March 2019 Equity Warrants expired on March 15, 2022 For the three and nine months ended September 30, 2022, interest expense of $ Nil The terms of the March 2019 Debentures imposed certain restrictions on the Company’s operating and financing activities, including certain restrictions on the Company’s ability to incur certain additional indebtedness at the subsidiary level. As of June 24, 2022, immediately prior to the consummation of the Recapitalization Transaction, the Company was in default on its interest obligations to the holders of the Secured Notes. This default triggered a cross-default on its interest obligations to the holders of the March 2019 Debentures. As a result of this default, the Company classified the debt as a current liability on the unaudited interim condensed consolidated balance sheets as the Unsecured Debentures were due on demand. As of June 24, 2022, this debt, related accrued interest and fees were fully satisfied pursuant to the terms of the Restructuring Support Agreement and no default existed with respect to the March 2019 Debentures. (c) May 2019 Debentures On May 2, 2019, the Company completed a private placement of $25.0 million of unsecured convertible debentures (the “May 2019 Debentures”) and corresponding warrants to purchase 1,555,207 common shares of the Company at an exercise price of $6.43 per common share (“May 2019 Equity Warrants”). All of the May 2019 Equity Warrants expired on March 15, 2022. The May 2019 Debentures accrued interest at a rate of 8.0%, per annum, payable quarterly on the last business day of each fiscal quarter, beginning on June 30, 2019. Interest was to be paid in cash, shares, or a combination of cash and shares, up to 50.0%, at the Company’s election. The May 2019 Debentures would have matured on March 15, 2023; however, on June 24, 2022, the outstanding principal of May 2019 Debentures along with related accrued interest and applicable fees were extinguished as part of the closing of the Recapitalization Transaction. For the three and nine months ended September 30, 2022, interest expense of $Nil and $1.0 million, respectively (September 30, 2021 - $0.5 million and $1.5 million, respectively), and accretion expense of $Nil and $0.4 million, respectively (September 30, 2021 - $0.2 million and $0.6 million, respectively), were recorded on the unaudited interim condensed consolidated statements of operations. The terms of the May 2019 Debentures imposed certain restrictions on the Company’s operating and financing activities, including certain restrictions on the Company’s ability to incur certain additional indebtedness at the subsidiary level. As of June 24, 2022, immediately prior to the consummation of the Recapitalization Transaction, the Company was in default on its interest obligations to the holders of the Secured Notes. This default triggered a cross-default on its interest obligations to the holders of the March 2019 Debentures. Further, as a result of this default, the Company classified the debt as a current liability on the unaudited interim condensed consolidated balance sheets as the Unsecured Debentures were due on demand. As of June 24, 2022, this debt, related accrued interest and fees were fully satisfied pursuant to the terms of the Restructuring Support Agreement and no default existed with respect to the May 2019 Debentures. (d) June Secured Debentures On June 24, 2022 in connection with the closing of Recapitalization Transaction, the Company entered into the Secured DPA, pursuant to which the Company issued the June Secured Debentures in the aggregate principal amount of $99.7 million which accrue interest at the rate of 8.0% per annum increasing to 11.0% per annum upon the occurrence of an Event of Default (as defined in the Secured DPA ) The host debt, classified as a liability, was recognized at the fair value of $84.5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and nine months ended September 30, 2022, interest expense of $2.1 million and $2.2 million, respectively (September 30, 2021 - $Nil and $Nil, respectively), and accretion expense of $0.7 million and $0.8 million, respectively (September 30, 2021 - $Nil and $Nil, respectively), were recorded on the unaudited interim condensed consolidated statements of operations.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June Secured Debentures are secured by all current and future assets of the Company and ICM. The terms of the Secured DPAs do not have any financial covenants or market value test and ICM is in compliance with the terms of the June Secured Debentures as of September 30, 2022. The June Secured Debentures are classified as long-term liabilities on the unaudited interim condensed consolidated balance sheets. Certain of the New Secured Lenders that hold the June Secured Debentures, including Gotham Green Fund 1, L.P., Gotham Green Fund 1 (Q), L.P., Gotham Green Fund II, L.P., Gotham Green Fund II (Q), Gotham Green Credit Partners SPV 1, L.P., Gotham Green Partners SPV V, L.P., L.P., collectively held greater than 10.0% of the outstanding common shares of the Company upon the closing of the Recapitalization Transaction. As principal owners of the Company, certain of the New Secured Lenders are considered to be related parties. (e) June Unsecured Debentures On June 24, 2022 in connection with the closing of the Recapitalization Transaction, the Company entered into the Unsecured DPA, pursuant to which the Company issued June Unsecured Debentures in the aggregate principal amount of $20.0 million which accrue interest at the rate of 8.0% per annum increasing to 11.0% per annum upon the occurrence of an Event of Default (as defined in the Unsecured DPA), with a maturity date of June 24, 2027. The June Unsecured Debentures may be prepaid on a pro rata basis from and after the third anniversary of the Closing Date of the Recapitalization Transaction upon prior written notice to the Unsecured Lender without premium or penalty. The host debt, classified as a liability, was recognized at the fair value of $14.9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and nine months ended September 30, 2022, interest expense of $0.4 million and $0.4 million, respectively (September 30, 2021 - $Nil and $Nil, respectively), and accretion expense of $0.2 million and $0.2 million, respectively (September 30, 2021 - $Nil and $Nil, respectively), were recorded on the unaudited interim condensed consolidated statements of operations. The terms of the Un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terms of the Unsecured DPA does not have any financial covenants or market value test, and ICM is in compliance with the terms of the June Unsecured Debentures as of September 30, 2022. The June Unsecured Debentures are classified as long-term liabilities on the unaudited interim condensed consolidated balance sheets. Certain of the Secured Lenders and Consenting Unsecured Lenders, including Gotham Green Fund 1, L.P., Gotham Green Fund 1 (Q), L.P., Gotham Green Fund II, L.P., Gotham Green Fund II (Q), L.P., Gotham Green Credit Partners SPV 1, L.P., Gotham Green Partners SPV V, L.P., Oasis Investments II Master Fund LTD., Senvest Global (KY), LP, and Senvest Master Fund, LP, held greater than 10.0% of the outstanding common shares of the Company upon the closing of the Recapitalization Transaction. As principal owners of the Company, certain of the Consenting Unsecured Lenders are considered to be related parties. (f) Additional Secured Debentures Pursuant to the terms of the Secured DPA, ICM issued the Additional Secured Debentures on June 24, 2022 in the aggregate principal amount of $25.0 million which accrue interest at the rate of 8.0% per annum increasing to 11.0% per annum upon the occurrence of an Event of Default (as defined in the Secured DPA), with a maturity date of June 24, 2027. The host debt, classified as a liability, was recognized at the fair value of $25.0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three and nine months ended September 30, 2022, interest expense of $0.5 million and $0.5 million, respectively (September 30, 2021—$Nil and $Nil, respectively), was recorded on the unaudited interim condensed consolidated statements of operations.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Additional Secured Debentures are secured by all current and future assets of the Company and ICM. The terms of the Secured DPAs do not have any financial covenants or market value test, and ICM is in compliance with the terms of the Additional Secured Debentures as of September 30, 2022. The Additional Secured Debentures are classified as long-term liabilities on the unaudited interim condensed consolidated balance sheets. Certain of the New Secured Lenders, including Gotham Green Fund 1, L.P., Gotham Green Fund 1 (Q), L.P., Gotham Green Fund II, L.P., Gotham Green Fund II (Q), L.P., Oasis Investments II Master Fund LTD., Senvest Global (KY), LP, and Senvest Master Fund, LP, held greater than 10.0% of the outstanding common shares of the Company upon the closing of the Recapitalization Transaction. As principal owners of the Company, certain of the New Secured Lenders are considered to be related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2</t>
        </is>
      </c>
    </row>
    <row r="3">
      <c r="A3" s="3" t="inlineStr">
        <is>
          <t>Equity [Abstract]</t>
        </is>
      </c>
      <c r="B3" s="4" t="inlineStr">
        <is>
          <t xml:space="preserve"> </t>
        </is>
      </c>
    </row>
    <row r="4">
      <c r="A4" s="4" t="inlineStr">
        <is>
          <t>Share Capital</t>
        </is>
      </c>
      <c r="B4" s="4" t="inlineStr">
        <is>
          <t xml:space="preserve">Note 6—Share Capital (a) Share Capital Authorized: Unlimited common shares. The shares have no par value. The Company’s common shares are voting and dividend-paying. The following is a summary of the common share issuances for the three and nine months ended September 30, 2022:
• On June 24, 2022, an aggregate of 6,072,580 common shares were issued to the Secured Lenders and Unsecured Lenders in connection with the closing of the Recapitalization Transaction.
• On August 18, 2022, 408 common shares were issued to settle shares to be issued with regards to purchase options assumed by the Company on February 5, 2019 as part of MPX Acquisition. There were no common share issuances for the three and nine months ended September 30, 2021. (b) Warrants The following table summarizes certain information in respect of the Company’s warrants:
September 30, 2022
Units Weighted Average Exercise Price
Warrants outstanding, beginning 22,640 $ 3.56
Granted — —
Forfeited (17,955 ) 2.52
Expired (4,685 ) 7.53
Warrants outstanding, ending — $ —
As of September 30, 2022 and December 31, 2021, warrants classified as derivative liabilities on the unaudited interim condensed consolidated balance sheets were revalued with the following inputs:
September 30, 2022 December 31, 2021
Risk-free interest rate — 0.9 %
Expected dividend yield — 0.0 %
Expected volatility — 93.7 - 297.1 %
Expected life — 0.9 years The Company uses an expected volatility based on its historical trading data. As per the terms of the Restructuring Support Agreement, all outstanding warrants were forfeited as of the Closing Date of the Recapitalization Transaction, and warrants classified as derivative liabilities were revalued to $Nil as of September 30, 2022 (December 31, 2021 – less than $0.1 million). As a result of the revaluation, the Company recognized a gain of $Nil and less than $0.1 million for the three and nine months ended September 30, 2022, respectively (September 30, 2021 – loss of $0.2 million and $0.1 million, respectively), on the unaudited interim condensed consolidated statements of operations. Full share equivalent warrants outstanding and exercisable are as follows:
September 30, 2022 December 31, 2021
Year of expiration Number Weighted Average Number Weighted Average
2022 — — 20,855 3.47
2023 — — 1,785 4.57
Warrants outstanding — $ — 22,640 $ 3.56
(c) Potentially Dilutive Securities The following table summarizes potentially dilutive securities, and the resulting common share equivalents outstanding as of September 30, 2022 and December 31, 2021:
September 30, 2022 December 31, 2021
Common share options 7,877 10,504
Restricted stock units 341,984 —
Warrants — 22,640
Secured notes — 46,458
Debentures — 10,135
MPX dilutive instruments (1) — 408
Total 349,861 90,145
(1) Prior to the acquisition of MPX Bioceutical Corporation (“MPX”) on February 5, 2019 (the “MPX Acquisition”), MPX had instruments outstanding that were potentially dilutive and as a result of the MPX Acquisition, the Company assumed certain of these instruments which were settled on August 18, 2022 by issuing 408 common shares. All outstanding warrants and other potentially dilutive securities related to debt were forfeited/cancelled as part of the closing of the Recapitalization Transaction pursuant to the terms of the Restructuring Support Agreement. (d) Stock Options All existing options (the “Original Awards”) to purchase common shares of the Company issued to officers were cancelled. On September 19, 2022, the Board awarded stock options to two officers of the Company as replacement awards for cancelled stock options, under the Company’s Amended and Restated Omnibus Incentive Plan dated October 15, 2018 (the “Replacement Stock Options”). As the fair value of the Original Award s was $ on the modification date, the incremental compensation cost recognized is equal to the fair value of the Replacement Stock Options on the modification date, which shall be recognized over the remaining requisite service period. As of September 30, 2022, unrecognized compensation costs related to the Original Awards was $ (September 30, 2021—$ million). The Replacement Stock Options granted vest over , commencing on July 10, 2020. Share-based compensation expense of $ million was recognized immediately on the unaudited interim condensed consolidated statements of operations for Replacement Stock Options that were vested as of the grant date, and the remaining unrecognized compensation cost of $ million will be amortized on a straight-line basis over the remaining weighted average requisite service period of years. The related share-based compensation expense for the three and nine months ended September 30, 2022, was $0.2 million and $2.0 million, respectively (September 30, 2021—$1.6 million and $4.9 million, respectively), and is presented in selling, general and administrative expenses on the unaudited interim condensed consolidated statements of operations. The following table summarizes certain information in respect of option activity during the period:
September 30, 2022 December 31, 2021
Units Weighted (1) Weighted Units Weighted (1) Weighted
Options outstanding, beginning 10,504 $ 3.61 — 11,510 $ 3.55 —
Granted 7,877 0.05 — — — —
Exercised — — — — — —
Cancellations (7,111 ) 3.43 — — — —
Forfeitures (3,152 ) 4.27 — — — —
Expirations (241 ) 0.88 — (1,006 ) 2.89 —
Options outstanding, ending (2) 7,877 $ 0.05 7.78 10,504 $ 3.61 6.24
(1) The Original Awards are denominated in Canadian dollars. Exercise prices have been converted to U.S. dollar equivalents using an exchange rate of CAD$1.3707 to $1.00 as of September 30, 2022.
(2) As of September 30, 2022, 5,252 of the stock options outstanding were exercisable (December 31, 2021 - 9,922). The Company used the Black-Scholes option pricing model to estimate the fair value of the options at the grant date using the following assumptions:
September 30, 2022 December 31, 2021
Risk-free interest rate 3.8 % —
Expected dividend yield 0.0 % —
Expected volatility 128.6 % —
Expected life 4.3 years — The expected volatility was estimated by using the historical volatility of the Company. The expected life in years represents the period of time that options granted are expected to be outstanding. In accordance with SAB Topic 14, the Company uses the simplified method for estimating the expected term. The Company believes the use of the simplified method is appropriate due to the employee stock options qualifying as “plain-vanilla” options under the criteria established by SAB Topic 14. The risk-free rate was based on the United States bond yield rate at the time of grant of the award. Expected annual rate of dividends is based on the fact that the Company has never paid cash dividends and does not expect to pay any cash dividends in the foreseeable future. (e) Restricted Stock Units On December 31, 2021, the Board approved a long-term incentive program, pursuant to which, on July 26, 2022, the Company issued certain employees of the Company and its subsidiaries, restricted stock units (“RSUs”), under the Company’s Amended and Restated Omnibus Incentive Plan dated October 15, 2018. RSUs represent a right to receive a single common share that is both non-transferable On December 31, 2021 and June 23, 2022, the Board approved the allocation of 363,921 and 26,881 RSUs, respectively, to Board members, directors, officers, and key employees of the Company. The RSUs granted by the Company vest upon the satisfaction of both a service-based condition of three years and a liquidity condition, the latter of which was not satisfied until the closing of the Recapitalization Transaction. As the liquidity condition was not satisfied until the closing of the Recapitalization Transaction, in prior periods, the Company had not recorded any expense related to the grant of RSUs. Share-based compensation expense in relation to the RSUs is recognized using the graded vesting method, in which compensation costs for each vesting tranche is recognized ratably from the service inception date to the vesting date for that tranche. The fair value of the RSUs is determined using the Company’s closing stock price on the grant date. Certain RSU recipients were also holders of the Original Awards, which were cancelled upon closing the Recapitalization Transaction. The RSUs granted to these employees have been treated as replacement awards (the “Replacement RSUs”) and are accounted for as a modification to the Original Awards. As the fair value of the Original Awards was $Nil on the modification dates, the incremental compensation cost recognized is equal to the fair value of the Replacement RSUs on the modification date, which shall be recognized over the remaining requisite service period. On September 19, 2022, the Board awarded 27,108 RSUs to four Board members. Of the RSUs awarded, 7,843 were fully vested on issuance and 19,265 shall vest over a one-year During the three and nine months ended September 30, 2022, the Company recognized $4.4 million and $25.5 million of share-based compensation expense associated with the RSUs, respectively (September 30, 2021—$Nil and $Nil). Share-based compensation expense is presented in selling, general and administrative expenses on the unaudited interim condensed consolidated statements of operations. As of September 30, 2022, there was approximately $6.0 million of total unrecognized compensation cost related to unvested RSU s The following table summarizes certain information in respect of RSU activity during the period:
September 30, 2022
Units Weighted Average Grant (1)
Unvested balance, beginning — $ —
Granted 417,911 0.10
Vested (220,018 ) 0.10
Forfeited (75,927 ) 0.10
Unvested balance, ending 121,966 $ 0.10
(1) Weighted average grant price is presented in U.S. dollars for the three and nine months ended September 30, 2022, as compared to previously issued financial statements, which present this figure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 Income Taxes The following table summarizes the Company’s income tax expense and effective tax rates for the three and nine months ended September 30, 2022 and 2021:
Three Months Ended September 30, Nine Months Ended September 30,
2022 2021 2022 2021
Loss before income taxes $ (17,670 ) $ (11,745 ) $ (391,068 ) $ (31,278 )
Income tax expense 4,325 4,090 14,591 19,265
Effective tax rate (24.5 )% (34.8 )% (3.7 )% (61.6 )%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0% primarily relates to certain non-deductible non-cultivator In general, under Section 382 of the U.S. Internal Revenue Code of 1986, as amended, a corporation that undergoes an “ownership change” is subject to limitations on its ability to utilize its pre-change non-capital non-capital The Internal Revenue Service filed Notices of Federal Tax Lien against GHHIA Management Inc. (“GHHIA”) and Mayflower Medicinals Inc. (“Mayflower”) on February 23, 2022 and April 21, 2022, respectively. The liens are for corporate income tax, penalty and interest owed by GHHIA for its tax year ended December 31, 2020 and Mayflower for its tax years ended December 31, 2019 and December 31, 2020. The Company is actively working to resolve these matters with the Internal Revenue Serv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8 - Segment Information The below table presents revenues by segment for the three and nine months ended September 30, 2022 and 2021: Reportable Segments
Three Months Ended September 30, Nine Months Ended September 30,
2022 2021 2022 2021
Revenues
Eastern Region $ 23,771 $ 31,518 $ 74,315 $ 99,298
Western Region 15,331 17,361 50,476 54,767
Other (1) 269 384 851 1,231
Total $ 39,371 $ 49,263 $ 125,642 $ 155,296
Gross profit
Eastern Region $ 11,213 $ 19,460 $ 41,550 $ 65,025
Western Region 4,877 6,231 16,501 21,814
Other 91 366 290 250
Total $ 16,181 $ 26,057 $ 58,341 $ 87,089
Depreciation and amortization
Eastern Region $ 4,659 $ 283 $ 13,595 $ 12,618
Western Region 3,033 7,117 9,044 8,478
Other 132 203 401 603
Total $ 7,824 $ 7,603 $ 23,040 $ 21,699
(Recoveries), write-downs and other charges, net
Eastern Region $ (778 ) $ 127 $ (702 ) $ 386
Western Region — — — —
Other (361 ) — (226 ) 1,623
Total $ (1,139 ) $ 127 $ (928 ) $ 2,009
Net (loss) income
Eastern Region $ (4,312 ) $ 581 $ 374 $ 8,911
Western Region (2,557 ) (637 ) (5,491 ) (1,679 )
Other (15,126 ) (15,779 ) (400,542 ) (57,775 )
Total $ (21,995 ) $ (15,835 ) $ (405,659 ) $ (50,543 )
Purchase of property, plant and equipment
Eastern Region $ 741 $ 5,255 $ 4,779 $ 14,778
Western Region 292 1,635 982 1,703
Other — 26 3 47
Total $ 1,033 $ 6,916 $ 5,764 $ 16,528
Purchase of intangibles
Eastern Region $ — $ — $ — $ 31
Western Region — — — —
Other 38 432 108 432
Total $ 38 $ 432 $ 108 $ 463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September 30, December 31,
2022 2021 (Revised)
Assets
Eastern Region $ 229,169 $ 222,350
Western Region 92,786 106,485
Other 26,074 16,154
Total $ 348,029 $ 344,989
Major Customers Major customers are defined as customers that each individually accounted for greater than 10.0% of the Company’s annual revenues. For the three and nine months ended September 30, 2022 and 2021, no sales were made to any one customer that represented in excess of 10.0% of the Company’s total revenues. Geographic Information As of September 30, 2022 and 2021,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flows are affected by economic factors. For the three and nine months ended September 30, 2022 and 2021, the Company disaggregated its revenues as follows:
Three Months Ended September 30, Nine Months Ended September 30,
2022 2021 2022 2021
Revenue
iAnthus branded products $ 20,809 $ 25,925 $ 66,145 $ 89,404
Third party branded products 16,557 15,692 51,984 47,294
Wholesale/bulk/other products 2,005 7,646 7,513 18,598
Total $ 39,371 $ 49,263 $ 125,642 $ 155,2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2</t>
        </is>
      </c>
    </row>
    <row r="3">
      <c r="A3" s="3" t="inlineStr">
        <is>
          <t>Text Block [Abstract]</t>
        </is>
      </c>
      <c r="B3" s="4" t="inlineStr">
        <is>
          <t xml:space="preserve"> </t>
        </is>
      </c>
    </row>
    <row r="4">
      <c r="A4" s="4" t="inlineStr">
        <is>
          <t>Financial Instruments</t>
        </is>
      </c>
      <c r="B4" s="4" t="inlineStr">
        <is>
          <t>Note 9—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term nature of these financial instruments. Balances due to and due from related parties have no terms and are payable on demand, thus are also considered current and short-term in nature, hence carrying value approximates fair value.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September 30, 2022 December 31, 2021
Level 1 Level 2 Level 3 Total Level 1 Level 2 Level 3 Total
Financial a
Long term investments - other 1 $ 178 $ — $ — $ 178 $ 568 $ — $ — $ 568
Financial l
Derivative liabilities $ — $ — $ — $ — $ — $ — $ 16 $ 16
(1) Long-term investments – other are included in the investments balance on the unaudited interim condensed consolidated balance sheets. There were no transfers between Level 1, Level 2, and Level 3 within the fair value hierarchy during the three and nine months ended September 30, 2022 and 2021. The Company’s other investment as of September 30, 2022 is considered to be a Level 1 instrument because it is comprised of shares of a public company, and there is an active market for the shares and observable market data and inputs available. All Level 1 investments are comprised of equity investments which are re-measured The following table summarizes the changes in Level 1 financial assets:
Financial Assets
Balance as of December 31, 2021 $ 568
Revaluations on Level 1 instruments (390 )
Balance as of September 30, 2022 $ 178
The derivative liabilities related to the convertible debt instruments and freestanding warrants are recorded at fair value estimated using the Black-Scholes option pricing model and is therefore considered to be a Level 3 measurement. On June 24, 2022 all warrants were forfeited upon the consummation of the Recapitalization Transaction. The following table summarizes the changes in Level 3 financial assets and liabilities:
Derivative Liabilities
Balance as of December 31, 2021 $ 16
Revaluations on Level 3 instruments (16 )
Balance as of September 30, 2022 $ —
The Company’s financial and non-financial The following table summarizes the Company’s long-term debt instruments (Note 5) at their carrying value and fair value:
September 30, 2022 December 31, 2021
Carrying Value Fair Value Carrying Value Fair Value
June Unsecured Debentures $ 15,530 $ 15,422 $ 57,171 $ 64,596
June Secured Debentures 113,020 109,008 134,902 176,487
Secured Notes 13,490 13,347 — —
Other 960 873 1,307 1,021
Total $ 143,000 $ 138,650 $ 193,380 $ 242,1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Note 10 – Commitments In the ordinary course of business, the Company enters into contractual agreements with third parties that include non-cancelable The following table summarizes the Company’s contractual obligations and commitments as of September 30, 2022:
For the twelve months ended September 30, 2023 2024 2025 2026 2027
Operating leases $ 7,710 $ 7,817 $ 7,942 $ 7,867 $ 7,287
Service contracts 2,028 2 — — —
Long-term debt 14,129 142 142 142 216,440
Total $ 23,867 $ 7,961 $ 8,084 $ 8,009 $ 223,727
The Company’s commitments include payments to employees, consultants and advisors, as well as leases and construction contracts for offices, dispensaries and cultivation facilities in the U.S. and Canada. The Company has certain operating leases with renewal options extending the initial lease term for an additional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9 Months Ended</t>
        </is>
      </c>
    </row>
    <row r="2">
      <c r="B2" s="2" t="inlineStr">
        <is>
          <t>Sep. 30, 2022</t>
        </is>
      </c>
    </row>
    <row r="3">
      <c r="A3" s="3" t="inlineStr">
        <is>
          <t>Contingencies And Guarantees [Abstract]</t>
        </is>
      </c>
      <c r="B3" s="4" t="inlineStr">
        <is>
          <t xml:space="preserve"> </t>
        </is>
      </c>
    </row>
    <row r="4">
      <c r="A4" s="4" t="inlineStr">
        <is>
          <t>Contingencies And Guarantees</t>
        </is>
      </c>
      <c r="B4" s="4" t="inlineStr">
        <is>
          <t xml:space="preserve">Note 11 - Contingencies and Guarantees The Company is involved in lawsuits, claims, and proceedings, including those identified below, which arise in the ordinary course of business. In accordance with the Financial Accounting Standards Board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occurred prior to the Company’s closing of the MPX Acquisition in February 2019 are as follows:
• There was a claim by a former consultant against the Company, with respect to alleged consulting fees owed by MPX to the consultant, claiming the right to receive approximately $0.5 million and punitive damages. During the year ended December 31, 2021, the former consultant updated the claim to set forth the total damages claimed, which are $5.4 million, and provided supplemental disclosures which specify total damages sought, which are $167.0 million. On December 13, 2021, the Company and former consultant reached a full and final settlement of $1.5 million. As of September 30, 2022, $1.3 million was paid and the remaining balance of $0.2 million is presented as part of the accrued and other current liabilities line on the unaudited interim condensed consolidated balance sheets;
• There is a claim from two former noteholders against the Company and MPX Bioceutical ULC (“MPX ULC”), with respect to alleged payments of $1.3 million made by the noteholders to MPX, claiming the right to receive $115.0 million; and
• There is a claim against the Company, MPX ULC and MPX, with respect to a prior acquisition made by MPX in relation to a subsidiary that was not acquired by the Company as part of the MPX Acquisition, claiming $3.0 million in connection with alleged contractual obligations of MPX. In addition, the Company is currently reviewing the following matters with legal counsel and has not yet determined the range of potential losses: In October 2018, Craig Roberts and Beverly Roberts (the “Roberts”) and the Gary W. Roberts Irrevocable Trust Agreement I, Gary W. Roberts Irrevocable Trust Agreement II, and Gary W. Roberts Irrevocable Trust Agreement III (the “Roberts Trust” and together with the Roberts, the “Roberts Plaintiffs”) filed two separate but similar declaratory judgment actions in the Circuit Court of Palm Beach County, Florida against GrowHealthy Holdings, LLC (“GrowHealthy Holdings”) and the Company in connection with the acquisition of substantially all of GrowHealthy Holdings’ assets by the Company in early 2018. The Roberts Plaintiffs sought a declaration that the Company must deliver certain share certificates to the Roberts without requiring them to deliver a signed Shareholder Representative Agreement to GrowHealthy Holdings, which delivery was a condition precedent to receiving the Company share certificates and required by the acquisition agreements between GrowHealthy Holdings and the Company. In January 2019, the Circuit Court of Palm Beach County denied the Roberts Plaintiffs’ motion for injunctive relief, and the Roberts Plaintiffs signed and delivered the Shareholder Representative Agreement forms to GrowHealthy Holdings while reserving their rights to continue challenging the validity and enforceability of the Shareholder Representative Agreement. The Roberts Plaintiffs thereafter amended their complaints to seek monetary damages in the aggregate amount of $22.0 million plus treble damages. On May 21, 2019, the court issued an interlocutory order directing the Company to deliver the share certificates to the Roberts Plaintiffs, which the Company delivered on June 17, 2019, in accordance with the court’s order. On December 19, 2019, the Company appealed the court’s order directing delivery of the share certificates to the Florida Fourth District Court of Appeal, which appeal was denied per curiam. On October 21, 2019, the Roberts Plaintiffs were granted leave by the Circuit Court of Palm Beach County to amend their complaints in order to add purported claims for civil theft and punitive damages, and on November 22, 2019, the Company moved to dismiss the Roberts Plaintiffs’ amended complaints. On May 1, 2020, the Circuit Court of Palm Beach County heard arguments on the motions to dismiss, and on June 11, 2020, the court issued a written order granting in part and denying in part the Company’s motion to dismiss. Specifically, the order denied the Company’s motion to dismiss for lack of jurisdiction and improper venue; however, the court granted the Company’s motion to dismiss the Roberts Plaintiffs’ claims for specific performance, conversion and civil theft without prejudice. With respect to the claim for conversion and civil theft, the Circuit Court of Palm Beach County provided the Roberts Plaintiffs with leave to amend their respective complaints. On July 10, 2020, the Roberts Plaintiffs filed further amended complaints in each action against the Company including claims for conversion, breach of contract and civil theft including damages in the aggregate amount of $22.0 million plus treble damages, and on August 13, 2020, the Company filed a consolidated motion to dismiss such amended complaints. On October 26, 2020, Circuit Court of Palm Beach County heard argument on the consolidated motion to dismiss, denied the motion and entered an order to that effect on October 28, 2020. Answers on both actions were filed on November 20, 2020 and the parties commenced discovery. On September 9, 2021, the Roberts Plaintiffs filed a motion to consolidate the two separate actions, which motion was granted on October 14, 2021. On August 6, 2020, the Roberts filed a lawsuit against Randy Maslow, the Company’s now former Interim Chief Executive Officer, President, and director, in his individual capacity (the “Maslow Complaint”), alleging a single count of purported conversion. The Maslow Complaint was not served on Randy Maslow until November 25, 2021, and the allegations in the Maslow Complaint are substantially similar to those allegations for purported conversion in the complaints filed against the Company. On March 28, 2022, the court consolidated the action filed against Randy Maslow with the Roberts Plaintiffs’ action for discovery and trial purposes. As a result, the court vacated the matter’s initial trial date of May 9, 2022 and the case has not been reset for trial yet. On April 22, 2022, the parties attended a court required mediation, which was unsuccessful. On May 6, 2022, the Circuit Court of Palm Beach County granted Randy Maslow’s motion to dismiss the Maslow Complaint. On May 19, 2022, the Roberts filed a second amended complaint against Mr. Maslow (“Amended Maslow Complaint”). On June 3, 2022, Mr. Maslow filed a motion to dismiss the Amended Maslow Complaint, which was denied on September 9, 2022. Discovery is ongoing, and no date has been set for trial. On May 19, 2020, Hi-Med (“Hi-Med”), million prior to the closing of the Recapitalization Transaction, filed a complaint (the “Hi-Med “Hi-Med Hi-Med 10b-5 Hi-Med Hi-Med “Hi-Med Hi-Med Hi-Med Hi-Med Hi-Med Hi-Med Hi-Med Hi-Med Hi-Med’s so-ordered Hi-Med’s Hi-Med’s Hi-Med’s Hi-Med’s Hi-Med’s On April 20, 2020, Donald Finch, a shareholder of the Company, filed a putative class action lawsuit with the SDNY against the Company (the “Class Action Lawsuit”) and is seeking damages for an unspecified amount against the Company, its former Chief Executive Officer, its current Chief Financial Officer and others for alleged false and misleading statements regarding certain proceeds from the issuance of long-term debt, that were held in escrow to make interest payments in the event of default on such long-term debt. On May 5, 2020, Peter Cedeno, another shareholder of the Company, filed a putative class action against the same defendants alleging substantially similar causes of action. On June 16, 2020, four separate motions for consolidation, appointment as lead plaintiff, and approval of lead counsel were filed by Jose Antonio Silva, Robert and Sherri Newblatt, Robert Dankner, and Melvin Fussell. On July 9, 2020, the SDNY issued an order consolidating the Class Action Lawsuit and the Hi-Med so-ordered Hi-Med On July 13, 2020, the Company announced the Recapitalization Transaction. On September 14, 2020, at the meetings of Secured Lenders, Unsecured Lenders and the holders of the Company’s common shares, options and warrants (collectively, the “Securityholders”), the Securityholders voted in support of the Recapitalization Transaction. On October 5, 2020, the Company received final approval from the Court for the Plan of Arrangement. Completion of the Recapitalization Transaction was subject to the Company obtaining the Requisite Approvals. As such, no amounts were accrued with respect to the Recapitalization Transaction. On January 29, 2021, a notice of appeal with respect to the final approval for the Plan of Arrangement received by the Company, and on November 5, 2020 was dismissed by the British Columbia Court of Appeal. On June 15, 2021, the Company, Secured Lenders and Consenting Unsecured Lenders agreed to amend the Outside Date with respect to the Recapitalization Transaction from June 30, 2021 to August 31, 2021. On August 20, 2021, the Applicants filed the Application with the OSCJ, which sought, among other things, a declaration that the Outside Date for the closing of the Recapitalization Transaction be extended to the date on which any regulatory approval or consent condition to implementation of the Plan of Arrangement is satisfied or waived. On October 12, 2021, the OSCJ granted the declaration sought by the Applicants and ordered that the Outside Date in the Restructuring Support Agreement be extended to the date on which any regulatory approval or consent condition to implementation of the Plan of Arrangement is satisfied or waived. On November 10, 2021, the Company filed a Notice of Appeal with the Ontario Court of Appeal. On August 19, 2022, following the closing of the Recapitalization Transaction, the Company filed a Notice of Abandonment with the Ontario Court of Appeal to discontinue such appeal with prejudice. On July 23, 2020, Blue Sky Realty Corporation filed a putative class action against the Company, the Company’s former Chief Executive Officer, and the Company’s Chief Financial Officer in the OSCJ in Toronto, Ontario. On September 27, 2021, the OSCJ granted leave for the plaintiff to amend its claim (“Amended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The Amended Claim also changed the named plaintiff from Blue Sky Realty Corporation to Timothy Kwong. The hearing date for the motion for leave to proceed with a secondary market claim under the Securities Act (Ontario) has been vacated. During the year ended December 31, 2020, the Company filed a statement of claim against Oasis Investments II Master Fund Ltd. (“Oasis”), an Unsecured Lender, in the OSCJ. In response to the Company’s statement of claim, Oasis filed a statement of defense and counterclaim against the Company on March 13, 2020, alleging that the Company breached certain debt covenants and an order directing the Company to immediately repay Oasis its $25.0 million investment plus applicable interest, expenses and fees, among other damages. On July 15, 2020, in connection with the Recapitalization Transaction, the Company agreed to discontinue with prejudice its claim against Oasis, which was filed on February 27, 2020. In July 2022, Oasis discontinued its counterclaim with prejudice, in connection with the closing of the Recapitalization Transaction. On August 19, 2021, Arvin Saloum (“Saloum”), a former consultant of the Company, filed a Demand for Arbitration with the American Arbitration Association against The Healing Center Wellness Center, Inc. (“THCWC”) and iAnthus Arizona, LLC (“iA AZ”), claiming a breach of a Consulting and Joint Venture Agreement (the “JV Agreement”) for unpaid consulting fees allegedly owed to Saloum under the JV Agreement. Saloum is claiming damages between $1.0 million and $10.0 million. On September 7, 2021, THCWC and iA AZ filed Objections and Answering Statement to Saloum’s Demand for Arbitration. On November 18, 2021, THCWC and iA AZ filed a Complaint for Declaratory Judgment (“Declaratory Judgment Complaint”) with the Arizona Superior Court, Maricopa County (“Arizona Superior Court”), seeking declarations that: (i) the JV Agreement is void, against public policy and terminable at will; (ii) the JV Agreement is unenforceable and not binding; and (iii) the JV Agreement only applies to sales under the Arizona Medical Marijuana Act. On January 21, 2022, Saloum filed an Answer with Counterclaims in response to the Declaratory Judgment Complaint. The Declaratory Judgment Complaint remains pending before the Arizona Superior Court. The Arbitration Action is stayed, pending resolution of the Declaratory Judgment Complaint. On May 23, 2022, CGX Life Sciences, Inc. (“CGX”), a wholly-owned subsidiary of the Company, filed a demand for arbitration (the “CGX Arbitration”) with the American Arbitration Association (“AAA”) against LMS Wellness, Benefit LLC (“LMS”) and its 100% owner, William Huber (“Huber” and together with LMS, the “Defendants”) for various breaches under the option agreements entered into between CGX and LMS, on the one hand, and CGX and Huber on the other (collectively, the “Option Agreements”). Specifically, CGX is seeking: (i) an order finding the Defendants in breach of the Option Agreements and directing specific performance by the Defendants of their obligations under the Option Agreements to complete the sale and transfer of LMS to CGX; (ii) an order either tolling or extending the closing date under the Option Agreements; (ii) an order requiring Huber to restore LMS’ bank account of all sums withdrawn for the payment of contracts entered into in breach of the Option Agreements; and (iii) an order prohibiting Huber from withdrawing any further funds from LMS’ bank account. On June 8, 2022, the Defendants filed an Answering Statement, denying the allegations raised by CGX and sent a notice to CGX, purporting to terminate the Option Agreements. In addition, on June 8, 2022, LMS filed a demand for arbitration (the “S8 Arbitration”) with the AAA against S8 Management, LLC (“S8”), alleging that S8 breached the Amended and Restated Management Services Agreement (the “MSA”) entered into between LMS and S8 on March 12, 2018. On June 24, 2022, the Defendants filed Motion to Consolidate the CGX Arbitration and S8 Arbitration. On July 5, 2022, CGX filed an opposition to the Defendants’ Motion to Consolidate and a cross-Motion to Stay the S8 Arbitration to allow the CGX Arbitration to proceed first. On July 26, 2022, the parties attended a preliminary conference with the arbitrator, at which conference the arbitrator preliminarily granted the Defendants’ Motion to Consolidate and denied CGX’s cross-Motion to Stay the S8 Arbitration. On October 7, 2022, CGX filed a dispositive motion for specific performance of Defendants’ obligations to complete the sale of LMS to CGX (claims (i) and (ii), above), which Defendants opposed. On October 31, 2022, the arbitrator granted CGX’s dispositive motion and ordered Defendants to complete the sale of LMS to CGX. The remaining claims asserted in the CGX Arbitration (claims (iii) and (iv), above) and the S8 Arbitration remain pending. CGX continues to prosecute its other two claims concerning Defendants’ use of LMS’ funds, and S8 continues to deny and defend against LMS’ contentions that S8 breached the MS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 Related Party Transactions
September 30, December 31,
2022 2021
Financial Statement Line Item
Current portion of long-term debt, net of issuance costs (1) 12,388 —
Long-term debt, net of issuance costs (1) 110,154 —
Accrued and other current liabilities 6,486 —
Other long-term assets — 4,552
Total $ 129,028 $ 4,552
(1) Upon the closing of the Recapitalization Transaction, certain of the Company’s lenders held greater than 10.0% of the voting interests in the Company and therefore are classified as related parties. Refer to Note 5 for further discussion. As part of the MPX Acquisition, the Company acquired a related party receivable of $0.7 million due from a company owned by a former director and officer of the Company, Elizabeth Stavola. The related party receivable was converted into a loan facility of up to $10.0 million, which accrued interest at the rate of 16.0%, compounded annually. Interest was due upon maturity of the loan on December 31, 2021. During the year ended December 31, 2021, the Company exercised its right to convert the principal balance of the loan and accrued interest into a 99.0% equity interest in MPX NJ and exercised its option to acquire the remaining 1.0% of MPX NJ, upon receipt of approval from the New Jersey Cannabis Regulatory Commission (the “CRC”). On January 7, 2022, the CRC approved the Company’s acquisition of 100% of the equity interests in MPX NJ. The Company recorded acquisition costs of $Nil and $0.3 million within selling, general and administrative expenses on the unaudited interim condensed consolidated statements of operations for the three and nine months ended September 30, 2022, respectively (September 30, 2021 - $Nil and $Nil, respectively). As of September 30, 2022, the balance of such facility was $Nil (December 31, 2021 – $4.6 million), which included accrued interest of $Nil (December 31, 2021 - $0.9 million). The related party balances are presented in other long-term assets on the unaudited interim condensed consolidated balance sheets. Effective as of May 6, 2022 (the “Resignation Date”), Randy Maslow, the Company’s Interim Chief Executive Officer and President and a member of the Board of Directors, resigned from his executive positions, including all positions with the Company’s subsidiaries and its affiliates, and from the Company’s Board of Directors and its committees. In connection with the resignation, Mr. Maslow and the Company executed a separation agreement (the “Separation Agreement”), pursuant to which, Mr. Maslow will receive certain compensation and benefits valued to substantially equal the value of entitlements he would have received under Section 4(g) of his employment agreement. Specifically, Mr. Maslow will receive total cash compensation in the amount of approximately $12.2 million (the “Separation Payment”), of which $5.1 million was paid out on May 6, 2022 (made up, in part of a portion of severance payment of approximately $4.8 million, and unpaid 2021 bonus of $0.3 million). The remainder of the Separation Payment was to be paid out in equal installments of approximately $0.9 million per month over the next eight months following the Resignation Date, which was accelerated upon the closing of the Recapitalization Transaction. The total outstanding balance of the Separation Payment owed to Mr. Maslow was paid in full as of July 15, 2022. Under the terms of the Separation Agreement, the Company will continue to pay the monthly premium for Mr. Maslow’s continued participation in the Company’s health and dental insurance benefits pursuant to COBRA for one year from the Resignation Date. Mr. Maslow’s compensation and benefits under the Separation Agreement included the extension of exercise period of options to acquire the Company’s common shares, until the earlier of (i) five years from the Resignation Date; (ii) the original expiration dates of the applicable option; or (iii) the closing of the Recapitalization Transaction. In accordance with the terms of the Separation Agreement, Mr. Maslow’s options to acquire the Company’s common shares expired as of the Closing Date of the Recapitalization Transaction. Mr. Maslow will continue to serve in a consulting role for a period of six months following the Resignation Date (provided that such period may be extended by additional six months by the Company) at a base compensation of $25 per month. During the three and nine month s Pursuant to the terms of the Secured DPA, the Company has a related party payable of $6.3 million due to certain of the New Secured Lenders, including Gotham Green Fund 1, L.P., Gotham Green Fund 1 (Q), L.P., Gotham Green Fund II, L.P., Gotham Green Fund II (Q), L.P., Oasis Investment Master II Fund LTD., Senvest Global (KY), LP, and Senvest Master Fund, LP, for certain out-of-poc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Unaudited Interim Condensed Consolidated Statements of Cash Flows Supplemental Information</t>
        </is>
      </c>
      <c r="B4" s="4" t="inlineStr">
        <is>
          <t>Note 13 – Unaudited Interim Condensed Consolidated Statements of Cash Flows Supplemental Information (a) Cash payments made on account of:
Nine Months Ended September 30,
2022 2021
Income taxes $ 2,408 $ 1,560
Interest 71 71 (b) Changes in other non-cash
Nine Months Ended September 30,
2022 2021
Decrease (increase) in:
Accounts receivables $ 154 $ (4 )
Prepaid expenses (312 ) 461
Inventories (672 ) (4,534 )
Other current assets 586 (548 )
Other long-term assets (10 ) 537
Operating leases (969 ) (1,087 )
(Decrease) increase in:
Accounts payable (2,325 ) 1,087
Accrued and other current liabilities 18,794 17,619
$ 15,246 $ 13,531
(c) Depreciation and amortization are comprised of the following:
Nine Months Ended September 30,
2022 2021
Property, plant and equipment $ 10,800 $ 10,135
Operating lease right-of-use 1,748 1,567
Intangible assets 12,240 11,564
$ 24,788 $ 23,266
(d) Write-downs (recoveries) and other charges, net are comprised of the following:
Nine Months Ended September 30,
2022 2021
Account receivable recoveries $ (16 ) $ (72 )
Operating lease liabilities (354 )
Operating lease right-of-use (29 ) 258
Property, plant and equipment (529 ) —
$ (928 ) $ 186
(e) Significant non-cash
Nine Months Ended September 30,
2022 2021
Supplemental Cash Flow Information:
Non-cash paid-in-kind 4,949 1,996
Non-cash 19,193 —
Shares issued to settle MPX purchase options assumed from the MPX Acquisition 1,500
Non-cash 455,443 —
Non-cash (238,269 ) —
Non-cash 99,402 — Cash and Restricted Cash For purposes of the unaudited interim condensed consolidated balance sheets and the statements of cash flows, cash and restricted cash are held primarily in U.S. dollars. Restricted cash balances are those which meet the definition of cash and cash equivalents but are not available for use by the Company. As of September 30, 2022, the Company held less than $0.1 million as restricted cash from certain bank deposits used for credit card processing (December 31, 2021—$3.3 million of funds held in escrow from the Senior Secured Bridge Notes). The following table provides a reconciliation of cash and restricted cash reported on the unaudited interim condensed consolidated balance sheets to such amounts presented in the statements of cash flows:
September 30, December 31,
2022 2021
Cash $ 22,705 $ 13,244
Restricted cash 70 3,334
Total cash and restricted cash presented in the statements of cash flows $ 22,775 $ 16,5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22705</v>
      </c>
      <c r="C3" s="6" t="n">
        <v>13244</v>
      </c>
    </row>
    <row r="4">
      <c r="A4" s="4" t="inlineStr">
        <is>
          <t>Restricted cash</t>
        </is>
      </c>
      <c r="B4" s="5" t="n">
        <v>70</v>
      </c>
      <c r="C4" s="5" t="n">
        <v>3334</v>
      </c>
    </row>
    <row r="5">
      <c r="A5" s="4" t="inlineStr">
        <is>
          <t>Accounts receivable, net of allowance for doubtful accounts of $4 (December 31, 2021—$27)</t>
        </is>
      </c>
      <c r="B5" s="5" t="n">
        <v>3457</v>
      </c>
      <c r="C5" s="5" t="n">
        <v>3595</v>
      </c>
    </row>
    <row r="6">
      <c r="A6" s="4" t="inlineStr">
        <is>
          <t>Prepaid expenses</t>
        </is>
      </c>
      <c r="B6" s="5" t="n">
        <v>3563</v>
      </c>
      <c r="C6" s="5" t="n">
        <v>3178</v>
      </c>
    </row>
    <row r="7">
      <c r="A7" s="4" t="inlineStr">
        <is>
          <t>Inventories, net</t>
        </is>
      </c>
      <c r="B7" s="5" t="n">
        <v>29364</v>
      </c>
      <c r="C7" s="5" t="n">
        <v>28692</v>
      </c>
    </row>
    <row r="8">
      <c r="A8" s="4" t="inlineStr">
        <is>
          <t>Other current assets</t>
        </is>
      </c>
      <c r="B8" s="5" t="n">
        <v>182</v>
      </c>
      <c r="C8" s="5" t="n">
        <v>1603</v>
      </c>
    </row>
    <row r="9">
      <c r="A9" s="4" t="inlineStr">
        <is>
          <t>Current Assets</t>
        </is>
      </c>
      <c r="B9" s="5" t="n">
        <v>59341</v>
      </c>
      <c r="C9" s="5" t="n">
        <v>53646</v>
      </c>
    </row>
    <row r="10">
      <c r="A10" s="4" t="inlineStr">
        <is>
          <t>Investments</t>
        </is>
      </c>
      <c r="B10" s="5" t="n">
        <v>260</v>
      </c>
      <c r="C10" s="5" t="n">
        <v>568</v>
      </c>
    </row>
    <row r="11">
      <c r="A11" s="4" t="inlineStr">
        <is>
          <t>Property, plant and equipment, net</t>
        </is>
      </c>
      <c r="B11" s="5" t="n">
        <v>106771</v>
      </c>
      <c r="C11" s="5" t="n">
        <v>112634</v>
      </c>
    </row>
    <row r="12">
      <c r="A12" s="4" t="inlineStr">
        <is>
          <t>Right-of-use assets, net</t>
        </is>
      </c>
      <c r="B12" s="5" t="n">
        <v>31854</v>
      </c>
      <c r="C12" s="5" t="n">
        <v>30429</v>
      </c>
    </row>
    <row r="13">
      <c r="A13" s="4" t="inlineStr">
        <is>
          <t>Other long-term assets</t>
        </is>
      </c>
      <c r="B13" s="5" t="n">
        <v>3847</v>
      </c>
      <c r="C13" s="5" t="n">
        <v>8650</v>
      </c>
    </row>
    <row r="14">
      <c r="A14" s="4" t="inlineStr">
        <is>
          <t>Intangible assets, net</t>
        </is>
      </c>
      <c r="B14" s="5" t="n">
        <v>145956</v>
      </c>
      <c r="C14" s="5" t="n">
        <v>139062</v>
      </c>
    </row>
    <row r="15">
      <c r="A15" s="4" t="inlineStr">
        <is>
          <t>Total Assets</t>
        </is>
      </c>
      <c r="B15" s="5" t="n">
        <v>348029</v>
      </c>
      <c r="C15" s="5" t="n">
        <v>344989</v>
      </c>
    </row>
    <row r="16">
      <c r="A16" s="3" t="inlineStr">
        <is>
          <t>Liabilities and Shareholder's Equity (Deficit)</t>
        </is>
      </c>
      <c r="B16" s="4" t="inlineStr">
        <is>
          <t xml:space="preserve"> </t>
        </is>
      </c>
      <c r="C16" s="4" t="inlineStr">
        <is>
          <t xml:space="preserve"> </t>
        </is>
      </c>
    </row>
    <row r="17">
      <c r="A17" s="4" t="inlineStr">
        <is>
          <t>Accounts payable</t>
        </is>
      </c>
      <c r="B17" s="5" t="n">
        <v>11444</v>
      </c>
      <c r="C17" s="5" t="n">
        <v>13636</v>
      </c>
    </row>
    <row r="18">
      <c r="A18" s="4" t="inlineStr">
        <is>
          <t>Accrued and other current liabilities</t>
        </is>
      </c>
      <c r="B18" s="5" t="n">
        <v>71579</v>
      </c>
      <c r="C18" s="5" t="n">
        <v>98933</v>
      </c>
    </row>
    <row r="19">
      <c r="A19" s="4" t="inlineStr">
        <is>
          <t>Current portion of long-term debt, net of issuance costs</t>
        </is>
      </c>
      <c r="B19" s="5" t="n">
        <v>13547</v>
      </c>
      <c r="C19" s="5" t="n">
        <v>165381</v>
      </c>
    </row>
    <row r="20">
      <c r="A20" s="4" t="inlineStr">
        <is>
          <t>Derivative liabilities</t>
        </is>
      </c>
      <c r="B20" s="5" t="n">
        <v>0</v>
      </c>
      <c r="C20" s="5" t="n">
        <v>16</v>
      </c>
    </row>
    <row r="21">
      <c r="A21" s="4" t="inlineStr">
        <is>
          <t>Current portion of lease liabilities</t>
        </is>
      </c>
      <c r="B21" s="5" t="n">
        <v>7710</v>
      </c>
      <c r="C21" s="5" t="n">
        <v>7342</v>
      </c>
    </row>
    <row r="22">
      <c r="A22" s="4" t="inlineStr">
        <is>
          <t>Current Liabilities</t>
        </is>
      </c>
      <c r="B22" s="5" t="n">
        <v>104280</v>
      </c>
      <c r="C22" s="5" t="n">
        <v>285308</v>
      </c>
    </row>
    <row r="23">
      <c r="A23" s="4" t="inlineStr">
        <is>
          <t>Long-term debt, net of issuance costs</t>
        </is>
      </c>
      <c r="B23" s="5" t="n">
        <v>129453</v>
      </c>
      <c r="C23" s="5" t="n">
        <v>27999</v>
      </c>
    </row>
    <row r="24">
      <c r="A24" s="4" t="inlineStr">
        <is>
          <t>Deferred income tax</t>
        </is>
      </c>
      <c r="B24" s="5" t="n">
        <v>31597</v>
      </c>
      <c r="C24" s="5" t="n">
        <v>27507</v>
      </c>
    </row>
    <row r="25">
      <c r="A25" s="4" t="inlineStr">
        <is>
          <t>Long-term portion of lease liabilities</t>
        </is>
      </c>
      <c r="B25" s="5" t="n">
        <v>29061</v>
      </c>
      <c r="C25" s="5" t="n">
        <v>27814</v>
      </c>
    </row>
    <row r="26">
      <c r="A26" s="4" t="inlineStr">
        <is>
          <t>Total Liabilities</t>
        </is>
      </c>
      <c r="B26" s="5" t="n">
        <v>294391</v>
      </c>
      <c r="C26" s="5" t="n">
        <v>368628</v>
      </c>
    </row>
    <row r="27">
      <c r="A27" s="4" t="inlineStr">
        <is>
          <t>Commitments and Contingencies</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Common shares — no par value. Authorized — unlimited number. 6,244,706 — issued and outstanding (December 31, 2021 — 171,718 — issued and outstanding)</t>
        </is>
      </c>
      <c r="B29" s="4" t="inlineStr">
        <is>
          <t xml:space="preserve"> </t>
        </is>
      </c>
      <c r="C29" s="4" t="inlineStr">
        <is>
          <t xml:space="preserve"> </t>
        </is>
      </c>
    </row>
    <row r="30">
      <c r="A30" s="4" t="inlineStr">
        <is>
          <t>Shares to be issued</t>
        </is>
      </c>
      <c r="B30" s="5" t="n">
        <v>31</v>
      </c>
      <c r="C30" s="5" t="n">
        <v>1531</v>
      </c>
    </row>
    <row r="31">
      <c r="A31" s="4" t="inlineStr">
        <is>
          <t>Additional paid-in capital (Refer to Note 6)</t>
        </is>
      </c>
      <c r="B31" s="5" t="n">
        <v>1260898</v>
      </c>
      <c r="C31" s="5" t="n">
        <v>776462</v>
      </c>
    </row>
    <row r="32">
      <c r="A32" s="4" t="inlineStr">
        <is>
          <t>Accumulated deficit</t>
        </is>
      </c>
      <c r="B32" s="5" t="n">
        <v>-1207291</v>
      </c>
      <c r="C32" s="5" t="n">
        <v>-801632</v>
      </c>
    </row>
    <row r="33">
      <c r="A33" s="4" t="inlineStr">
        <is>
          <t>Total Shareholders' Equity (Deficit)</t>
        </is>
      </c>
      <c r="B33" s="5" t="n">
        <v>53638</v>
      </c>
      <c r="C33" s="5" t="n">
        <v>-23639</v>
      </c>
    </row>
    <row r="34">
      <c r="A34" s="4" t="inlineStr">
        <is>
          <t>Total Liabilities and Shareholders' Equity (Deficit)</t>
        </is>
      </c>
      <c r="B34" s="6" t="n">
        <v>348029</v>
      </c>
      <c r="C34" s="6" t="n">
        <v>34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4 - Subsequent Events Legal Proceedings Please refer to Note 11 for further discussion. Issuance of Common Shares On October 3, 2022, the Company issued 159,022 common shares for vested RSUs. The Company withheld 60,996 common shares to satisfy employees’ tax obligations of $1.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a) Description of Business iAnthus Capital Holdings, Inc. (“ICH”, or “iAnthus”, together with its consolidated subsidiaries the “Company”) was incorporated under the laws of British Columbia, Canada, on November 15, 2013. The Company is a vertically-integrated multi-state owner and operator of licensed cannabis cultivation, processing and dispensary facilities, and developer, producer and distributor of innovative branded cannabis and cannabidiol (“CBD”) product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t>
        </is>
      </c>
    </row>
    <row r="5">
      <c r="A5" s="4" t="inlineStr">
        <is>
          <t>Basis of Presentation</t>
        </is>
      </c>
      <c r="B5" s="4" t="inlineStr">
        <is>
          <t xml:space="preserve">(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The financial data presented herein should be read in conjunction with the audited consolidated financial statements and accompanying notes for the year ended December 31, 2021, included in the Company’s Annual Report on the Form 10-K and from The results of operations for the three and nine months ended September 30, 2022 are not necessarily indicative of the results to be expected for the entire year ending December 31, 2022, or any other period. Except as otherwise stated, these unaudited interim condensed consolidated financial statements are presented in U.S. dollars. </t>
        </is>
      </c>
    </row>
    <row r="6">
      <c r="A6" s="4" t="inlineStr">
        <is>
          <t>Consummation of Recapitalization Transaction</t>
        </is>
      </c>
      <c r="B6" s="4" t="inlineStr">
        <is>
          <t xml:space="preserve">(c) Consummation of Recapitalization Transaction On June 24, 2022 (the “Closing Date”), the Company completed its previously announced recapitalization transaction (the “Recapitalization Transaction”) pursuant to the terms of that certain Restructuring Support Agreement (the “Restructuring Support Agreement”) dated July 10, 2020, as amended on June 15, 2021, by and among the Company, all of the holders (the “Secured Lenders”) of the 13.0% senior secured convertible debentures (the “Secured Notes”) issued by iAnthus Capital Management, LLC (“ICM”), a wholly-owned subsidiary of the Company, and a majority of the holders (the “Consenting Unsecured Lenders”) of the Company’s 8.0% unsecured convertible debentures (the “Unsecured Debentures”). The Recapitalization Transaction closed pursuant to the terms of the amended and restated plan of arrangement (the “Plan of Arrangement”) under the Business Corporations Act (British Columbia) approved by the Supreme Court of British Columbia (the “Court”). Pursuant to the terms of the Restructuring Support Agreement, Gotham Green Admin 1, LLC as collateral agent (the “Collateral Agent”), the Secured Lenders and the Consenting Unsecured Lenders agreed to forbear from further exercising any rights or remedies in connection with any events of default that existed or may have existed in the future arising under any of the purchase agreements with respect to the Secured Notes and all other agreements delivered in connection therewith, the purchase agreements with respect to the Unsecured Debentures and all other agreements delivered in connection therewith and any other agreement to which the Collateral Agent, Secured Lenders, or Consenting Unsecured Lenders are a party to (collectively, the “Defaults”). As of the Closing Date, the Collateral Agent, Secured Lenders and Consenting Unsecured Lenders irrevocably waived all Defaults. In connection with the closing of the Recapitalization Transaction, the Company issued an aggregate of 6,072,580 common shares to the Secured Lenders and all of the holders (the “Unsecured Lenders” and together with the Secured Lenders, the “Lenders”) of the Unsecured Debentures. Specifically, the Company issued 3,036,290 common shares (the “Secured Lender Shares”), or 48.625% of the outstanding common shares of the Company, to the Secured Lenders and 3,036,290 common shares (the “Unsecured Lender Shares” and together with Secured Lender Shares, the “Shares”), or 48.625%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of the outstanding common shares of the Company. As of the Closing Date, the outstanding principal amount of the Secured Notes (including the interim financing secured notes in the aggregate principal amount of approximately $14.7 million originally due on July 13, 2025) together with interest accrued and fees thereon were forgiven in part and exchanged for (A) the Secured Lender Shares, (B) the June Secured Debentures (as defined below) in the aggregate principal amount of $99.7 million and (C) the June Unsecured Debentures (as defined below) in the aggregate principal amount of $5.0 million. Also ,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secured debentures (the “June Secured Debentures”) in the aggregate principal amount of $99.7 million pursuant to the Plan of Arrangement. The June Secured Debentures accrue interest at a rate of 8.0% per annum (increasing to 11.0%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of the outstanding principal amount of June Secured Debentures, the Collateral Agent will have the right to appoint two non-voting 12-month out-of-pocket In addition, pursuant to the Secured DPA, the New Secured Lenders purchased an additional $25.0 million of June Secured Debentures (the “Additional Secured Debentures”). Unsecured Debenture Purchase Agreement In connection with the closing of the Recapitalization Transaction, the Company,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unsecured debentures (the “June Unsecured Debentures”) in the aggregate principal amount of $20.0 million pursuant to the Plan of Arrangement, including $5.0 million to the Secured Lenders and $15.0 million to the Unsecured Lenders. The June Unsecured Debentures accrue interest at a rate of 8.0% per annum (increasing to 11.0% upon the occurrence of an Event of Default (as defined in the Unsecured DPA)), are due on June 24, 2027 and may be prepaid on a pro rata basis from and after the third anniversary of the Closing Date upon prior written notice to the Unsecured Lender without premium or penalty. Upon receipt of a Change of Control Notice (as defined in the Unsecured DPA), each Unsecured Lender may provide notice to ICM to either (i) purchase the June Unsecured Debenture at a price equal to 103.0%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5 for further discussion regarding the Recapitalization Transaction. </t>
        </is>
      </c>
    </row>
    <row r="7">
      <c r="A7" s="4" t="inlineStr">
        <is>
          <t>Going Concern</t>
        </is>
      </c>
      <c r="B7" s="4" t="inlineStr">
        <is>
          <t>(d)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in the foreseeable future. For the three and nine months ended September 30, 2022, the Company reported net losses of $22.0 million and $405.7 million, respectively, for the nine months ended September 30, 2022, an operating cash outflow of $14.1 million and an accumulated deficit of $1,207.3 million as of September 30, 2022. The Company believes that the closing of the Recapitalization Transaction will provide the necessary funding for the Company to continue funding its operations in the future. Further, the closing of the Recapitalization Transaction resulted in lower interest rates on the June Secured Debentures, June Unsecured Debentures and the Senior Secured Bridge Notes, allows interest to be paid-in-kind</t>
        </is>
      </c>
    </row>
    <row r="8">
      <c r="A8" s="4" t="inlineStr">
        <is>
          <t>Basis of Consolidation</t>
        </is>
      </c>
      <c r="B8" s="4" t="inlineStr">
        <is>
          <t xml:space="preserve">(e) Basis of Consolidation The unaudited interim condensed consolidated financial statements include the accounts of the Company together with its consolidated subsidiaries, except for subsidiaries which the Company has identified as variable interest entities where the Company is not the primary beneficiary. </t>
        </is>
      </c>
    </row>
    <row r="9">
      <c r="A9" s="4" t="inlineStr">
        <is>
          <t>Use of Estimates</t>
        </is>
      </c>
      <c r="B9" s="4" t="inlineStr">
        <is>
          <t xml:space="preserve">(f) Use of Estimates The preparation of the unaudited interim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uncollectability of accounts receivable;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t>
        </is>
      </c>
    </row>
    <row r="10">
      <c r="A10" s="4" t="inlineStr">
        <is>
          <t>Change in Estimates</t>
        </is>
      </c>
      <c r="B10" s="4" t="inlineStr">
        <is>
          <t xml:space="preserve">(g) Change in Estimates In January 2021, the Company completed an assessment of the yield per gram that is used as an input to value the Company’s inventory. The timing of this review was based on a combination of factors accumulating over time that provided the Company with updated information to make a better estimate on the yield of its products. These factors included enhanced data gathering of crop production and yields into inventory. The assessment resulted in a revision of the Company’s production yield estimates that are used to value ending inventory. The effect of this change was an increase in costs and expenses applicable to revenues of approximately $2.9 million in the first quarter of 2021. </t>
        </is>
      </c>
    </row>
    <row r="11">
      <c r="A11" s="4" t="inlineStr">
        <is>
          <t>Coronavirus Pandemic</t>
        </is>
      </c>
      <c r="B11" s="4" t="inlineStr">
        <is>
          <t>(h) Coronavirus Pandemic In March 2020, the World Health Organization declared the global emergence of the novel coronavirus, known as COVID-19 (“COVID-19”) COVID-19. Any such alterations or modifications could cause substantial interruption to the Company’s business and could have a material adverse effect on the Company’s business, operating results, financial condition, and the trading price of the Company’s common shares,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It is unknown whether and how the Company may be impacted if the COVID-19 COVID-19 Although, the Company has been deemed essential and/or has been permitted to continue operating its facilities in the states in which it cultivates, processes, manufactures, and sells cannabis during the pendency of the COVID-19 adult-use</t>
        </is>
      </c>
    </row>
    <row r="12">
      <c r="A12" s="4" t="inlineStr">
        <is>
          <t>Reclassification</t>
        </is>
      </c>
      <c r="B12" s="4" t="inlineStr">
        <is>
          <t>(i) Reclassification Certain prior year amounts have been reclassified to conform with the current year’s presentation. These reclassifications adjustment had no effect on the Company’s previously reported unaudited interim condensed consolidated statements of operations. The following table summarizes the effects of reclassification adjustment on the line items within the Company’s unaudited interim condensed consolidated statements of operations:
Prior Year’s Line item Reclassified Amount Current Year’s Line item
Three Months Ended Nine Months Ended
Depreciation and amortization $ 530 $ 1,567 Selling, general and administrative expenses
Depreciation and amortization (530 ) (1,567 ) Depreciation and amortization</t>
        </is>
      </c>
    </row>
    <row r="13">
      <c r="A13" s="4" t="inlineStr">
        <is>
          <t>Revision of Prior Period Financial Statements</t>
        </is>
      </c>
      <c r="B13" s="4" t="inlineStr">
        <is>
          <t xml:space="preserve">(j) Revision of Prior Period Financial Statements During the three months ended March 31, 2022, the Company determined that it had not appropriately recorded cost of inventory as of December 31, 2021. This resulted in an overstatement of the inventory balance, accrued and other current liabilities, income tax expense and accumulated deficit as of December 31, 2021, and an understatement of costs and expenses applicable to revenues for the year ended December 31, 2021.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The effect of the adjustments on the line items within the Company’s consolidated balance sheet as of December 31, 2021 is as follows:
December 31, 2021
As previously reported Adjustment As adjusted
Inventories $ 30,447 $ (1,755 ) $ 28,692
Current assets 55,401 (1,755 ) 53,646
Total assets 346,744 (1,755 ) 344,989
Accrued and other current liabilities 99,446 (513 ) 98,933
Current liabilities 285,821 (513 ) 285,308
Total liabilities 369,141 (513 ) 368,628
Accumulated deficit (800,390 ) (1,242 ) (801,632 )
Total shareholders’ deficit (22,397 ) (1,242 ) (23,639 )
Total liabilities and shareholders’ deficit 346,744 (1,755 ) 344,989 The effect of the adjustments on the line items within the Company’s consolidated statements of operations as of December 31, 2021 is as follows:
Year Ended December 31, 2021
As previously reported Adjustment As adjusted
Costs and expenses applicable to revenues $ (91,735 ) $ (1,755 ) $ (93,490 )
Gross profit 111,283 (1,755 ) 109,528
Loss from operations (22,025 ) (1,755 ) (23,780 )
Loss from operations before income tax (53,999 ) (1,755 ) (55,754 )
Income tax expense 22,249 (513 ) 21,736
Net loss (76,248 ) (1,242 ) (77,490 )
Earnings per share (0.44 ) (0.01 ) (0.45 ) The effect of the adjustments on the line items within the Company’s unaudited interim condensed consolidated statements of changes in shareholders’ (deficit) equity for the three and nine months ended September 30, 2022 is as follows:
September 30, 2022
As reported Adjustment As adjusted
Accumulated deficit – Balance January 1, 2022 $ (800,390 ) $ (1,242 ) $ (801,632 )
Total s (22,397 ) (1,242 ) (23,63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Effects Of Reclassification Adjustment On The Line Items Of Consolidated Statements Of Operations</t>
        </is>
      </c>
      <c r="B4" s="4" t="inlineStr">
        <is>
          <t>The following table summarizes the effects of reclassification adjustment on the line items within the Company’s unaudited interim condensed consolidated statements of operations:
Prior Year’s Line item Reclassified Amount Current Year’s Line item
Three Months Ended Nine Months Ended
Depreciation and amortization $ 530 $ 1,567 Selling, general and administrative expenses
Depreciation and amortization (530 ) (1,567 ) Depreciation and amortization</t>
        </is>
      </c>
    </row>
    <row r="5">
      <c r="A5" s="4" t="inlineStr">
        <is>
          <t>Summary of Effects Of the Adjustment On The Line items Within Consolidated Financial Statements</t>
        </is>
      </c>
      <c r="B5" s="4" t="inlineStr">
        <is>
          <t xml:space="preserve">The effect of the adjustments on the line items within the Company’s consolidated balance sheet as of December 31, 2021 is as follows:
December 31, 2021
As previously reported Adjustment As adjusted
Inventories $ 30,447 $ (1,755 ) $ 28,692
Current assets 55,401 (1,755 ) 53,646
Total assets 346,744 (1,755 ) 344,989
Accrued and other current liabilities 99,446 (513 ) 98,933
Current liabilities 285,821 (513 ) 285,308
Total liabilities 369,141 (513 ) 368,628
Accumulated deficit (800,390 ) (1,242 ) (801,632 )
Total shareholders’ deficit (22,397 ) (1,242 ) (23,639 )
Total liabilities and shareholders’ deficit 346,744 (1,755 ) 344,989 The effect of the adjustments on the line items within the Company’s consolidated statements of operations as of December 31, 2021 is as follows:
Year Ended December 31, 2021
As previously reported Adjustment As adjusted
Costs and expenses applicable to revenues $ (91,735 ) $ (1,755 ) $ (93,490 )
Gross profit 111,283 (1,755 ) 109,528
Loss from operations (22,025 ) (1,755 ) (23,780 )
Loss from operations before income tax (53,999 ) (1,755 ) (55,754 )
Income tax expense 22,249 (513 ) 21,736
Net loss (76,248 ) (1,242 ) (77,490 )
Earnings per share (0.44 ) (0.01 ) (0.45 ) The effect of the adjustments on the line items within the Company’s unaudited interim condensed consolidated statements of changes in shareholders’ (deficit) equity for the three and nine months ended September 30, 2022 is as follows:
September 30, 2022
As reported Adjustment As adjusted
Accumulated deficit – Balance January 1, 2022 $ (800,390 ) $ (1,242 ) $ (801,632 )
Total s (22,397 ) (1,242 ) (23,63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Maturities of Lease Liabilities for Operating Leases</t>
        </is>
      </c>
      <c r="B4" s="4" t="inlineStr">
        <is>
          <t>Maturities of lease liabilities for operating leases as of September 30, 2022, were as follows:
Operating
2023 $ 7,710
2024 7,817
2025 7,942
2026 7,867
2027 7,287
Thereafter 56,640
Total lease payments $ 95,263
Less: interest expense (58,492 )
Present value of lease liabilities $ 36,771
Weighted-average remaining lease term (years) 11.3
Weighted-average discount rate 20 %</t>
        </is>
      </c>
    </row>
    <row r="5">
      <c r="A5" s="4" t="inlineStr">
        <is>
          <t>Summary of Supplemental Balance Sheet Information Related to Leases</t>
        </is>
      </c>
      <c r="B5" s="4" t="inlineStr">
        <is>
          <t>Supplemental balance sheet information related to leases are as follows:
Balance Sheet Information Classification September 30, December 31,
Right-of-use Operating leases $ 31,854 $ 30,429
Lease liabilities
Current portion of lease liabilities Operating leases $ 7,710 $ 7,342
Long-term lease liabilities Operating leases 29,061 27,814
Total $ 36,771 $ 35,1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Inventories are comprised of the following items:
September 30, December 31,
(Revised)
Supplies $ 5,497 $ 6,188
Raw materials 7,881 5,641
Work in process 6,605 9,464
Finished goods 9,381 7,399
Total $ 29,364 $ 28,6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ummary of Business Acquisitions Allocation of the purchase price</t>
        </is>
      </c>
      <c r="B4" s="4" t="inlineStr">
        <is>
          <t>The following table summarizes the allocation of the purchase price to the fair values assigned to the assets acquired and liabilities assumed:
Consideration
Cash $ 1
Settlement of pre-existing 19,193
Fair value of consideration $ 19,194
Assets acquired and liabilities assumed
Cash $ 5
Fixed assets 100
Other non-current 15
Intangible assets 19,100
Accounts payable (15 )
Accrued and other current liabilities (11 )
Net assets acquired $ 19,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 Instruments</t>
        </is>
      </c>
      <c r="B4" s="4" t="inlineStr">
        <is>
          <t>The following table summarizes long term debt outstanding as of September 30, 2022:
Secured (1) March May 2019 June Additional June Other Total
As of January 1, 2022 $ 134,902 $ 33,138 $ 24,033 $ — — — $ 1,307 $ 193,380
Fair value of financial liabilities issued 1,792 — — 86,722 25,545 15,290 — 129,349
Accretion of balance 471 730 367 753 — 240 — 2,561
Debt extinguishment (123,675 ) (33,868 ) (24,400 ) — — — — (181,943 )
Repayment — — — — — — (347 ) (347 )
As of September 30, 2022 $ 13,490 $ — $ — $ 87,475 $ 25,545 $ 15,530 $ 960 $ 143,000
(1) This amount includes the Company’s obligation to pay an exit fee of $10.3 million that accrue 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9 Months Ended</t>
        </is>
      </c>
    </row>
    <row r="2">
      <c r="B2" s="2" t="inlineStr">
        <is>
          <t>Sep. 30, 2022</t>
        </is>
      </c>
    </row>
    <row r="3">
      <c r="A3" s="3" t="inlineStr">
        <is>
          <t>Equity [Abstract]</t>
        </is>
      </c>
      <c r="B3" s="4" t="inlineStr">
        <is>
          <t xml:space="preserve"> </t>
        </is>
      </c>
    </row>
    <row r="4">
      <c r="A4" s="4" t="inlineStr">
        <is>
          <t>Summary Of Warrants Activity</t>
        </is>
      </c>
      <c r="B4" s="4" t="inlineStr">
        <is>
          <t>The following table summarizes certain information in respect of the Company’s warrants:
September 30, 2022
Units Weighted Average Exercise Price
Warrants outstanding, beginning 22,640 $ 3.56
Granted — —
Forfeited (17,955 ) 2.52
Expired (4,685 ) 7.53
Warrants outstanding, ending — $ —</t>
        </is>
      </c>
    </row>
    <row r="5">
      <c r="A5" s="4" t="inlineStr">
        <is>
          <t>Summary Of Assumptions Used To Record Fair Value of Warrants</t>
        </is>
      </c>
      <c r="B5" s="4" t="inlineStr">
        <is>
          <t xml:space="preserve">As of September 30, 2022 and December 31, 2021, warrants classified as derivative liabilities on the unaudited interim condensed consolidated balance sheets were revalued with the following inputs:
September 30, 2022 December 31, 2021
Risk-free interest rate — 0.9 %
Expected dividend yield — 0.0 %
Expected volatility — 93.7 - 297.1 %
Expected life — 0.9 years </t>
        </is>
      </c>
    </row>
    <row r="6">
      <c r="A6" s="4" t="inlineStr">
        <is>
          <t>Schedule Of Warrants Outstanding</t>
        </is>
      </c>
      <c r="B6" s="4" t="inlineStr">
        <is>
          <t>Full share equivalent warrants outstanding and exercisable are as follows:
September 30, 2022 December 31, 2021
Year of expiration Number Weighted Average Number Weighted Average
2022 — — 20,855 3.47
2023 — — 1,785 4.57
Warrants outstanding — $ — 22,640 $ 3.56</t>
        </is>
      </c>
    </row>
    <row r="7">
      <c r="A7" s="4" t="inlineStr">
        <is>
          <t>Summary Of Potentially Dilutive Securities</t>
        </is>
      </c>
      <c r="B7" s="4" t="inlineStr">
        <is>
          <t xml:space="preserve">The following table summarizes potentially dilutive securities, and the resulting common share equivalents outstanding as of September 30, 2022 and December 31, 2021:
September 30, 2022 December 31, 2021
Common share options 7,877 10,504
Restricted stock units 341,984 —
Warrants — 22,640
Secured notes — 46,458
Debentures — 10,135
MPX dilutive instruments (1) — 408
Total 349,861 90,145
(1) Prior to the acquisition of MPX Bioceutical Corporation (“MPX”) on February 5, 2019 (the “MPX Acquisition”), MPX had instruments outstanding that were potentially dilutive and as a result of the MPX Acquisition, the Company assumed certain of these instruments which were settled on August 18, 2022 by issuing 408 common shares. </t>
        </is>
      </c>
    </row>
    <row r="8">
      <c r="A8" s="4" t="inlineStr">
        <is>
          <t>Summary Of Option Activity</t>
        </is>
      </c>
      <c r="B8" s="4" t="inlineStr">
        <is>
          <t xml:space="preserve">The following table summarizes certain information in respect of option activity during the period:
September 30, 2022 December 31, 2021
Units Weighted (1) Weighted Units Weighted (1) Weighted
Options outstanding, beginning 10,504 $ 3.61 — 11,510 $ 3.55 —
Granted 7,877 0.05 — — — —
Exercised — — — — — —
Cancellations (7,111 ) 3.43 — — — —
Forfeitures (3,152 ) 4.27 — — — —
Expirations (241 ) 0.88 — (1,006 ) 2.89 —
Options outstanding, ending (2) 7,877 $ 0.05 7.78 10,504 $ 3.61 6.24
(1) The Original Awards are denominated in Canadian dollars. Exercise prices have been converted to U.S. dollar equivalents using an exchange rate of CAD$1.3707 to $1.00 as of September 30, 2022.
(2) As of September 30, 2022, 5,252 of the stock options outstanding were exercisable (December 31, 2021 - 9,922). </t>
        </is>
      </c>
    </row>
    <row r="9">
      <c r="A9" s="4" t="inlineStr">
        <is>
          <t>Summary Of Restricted Stock Units Activity</t>
        </is>
      </c>
      <c r="B9" s="4" t="inlineStr">
        <is>
          <t xml:space="preserve">The following table summarizes certain information in respect of RSU activity during the period:
September 30, 2022
Units Weighted Average Grant (1)
Unvested balance, beginning — $ —
Granted 417,911 0.10
Vested (220,018 ) 0.10
Forfeited (75,927 ) 0.10
Unvested balance, ending 121,966 $ 0.10
(1) Weighted average grant price is presented in U.S. dollars for the three and nine months ended September 30, 2022, as compared to previously issued financial statements, which present this figure in Canadian dollars. </t>
        </is>
      </c>
    </row>
    <row r="10">
      <c r="A10" s="4" t="inlineStr">
        <is>
          <t>Summary Of Black Scholes Option Pricing Model</t>
        </is>
      </c>
      <c r="B10" s="4" t="inlineStr">
        <is>
          <t xml:space="preserve">The Company used the Black-Scholes option pricing model to estimate the fair value of the options at the grant date using the following assumptions:
September 30, 2022 December 31, 2021
Risk-free interest rate 3.8 % —
Expected dividend yield 0.0 % —
Expected volatility 128.6 % —
Expected life 4.3 year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income tax expense and effective tax rates</t>
        </is>
      </c>
      <c r="B4" s="4" t="inlineStr">
        <is>
          <t>The following table summarizes the Company’s income tax expense and effective tax rates for the three and nine months ended September 30, 2022 and 2021:
Three Months Ended September 30, Nine Months Ended September 30,
2022 2021 2022 2021
Loss before income taxes $ (17,670 ) $ (11,745 ) $ (391,068 ) $ (31,278 )
Income tax expense 4,325 4,090 14,591 19,265
Effective tax rate (24.5 )% (34.8 )% (3.7 )% (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portable Segments</t>
        </is>
      </c>
      <c r="B4" s="4" t="inlineStr">
        <is>
          <t>The below table presents revenues by segment for the three and nine months ended September 30, 2022 and 2021: Reportable Segments
Three Months Ended September 30, Nine Months Ended September 30,
2022 2021 2022 2021
Revenues
Eastern Region $ 23,771 $ 31,518 $ 74,315 $ 99,298
Western Region 15,331 17,361 50,476 54,767
Other (1) 269 384 851 1,231
Total $ 39,371 $ 49,263 $ 125,642 $ 155,296
Gross profit
Eastern Region $ 11,213 $ 19,460 $ 41,550 $ 65,025
Western Region 4,877 6,231 16,501 21,814
Other 91 366 290 250
Total $ 16,181 $ 26,057 $ 58,341 $ 87,089
Depreciation and amortization
Eastern Region $ 4,659 $ 283 $ 13,595 $ 12,618
Western Region 3,033 7,117 9,044 8,478
Other 132 203 401 603
Total $ 7,824 $ 7,603 $ 23,040 $ 21,699
(Recoveries), write-downs and other charges, net
Eastern Region $ (778 ) $ 127 $ (702 ) $ 386
Western Region — — — —
Other (361 ) — (226 ) 1,623
Total $ (1,139 ) $ 127 $ (928 ) $ 2,009
Net (loss) income
Eastern Region $ (4,312 ) $ 581 $ 374 $ 8,911
Western Region (2,557 ) (637 ) (5,491 ) (1,679 )
Other (15,126 ) (15,779 ) (400,542 ) (57,775 )
Total $ (21,995 ) $ (15,835 ) $ (405,659 ) $ (50,543 )
Purchase of property, plant and equipment
Eastern Region $ 741 $ 5,255 $ 4,779 $ 14,778
Western Region 292 1,635 982 1,703
Other — 26 3 47
Total $ 1,033 $ 6,916 $ 5,764 $ 16,528
Purchase of intangibles
Eastern Region $ — $ — $ — $ 31
Western Region — — — —
Other 38 432 108 432
Total $ 38 $ 432 $ 108 $ 463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September 30, December 31,
2022 2021 (Revised)
Assets
Eastern Region $ 229,169 $ 222,350
Western Region 92,786 106,485
Other 26,074 16,154
Total $ 348,029 $ 344,989</t>
        </is>
      </c>
    </row>
    <row r="5">
      <c r="A5" s="4" t="inlineStr">
        <is>
          <t>Summary of Disaggregation of Revenue</t>
        </is>
      </c>
      <c r="B5" s="4" t="inlineStr">
        <is>
          <t>The Company disaggregates revenues into categories that depict how the nature, amount, timing and uncertainty of the revenues and cashflows are affected by economic factors. For the three and nine months ended September 30, 2022 and 2021, the Company disaggregated its revenues as follows:
Three Months Ended September 30, Nine Months Ended September 30,
2022 2021 2022 2021
Revenue
iAnthus branded products $ 20,809 $ 25,925 $ 66,145 $ 89,404
Third party branded products 16,557 15,692 51,984 47,294
Wholesale/bulk/other products 2,005 7,646 7,513 18,598
Total $ 39,371 $ 49,263 $ 125,642 $ 155,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 (Parenthetical) - USD ($) shares in Thousands, $ in Thousands</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Accounts Receivable, Allowance for Credit Loss, Current</t>
        </is>
      </c>
      <c r="B4" s="6" t="n">
        <v>4</v>
      </c>
      <c r="C4" s="6" t="n">
        <v>27</v>
      </c>
    </row>
    <row r="5">
      <c r="A5" s="4" t="inlineStr">
        <is>
          <t>Common Stock, Shares Authorized</t>
        </is>
      </c>
      <c r="B5" s="4" t="inlineStr">
        <is>
          <t>Unlimited</t>
        </is>
      </c>
      <c r="C5" s="4" t="inlineStr">
        <is>
          <t>Unlimited</t>
        </is>
      </c>
    </row>
    <row r="6">
      <c r="A6" s="4" t="inlineStr">
        <is>
          <t>Common Stock, No Par Value</t>
        </is>
      </c>
      <c r="B6" s="6" t="n">
        <v>0</v>
      </c>
      <c r="C6" s="6" t="n">
        <v>0</v>
      </c>
    </row>
    <row r="7">
      <c r="A7" s="4" t="inlineStr">
        <is>
          <t>Common Stock, Shares, Issued</t>
        </is>
      </c>
      <c r="B7" s="5" t="n">
        <v>6244706</v>
      </c>
      <c r="C7" s="5" t="n">
        <v>171718</v>
      </c>
    </row>
    <row r="8">
      <c r="A8" s="4" t="inlineStr">
        <is>
          <t>Common Stock, Shares, Outstanding</t>
        </is>
      </c>
      <c r="B8" s="5" t="n">
        <v>6244706</v>
      </c>
      <c r="C8" s="5" t="n">
        <v>1717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Text Block [Abstract]</t>
        </is>
      </c>
      <c r="B3" s="4" t="inlineStr">
        <is>
          <t xml:space="preserve"> </t>
        </is>
      </c>
    </row>
    <row r="4">
      <c r="A4" s="4" t="inlineStr">
        <is>
          <t>Summary of fair value hierarchy of Company's financial assets and financial liabilities</t>
        </is>
      </c>
      <c r="B4" s="4" t="inlineStr">
        <is>
          <t xml:space="preserve">The following table summarizes the fair value hierarchy for the Company’s financial assets and financial liabilities that are re-measured
September 30, 2022 December 31, 2021
Level 1 Level 2 Level 3 Total Level 1 Level 2 Level 3 Total
Financial a
Long term investments - other 1 $ 178 $ — $ — $ 178 $ 568 $ — $ — $ 568
Financial l
Derivative liabilities $ — $ — $ — $ — $ — $ — $ 16 $ 16
(1) Long-term investments – other are included in the investments balance on the unaudited interim condensed consolidated balance sheets. </t>
        </is>
      </c>
    </row>
    <row r="5">
      <c r="A5" s="4" t="inlineStr">
        <is>
          <t>Summary of changes in level one finnacial assets</t>
        </is>
      </c>
      <c r="B5" s="4" t="inlineStr">
        <is>
          <t>The following table summarizes the changes in Level 1 financial assets:
Financial Assets
Balance as of December 31, 2021 $ 568
Revaluations on Level 1 instruments (390 )
Balance as of September 30, 2022 $ 178</t>
        </is>
      </c>
    </row>
    <row r="6">
      <c r="A6" s="4" t="inlineStr">
        <is>
          <t>Summary of changes in level three financial assets and liabilities</t>
        </is>
      </c>
      <c r="B6" s="4" t="inlineStr">
        <is>
          <t>The following table summarizes the changes in Level 3 financial assets and liabilities:
Derivative Liabilities
Balance as of December 31, 2021 $ 16
Revaluations on Level 3 instruments (16 )
Balance as of September 30, 2022 $ —</t>
        </is>
      </c>
    </row>
    <row r="7">
      <c r="A7" s="4" t="inlineStr">
        <is>
          <t>Summary of long-term debt instruments at their carrying value and fair value</t>
        </is>
      </c>
      <c r="B7" s="4" t="inlineStr">
        <is>
          <t>The following table summarizes the Company’s long-term debt instruments (Note 5) at their carrying value and fair value:
September 30, 2022 December 31, 2021
Carrying Value Fair Value Carrying Value Fair Value
June Unsecured Debentures $ 15,530 $ 15,422 $ 57,171 $ 64,596
June Secured Debentures 113,020 109,008 134,902 176,487
Secured Notes 13,490 13,347 — —
Other 960 873 1,307 1,021
Total $ 143,000 $ 138,650 $ 193,380 $ 242,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The following table summarizes the Company’s contractual obligations and commitments as of September 30, 2022:
For the twelve months ended September 30, 2023 2024 2025 2026 2027
Operating leases $ 7,710 $ 7,817 $ 7,942 $ 7,867 $ 7,287
Service contracts 2,028 2 — — —
Long-term debt 14,129 142 142 142 216,440
Total $ 23,867 $ 7,961 $ 8,084 $ 8,009 $ 223,7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September 30, December 31,
2022 2021
Financial Statement Line Item
Current portion of long-term debt, net of issuance costs (1) 12,388 —
Long-term debt, net of issuance costs (1) 110,154 —
Accrued and other current liabilities 6,486 —
Other long-term assets — 4,552
Total $ 129,028 $ 4,552
(1) Upon the closing of the Recapitalization Transaction, certain of the Company’s lenders held greater than 10.0% of the voting interests in the Company and therefore are classified as related parties. Refer to Note 5 for further discuss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Cash Payments</t>
        </is>
      </c>
      <c r="B4" s="4" t="inlineStr">
        <is>
          <t xml:space="preserve">(a) Cash payments made on account of:
Nine Months Ended September 30,
2022 2021
Income taxes $ 2,408 $ 1,560
Interest 71 71 </t>
        </is>
      </c>
    </row>
    <row r="5">
      <c r="A5" s="4" t="inlineStr">
        <is>
          <t>Summary of Changes in Other Non-cash Operating Assets and Liabilities</t>
        </is>
      </c>
      <c r="B5" s="4" t="inlineStr">
        <is>
          <t>(b) Changes in other non-cash
Nine Months Ended September 30,
2022 2021
Decrease (increase) in:
Accounts receivables $ 154 $ (4 )
Prepaid expenses (312 ) 461
Inventories (672 ) (4,534 )
Other current assets 586 (548 )
Other long-term assets (10 ) 537
Operating leases (969 ) (1,087 )
(Decrease) increase in:
Accounts payable (2,325 ) 1,087
Accrued and other current liabilities 18,794 17,619
$ 15,246 $ 13,531</t>
        </is>
      </c>
    </row>
    <row r="6">
      <c r="A6" s="4" t="inlineStr">
        <is>
          <t>Summary of Depreciation and Amortization of Assets</t>
        </is>
      </c>
      <c r="B6" s="4" t="inlineStr">
        <is>
          <t>(c) Depreciation and amortization are comprised of the following:
Nine Months Ended September 30,
2022 2021
Property, plant and equipment $ 10,800 $ 10,135
Operating lease right-of-use 1,748 1,567
Intangible assets 12,240 11,564
$ 24,788 $ 23,266</t>
        </is>
      </c>
    </row>
    <row r="7">
      <c r="A7" s="4" t="inlineStr">
        <is>
          <t>Summary of Asset Write downs and Other Charges</t>
        </is>
      </c>
      <c r="B7" s="4" t="inlineStr">
        <is>
          <t>(d) Write-downs (recoveries) and other charges, net are comprised of the following:
Nine Months Ended September 30,
2022 2021
Account receivable recoveries $ (16 ) $ (72 )
Operating lease liabilities (354 )
Operating lease right-of-use (29 ) 258
Property, plant and equipment (529 ) —
$ (928 ) $ 186</t>
        </is>
      </c>
    </row>
    <row r="8">
      <c r="A8" s="4" t="inlineStr">
        <is>
          <t>Summary of significant non-cash investing and financing activities</t>
        </is>
      </c>
      <c r="B8" s="4" t="inlineStr">
        <is>
          <t xml:space="preserve">(e) Significant non-cash
Nine Months Ended September 30,
2022 2021
Supplemental Cash Flow Information:
Non-cash paid-in-kind 4,949 1,996
Non-cash 19,193 —
Shares issued to settle MPX purchase options assumed from the MPX Acquisition 1,500
Non-cash 455,443 —
Non-cash (238,269 ) —
Non-cash 99,402 — </t>
        </is>
      </c>
    </row>
    <row r="9">
      <c r="A9" s="4" t="inlineStr">
        <is>
          <t>Summary of reconciliation of cash and restricted cash</t>
        </is>
      </c>
      <c r="B9" s="4" t="inlineStr">
        <is>
          <t>The following table provides a reconciliation of cash and restricted cash reported on the unaudited interim condensed consolidated balance sheets to such amounts presented in the statements of cash flows:
September 30, December 31,
2022 2021
Cash $ 22,705 $ 13,244
Restricted cash 70 3,334
Total cash and restricted cash presented in the statements of cash flows $ 22,775 $ 16,5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Description of Business - Summary of Effects Of Reclassification Adjustment On The Line Items Of Consolidated Statements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23220</v>
      </c>
      <c r="C4" s="6" t="n">
        <v>23111</v>
      </c>
      <c r="D4" s="6" t="n">
        <v>104756</v>
      </c>
      <c r="E4" s="6" t="n">
        <v>68830</v>
      </c>
    </row>
    <row r="5">
      <c r="A5" s="4" t="inlineStr">
        <is>
          <t>Revision of Prior Period Reclassification Adjustment [Member] | Reclassification of Depreciation and Amortization [Member]</t>
        </is>
      </c>
      <c r="B5" s="4" t="inlineStr">
        <is>
          <t xml:space="preserve"> </t>
        </is>
      </c>
      <c r="C5" s="4" t="inlineStr">
        <is>
          <t xml:space="preserve"> </t>
        </is>
      </c>
      <c r="D5" s="4" t="inlineStr">
        <is>
          <t xml:space="preserve"> </t>
        </is>
      </c>
      <c r="E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4" t="inlineStr">
        <is>
          <t xml:space="preserve"> </t>
        </is>
      </c>
      <c r="C7" s="5" t="n">
        <v>530</v>
      </c>
      <c r="D7" s="4" t="inlineStr">
        <is>
          <t xml:space="preserve"> </t>
        </is>
      </c>
      <c r="E7" s="5" t="n">
        <v>1567</v>
      </c>
    </row>
    <row r="8">
      <c r="A8" s="4" t="inlineStr">
        <is>
          <t>Depreciation and amortization</t>
        </is>
      </c>
      <c r="B8" s="4" t="inlineStr">
        <is>
          <t xml:space="preserve"> </t>
        </is>
      </c>
      <c r="C8" s="6" t="n">
        <v>-530</v>
      </c>
      <c r="D8" s="4" t="inlineStr">
        <is>
          <t xml:space="preserve"> </t>
        </is>
      </c>
      <c r="E8" s="6" t="n">
        <v>-15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Organization and Description of Business - Summary of Effects of the Adjustment on the Line items Within Consolidated Financial Statements (Detail)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n. 30, 2022</t>
        </is>
      </c>
      <c r="H2" s="2" t="inlineStr">
        <is>
          <t>Jan. 01, 2022</t>
        </is>
      </c>
      <c r="I2" s="2" t="inlineStr">
        <is>
          <t>Jun. 30, 2021</t>
        </is>
      </c>
      <c r="J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ntories</t>
        </is>
      </c>
      <c r="B4" s="6" t="n">
        <v>29364</v>
      </c>
      <c r="C4" s="4" t="inlineStr">
        <is>
          <t xml:space="preserve"> </t>
        </is>
      </c>
      <c r="D4" s="6" t="n">
        <v>29364</v>
      </c>
      <c r="E4" s="4" t="inlineStr">
        <is>
          <t xml:space="preserve"> </t>
        </is>
      </c>
      <c r="F4" s="6" t="n">
        <v>28692</v>
      </c>
      <c r="G4" s="4" t="inlineStr">
        <is>
          <t xml:space="preserve"> </t>
        </is>
      </c>
      <c r="H4" s="4" t="inlineStr">
        <is>
          <t xml:space="preserve"> </t>
        </is>
      </c>
      <c r="I4" s="4" t="inlineStr">
        <is>
          <t xml:space="preserve"> </t>
        </is>
      </c>
      <c r="J4" s="4" t="inlineStr">
        <is>
          <t xml:space="preserve"> </t>
        </is>
      </c>
    </row>
    <row r="5">
      <c r="A5" s="4" t="inlineStr">
        <is>
          <t>Current assets</t>
        </is>
      </c>
      <c r="B5" s="5" t="n">
        <v>59341</v>
      </c>
      <c r="C5" s="4" t="inlineStr">
        <is>
          <t xml:space="preserve"> </t>
        </is>
      </c>
      <c r="D5" s="5" t="n">
        <v>59341</v>
      </c>
      <c r="E5" s="4" t="inlineStr">
        <is>
          <t xml:space="preserve"> </t>
        </is>
      </c>
      <c r="F5" s="5" t="n">
        <v>53646</v>
      </c>
      <c r="G5" s="4" t="inlineStr">
        <is>
          <t xml:space="preserve"> </t>
        </is>
      </c>
      <c r="H5" s="4" t="inlineStr">
        <is>
          <t xml:space="preserve"> </t>
        </is>
      </c>
      <c r="I5" s="4" t="inlineStr">
        <is>
          <t xml:space="preserve"> </t>
        </is>
      </c>
      <c r="J5" s="4" t="inlineStr">
        <is>
          <t xml:space="preserve"> </t>
        </is>
      </c>
    </row>
    <row r="6">
      <c r="A6" s="4" t="inlineStr">
        <is>
          <t>Total Assets</t>
        </is>
      </c>
      <c r="B6" s="5" t="n">
        <v>348029</v>
      </c>
      <c r="C6" s="4" t="inlineStr">
        <is>
          <t xml:space="preserve"> </t>
        </is>
      </c>
      <c r="D6" s="5" t="n">
        <v>348029</v>
      </c>
      <c r="E6" s="4" t="inlineStr">
        <is>
          <t xml:space="preserve"> </t>
        </is>
      </c>
      <c r="F6" s="5" t="n">
        <v>344989</v>
      </c>
      <c r="G6" s="4" t="inlineStr">
        <is>
          <t xml:space="preserve"> </t>
        </is>
      </c>
      <c r="H6" s="4" t="inlineStr">
        <is>
          <t xml:space="preserve"> </t>
        </is>
      </c>
      <c r="I6" s="4" t="inlineStr">
        <is>
          <t xml:space="preserve"> </t>
        </is>
      </c>
      <c r="J6" s="4" t="inlineStr">
        <is>
          <t xml:space="preserve"> </t>
        </is>
      </c>
    </row>
    <row r="7">
      <c r="A7" s="4" t="inlineStr">
        <is>
          <t>Accrued and other current liabilities</t>
        </is>
      </c>
      <c r="B7" s="5" t="n">
        <v>71579</v>
      </c>
      <c r="C7" s="4" t="inlineStr">
        <is>
          <t xml:space="preserve"> </t>
        </is>
      </c>
      <c r="D7" s="5" t="n">
        <v>71579</v>
      </c>
      <c r="E7" s="4" t="inlineStr">
        <is>
          <t xml:space="preserve"> </t>
        </is>
      </c>
      <c r="F7" s="5" t="n">
        <v>98933</v>
      </c>
      <c r="G7" s="4" t="inlineStr">
        <is>
          <t xml:space="preserve"> </t>
        </is>
      </c>
      <c r="H7" s="4" t="inlineStr">
        <is>
          <t xml:space="preserve"> </t>
        </is>
      </c>
      <c r="I7" s="4" t="inlineStr">
        <is>
          <t xml:space="preserve"> </t>
        </is>
      </c>
      <c r="J7" s="4" t="inlineStr">
        <is>
          <t xml:space="preserve"> </t>
        </is>
      </c>
    </row>
    <row r="8">
      <c r="A8" s="4" t="inlineStr">
        <is>
          <t>Current liabilities</t>
        </is>
      </c>
      <c r="B8" s="5" t="n">
        <v>104280</v>
      </c>
      <c r="C8" s="4" t="inlineStr">
        <is>
          <t xml:space="preserve"> </t>
        </is>
      </c>
      <c r="D8" s="5" t="n">
        <v>104280</v>
      </c>
      <c r="E8" s="4" t="inlineStr">
        <is>
          <t xml:space="preserve"> </t>
        </is>
      </c>
      <c r="F8" s="5" t="n">
        <v>285308</v>
      </c>
      <c r="G8" s="4" t="inlineStr">
        <is>
          <t xml:space="preserve"> </t>
        </is>
      </c>
      <c r="H8" s="4" t="inlineStr">
        <is>
          <t xml:space="preserve"> </t>
        </is>
      </c>
      <c r="I8" s="4" t="inlineStr">
        <is>
          <t xml:space="preserve"> </t>
        </is>
      </c>
      <c r="J8" s="4" t="inlineStr">
        <is>
          <t xml:space="preserve"> </t>
        </is>
      </c>
    </row>
    <row r="9">
      <c r="A9" s="4" t="inlineStr">
        <is>
          <t>Total Liabilities</t>
        </is>
      </c>
      <c r="B9" s="5" t="n">
        <v>294391</v>
      </c>
      <c r="C9" s="4" t="inlineStr">
        <is>
          <t xml:space="preserve"> </t>
        </is>
      </c>
      <c r="D9" s="5" t="n">
        <v>294391</v>
      </c>
      <c r="E9" s="4" t="inlineStr">
        <is>
          <t xml:space="preserve"> </t>
        </is>
      </c>
      <c r="F9" s="5" t="n">
        <v>368628</v>
      </c>
      <c r="G9" s="4" t="inlineStr">
        <is>
          <t xml:space="preserve"> </t>
        </is>
      </c>
      <c r="H9" s="4" t="inlineStr">
        <is>
          <t xml:space="preserve"> </t>
        </is>
      </c>
      <c r="I9" s="4" t="inlineStr">
        <is>
          <t xml:space="preserve"> </t>
        </is>
      </c>
      <c r="J9" s="4" t="inlineStr">
        <is>
          <t xml:space="preserve"> </t>
        </is>
      </c>
    </row>
    <row r="10">
      <c r="A10" s="4" t="inlineStr">
        <is>
          <t>Accumulated deficit</t>
        </is>
      </c>
      <c r="B10" s="5" t="n">
        <v>-1207291</v>
      </c>
      <c r="C10" s="4" t="inlineStr">
        <is>
          <t xml:space="preserve"> </t>
        </is>
      </c>
      <c r="D10" s="5" t="n">
        <v>-1207291</v>
      </c>
      <c r="E10" s="4" t="inlineStr">
        <is>
          <t xml:space="preserve"> </t>
        </is>
      </c>
      <c r="F10" s="5" t="n">
        <v>-801632</v>
      </c>
      <c r="G10" s="4" t="inlineStr">
        <is>
          <t xml:space="preserve"> </t>
        </is>
      </c>
      <c r="H10" s="6" t="n">
        <v>-801632</v>
      </c>
      <c r="I10" s="4" t="inlineStr">
        <is>
          <t xml:space="preserve"> </t>
        </is>
      </c>
      <c r="J10" s="4" t="inlineStr">
        <is>
          <t xml:space="preserve"> </t>
        </is>
      </c>
    </row>
    <row r="11">
      <c r="A11" s="4" t="inlineStr">
        <is>
          <t>Total Shareholders' Equity (Deficit)</t>
        </is>
      </c>
      <c r="B11" s="5" t="n">
        <v>53638</v>
      </c>
      <c r="C11" s="6" t="n">
        <v>1695</v>
      </c>
      <c r="D11" s="5" t="n">
        <v>53638</v>
      </c>
      <c r="E11" s="6" t="n">
        <v>1695</v>
      </c>
      <c r="F11" s="5" t="n">
        <v>-23639</v>
      </c>
      <c r="G11" s="6" t="n">
        <v>70976</v>
      </c>
      <c r="H11" s="5" t="n">
        <v>-23639</v>
      </c>
      <c r="I11" s="6" t="n">
        <v>15916</v>
      </c>
      <c r="J11" s="6" t="n">
        <v>47329</v>
      </c>
    </row>
    <row r="12">
      <c r="A12" s="4" t="inlineStr">
        <is>
          <t>Total Liabilities and Shareholders' Equity (Deficit)</t>
        </is>
      </c>
      <c r="B12" s="5" t="n">
        <v>348029</v>
      </c>
      <c r="C12" s="4" t="inlineStr">
        <is>
          <t xml:space="preserve"> </t>
        </is>
      </c>
      <c r="D12" s="5" t="n">
        <v>348029</v>
      </c>
      <c r="E12" s="4" t="inlineStr">
        <is>
          <t xml:space="preserve"> </t>
        </is>
      </c>
      <c r="F12" s="5" t="n">
        <v>344989</v>
      </c>
      <c r="G12" s="4" t="inlineStr">
        <is>
          <t xml:space="preserve"> </t>
        </is>
      </c>
      <c r="H12" s="4" t="inlineStr">
        <is>
          <t xml:space="preserve"> </t>
        </is>
      </c>
      <c r="I12" s="4" t="inlineStr">
        <is>
          <t xml:space="preserve"> </t>
        </is>
      </c>
      <c r="J12" s="4" t="inlineStr">
        <is>
          <t xml:space="preserve"> </t>
        </is>
      </c>
    </row>
    <row r="13">
      <c r="A13" s="4" t="inlineStr">
        <is>
          <t>Costs and expenses applicable to revenues</t>
        </is>
      </c>
      <c r="B13" s="5" t="n">
        <v>-23190</v>
      </c>
      <c r="C13" s="5" t="n">
        <v>-23206</v>
      </c>
      <c r="D13" s="5" t="n">
        <v>-67301</v>
      </c>
      <c r="E13" s="5" t="n">
        <v>-68207</v>
      </c>
      <c r="F13" s="5" t="n">
        <v>-93490</v>
      </c>
      <c r="G13" s="4" t="inlineStr">
        <is>
          <t xml:space="preserve"> </t>
        </is>
      </c>
      <c r="H13" s="4" t="inlineStr">
        <is>
          <t xml:space="preserve"> </t>
        </is>
      </c>
      <c r="I13" s="4" t="inlineStr">
        <is>
          <t xml:space="preserve"> </t>
        </is>
      </c>
      <c r="J13" s="4" t="inlineStr">
        <is>
          <t xml:space="preserve"> </t>
        </is>
      </c>
    </row>
    <row r="14">
      <c r="A14" s="4" t="inlineStr">
        <is>
          <t>Gross profit</t>
        </is>
      </c>
      <c r="B14" s="5" t="n">
        <v>16181</v>
      </c>
      <c r="C14" s="5" t="n">
        <v>26057</v>
      </c>
      <c r="D14" s="5" t="n">
        <v>58341</v>
      </c>
      <c r="E14" s="5" t="n">
        <v>87089</v>
      </c>
      <c r="F14" s="5" t="n">
        <v>109528</v>
      </c>
      <c r="G14" s="4" t="inlineStr">
        <is>
          <t xml:space="preserve"> </t>
        </is>
      </c>
      <c r="H14" s="4" t="inlineStr">
        <is>
          <t xml:space="preserve"> </t>
        </is>
      </c>
      <c r="I14" s="4" t="inlineStr">
        <is>
          <t xml:space="preserve"> </t>
        </is>
      </c>
      <c r="J14" s="4" t="inlineStr">
        <is>
          <t xml:space="preserve"> </t>
        </is>
      </c>
    </row>
    <row r="15">
      <c r="A15" s="4" t="inlineStr">
        <is>
          <t>Loss from operations</t>
        </is>
      </c>
      <c r="B15" s="5" t="n">
        <v>-13724</v>
      </c>
      <c r="C15" s="5" t="n">
        <v>-4784</v>
      </c>
      <c r="D15" s="5" t="n">
        <v>-68527</v>
      </c>
      <c r="E15" s="5" t="n">
        <v>-5449</v>
      </c>
      <c r="F15" s="5" t="n">
        <v>-23780</v>
      </c>
      <c r="G15" s="4" t="inlineStr">
        <is>
          <t xml:space="preserve"> </t>
        </is>
      </c>
      <c r="H15" s="4" t="inlineStr">
        <is>
          <t xml:space="preserve"> </t>
        </is>
      </c>
      <c r="I15" s="4" t="inlineStr">
        <is>
          <t xml:space="preserve"> </t>
        </is>
      </c>
      <c r="J15" s="4" t="inlineStr">
        <is>
          <t xml:space="preserve"> </t>
        </is>
      </c>
    </row>
    <row r="16">
      <c r="A16" s="4" t="inlineStr">
        <is>
          <t>Loss from operations before income tax</t>
        </is>
      </c>
      <c r="B16" s="4" t="inlineStr">
        <is>
          <t xml:space="preserve"> </t>
        </is>
      </c>
      <c r="C16" s="4" t="inlineStr">
        <is>
          <t xml:space="preserve"> </t>
        </is>
      </c>
      <c r="D16" s="4" t="inlineStr">
        <is>
          <t xml:space="preserve"> </t>
        </is>
      </c>
      <c r="E16" s="4" t="inlineStr">
        <is>
          <t xml:space="preserve"> </t>
        </is>
      </c>
      <c r="F16" s="5" t="n">
        <v>-55754</v>
      </c>
      <c r="G16" s="4" t="inlineStr">
        <is>
          <t xml:space="preserve"> </t>
        </is>
      </c>
      <c r="H16" s="4" t="inlineStr">
        <is>
          <t xml:space="preserve"> </t>
        </is>
      </c>
      <c r="I16" s="4" t="inlineStr">
        <is>
          <t xml:space="preserve"> </t>
        </is>
      </c>
      <c r="J16" s="4" t="inlineStr">
        <is>
          <t xml:space="preserve"> </t>
        </is>
      </c>
    </row>
    <row r="17">
      <c r="A17" s="4" t="inlineStr">
        <is>
          <t>Income tax expense</t>
        </is>
      </c>
      <c r="B17" s="5" t="n">
        <v>4325</v>
      </c>
      <c r="C17" s="5" t="n">
        <v>4090</v>
      </c>
      <c r="D17" s="5" t="n">
        <v>14591</v>
      </c>
      <c r="E17" s="5" t="n">
        <v>19265</v>
      </c>
      <c r="F17" s="5" t="n">
        <v>21736</v>
      </c>
      <c r="G17" s="4" t="inlineStr">
        <is>
          <t xml:space="preserve"> </t>
        </is>
      </c>
      <c r="H17" s="4" t="inlineStr">
        <is>
          <t xml:space="preserve"> </t>
        </is>
      </c>
      <c r="I17" s="4" t="inlineStr">
        <is>
          <t xml:space="preserve"> </t>
        </is>
      </c>
      <c r="J17" s="4" t="inlineStr">
        <is>
          <t xml:space="preserve"> </t>
        </is>
      </c>
    </row>
    <row r="18">
      <c r="A18" s="4" t="inlineStr">
        <is>
          <t>Net loss</t>
        </is>
      </c>
      <c r="B18" s="6" t="n">
        <v>-21995</v>
      </c>
      <c r="C18" s="6" t="n">
        <v>-15835</v>
      </c>
      <c r="D18" s="6" t="n">
        <v>-405659</v>
      </c>
      <c r="E18" s="6" t="n">
        <v>-50543</v>
      </c>
      <c r="F18" s="6" t="n">
        <v>-77490</v>
      </c>
      <c r="G18" s="4" t="inlineStr">
        <is>
          <t xml:space="preserve"> </t>
        </is>
      </c>
      <c r="H18" s="4" t="inlineStr">
        <is>
          <t xml:space="preserve"> </t>
        </is>
      </c>
      <c r="I18" s="4" t="inlineStr">
        <is>
          <t xml:space="preserve"> </t>
        </is>
      </c>
      <c r="J18" s="4" t="inlineStr">
        <is>
          <t xml:space="preserve"> </t>
        </is>
      </c>
    </row>
    <row r="19">
      <c r="A19" s="4" t="inlineStr">
        <is>
          <t>Earnings per share</t>
        </is>
      </c>
      <c r="B19" s="6" t="n">
        <v>0</v>
      </c>
      <c r="C19" s="7" t="n">
        <v>-0.09</v>
      </c>
      <c r="D19" s="7" t="n">
        <v>-0.17</v>
      </c>
      <c r="E19" s="7" t="n">
        <v>-0.29</v>
      </c>
      <c r="F19" s="7" t="n">
        <v>-0.45</v>
      </c>
      <c r="G19" s="4" t="inlineStr">
        <is>
          <t xml:space="preserve"> </t>
        </is>
      </c>
      <c r="H19" s="4" t="inlineStr">
        <is>
          <t xml:space="preserve"> </t>
        </is>
      </c>
      <c r="I19" s="4" t="inlineStr">
        <is>
          <t xml:space="preserve"> </t>
        </is>
      </c>
      <c r="J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ntories</t>
        </is>
      </c>
      <c r="B22" s="4" t="inlineStr">
        <is>
          <t xml:space="preserve"> </t>
        </is>
      </c>
      <c r="C22" s="4" t="inlineStr">
        <is>
          <t xml:space="preserve"> </t>
        </is>
      </c>
      <c r="D22" s="4" t="inlineStr">
        <is>
          <t xml:space="preserve"> </t>
        </is>
      </c>
      <c r="E22" s="4" t="inlineStr">
        <is>
          <t xml:space="preserve"> </t>
        </is>
      </c>
      <c r="F22" s="6" t="n">
        <v>30447</v>
      </c>
      <c r="G22" s="4" t="inlineStr">
        <is>
          <t xml:space="preserve"> </t>
        </is>
      </c>
      <c r="H22" s="4" t="inlineStr">
        <is>
          <t xml:space="preserve"> </t>
        </is>
      </c>
      <c r="I22" s="4" t="inlineStr">
        <is>
          <t xml:space="preserve"> </t>
        </is>
      </c>
      <c r="J22" s="4" t="inlineStr">
        <is>
          <t xml:space="preserve"> </t>
        </is>
      </c>
    </row>
    <row r="23">
      <c r="A23" s="4" t="inlineStr">
        <is>
          <t>Current assets</t>
        </is>
      </c>
      <c r="B23" s="4" t="inlineStr">
        <is>
          <t xml:space="preserve"> </t>
        </is>
      </c>
      <c r="C23" s="4" t="inlineStr">
        <is>
          <t xml:space="preserve"> </t>
        </is>
      </c>
      <c r="D23" s="4" t="inlineStr">
        <is>
          <t xml:space="preserve"> </t>
        </is>
      </c>
      <c r="E23" s="4" t="inlineStr">
        <is>
          <t xml:space="preserve"> </t>
        </is>
      </c>
      <c r="F23" s="5" t="n">
        <v>55401</v>
      </c>
      <c r="G23" s="4" t="inlineStr">
        <is>
          <t xml:space="preserve"> </t>
        </is>
      </c>
      <c r="H23" s="4" t="inlineStr">
        <is>
          <t xml:space="preserve"> </t>
        </is>
      </c>
      <c r="I23" s="4" t="inlineStr">
        <is>
          <t xml:space="preserve"> </t>
        </is>
      </c>
      <c r="J23" s="4" t="inlineStr">
        <is>
          <t xml:space="preserve"> </t>
        </is>
      </c>
    </row>
    <row r="24">
      <c r="A24" s="4" t="inlineStr">
        <is>
          <t>Total Assets</t>
        </is>
      </c>
      <c r="B24" s="4" t="inlineStr">
        <is>
          <t xml:space="preserve"> </t>
        </is>
      </c>
      <c r="C24" s="4" t="inlineStr">
        <is>
          <t xml:space="preserve"> </t>
        </is>
      </c>
      <c r="D24" s="4" t="inlineStr">
        <is>
          <t xml:space="preserve"> </t>
        </is>
      </c>
      <c r="E24" s="4" t="inlineStr">
        <is>
          <t xml:space="preserve"> </t>
        </is>
      </c>
      <c r="F24" s="5" t="n">
        <v>346744</v>
      </c>
      <c r="G24" s="4" t="inlineStr">
        <is>
          <t xml:space="preserve"> </t>
        </is>
      </c>
      <c r="H24" s="4" t="inlineStr">
        <is>
          <t xml:space="preserve"> </t>
        </is>
      </c>
      <c r="I24" s="4" t="inlineStr">
        <is>
          <t xml:space="preserve"> </t>
        </is>
      </c>
      <c r="J24" s="4" t="inlineStr">
        <is>
          <t xml:space="preserve"> </t>
        </is>
      </c>
    </row>
    <row r="25">
      <c r="A25" s="4" t="inlineStr">
        <is>
          <t>Accrued and other current liabilities</t>
        </is>
      </c>
      <c r="B25" s="4" t="inlineStr">
        <is>
          <t xml:space="preserve"> </t>
        </is>
      </c>
      <c r="C25" s="4" t="inlineStr">
        <is>
          <t xml:space="preserve"> </t>
        </is>
      </c>
      <c r="D25" s="4" t="inlineStr">
        <is>
          <t xml:space="preserve"> </t>
        </is>
      </c>
      <c r="E25" s="4" t="inlineStr">
        <is>
          <t xml:space="preserve"> </t>
        </is>
      </c>
      <c r="F25" s="5" t="n">
        <v>99446</v>
      </c>
      <c r="G25" s="4" t="inlineStr">
        <is>
          <t xml:space="preserve"> </t>
        </is>
      </c>
      <c r="H25" s="4" t="inlineStr">
        <is>
          <t xml:space="preserve"> </t>
        </is>
      </c>
      <c r="I25" s="4" t="inlineStr">
        <is>
          <t xml:space="preserve"> </t>
        </is>
      </c>
      <c r="J25" s="4" t="inlineStr">
        <is>
          <t xml:space="preserve"> </t>
        </is>
      </c>
    </row>
    <row r="26">
      <c r="A26" s="4" t="inlineStr">
        <is>
          <t>Current liabilities</t>
        </is>
      </c>
      <c r="B26" s="4" t="inlineStr">
        <is>
          <t xml:space="preserve"> </t>
        </is>
      </c>
      <c r="C26" s="4" t="inlineStr">
        <is>
          <t xml:space="preserve"> </t>
        </is>
      </c>
      <c r="D26" s="4" t="inlineStr">
        <is>
          <t xml:space="preserve"> </t>
        </is>
      </c>
      <c r="E26" s="4" t="inlineStr">
        <is>
          <t xml:space="preserve"> </t>
        </is>
      </c>
      <c r="F26" s="5" t="n">
        <v>285821</v>
      </c>
      <c r="G26" s="4" t="inlineStr">
        <is>
          <t xml:space="preserve"> </t>
        </is>
      </c>
      <c r="H26" s="4" t="inlineStr">
        <is>
          <t xml:space="preserve"> </t>
        </is>
      </c>
      <c r="I26" s="4" t="inlineStr">
        <is>
          <t xml:space="preserve"> </t>
        </is>
      </c>
      <c r="J26" s="4" t="inlineStr">
        <is>
          <t xml:space="preserve"> </t>
        </is>
      </c>
    </row>
    <row r="27">
      <c r="A27" s="4" t="inlineStr">
        <is>
          <t>Total Liabilities</t>
        </is>
      </c>
      <c r="B27" s="4" t="inlineStr">
        <is>
          <t xml:space="preserve"> </t>
        </is>
      </c>
      <c r="C27" s="4" t="inlineStr">
        <is>
          <t xml:space="preserve"> </t>
        </is>
      </c>
      <c r="D27" s="4" t="inlineStr">
        <is>
          <t xml:space="preserve"> </t>
        </is>
      </c>
      <c r="E27" s="4" t="inlineStr">
        <is>
          <t xml:space="preserve"> </t>
        </is>
      </c>
      <c r="F27" s="5" t="n">
        <v>369141</v>
      </c>
      <c r="G27" s="4" t="inlineStr">
        <is>
          <t xml:space="preserve"> </t>
        </is>
      </c>
      <c r="H27" s="4" t="inlineStr">
        <is>
          <t xml:space="preserve"> </t>
        </is>
      </c>
      <c r="I27" s="4" t="inlineStr">
        <is>
          <t xml:space="preserve"> </t>
        </is>
      </c>
      <c r="J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F28" s="5" t="n">
        <v>-800390</v>
      </c>
      <c r="G28" s="4" t="inlineStr">
        <is>
          <t xml:space="preserve"> </t>
        </is>
      </c>
      <c r="H28" s="5" t="n">
        <v>-800390</v>
      </c>
      <c r="I28" s="4" t="inlineStr">
        <is>
          <t xml:space="preserve"> </t>
        </is>
      </c>
      <c r="J28" s="4" t="inlineStr">
        <is>
          <t xml:space="preserve"> </t>
        </is>
      </c>
    </row>
    <row r="29">
      <c r="A29" s="4" t="inlineStr">
        <is>
          <t>Total Shareholders' Equity (Deficit)</t>
        </is>
      </c>
      <c r="B29" s="4" t="inlineStr">
        <is>
          <t xml:space="preserve"> </t>
        </is>
      </c>
      <c r="C29" s="4" t="inlineStr">
        <is>
          <t xml:space="preserve"> </t>
        </is>
      </c>
      <c r="D29" s="4" t="inlineStr">
        <is>
          <t xml:space="preserve"> </t>
        </is>
      </c>
      <c r="E29" s="4" t="inlineStr">
        <is>
          <t xml:space="preserve"> </t>
        </is>
      </c>
      <c r="F29" s="5" t="n">
        <v>-22397</v>
      </c>
      <c r="G29" s="4" t="inlineStr">
        <is>
          <t xml:space="preserve"> </t>
        </is>
      </c>
      <c r="H29" s="5" t="n">
        <v>-22397</v>
      </c>
      <c r="I29" s="4" t="inlineStr">
        <is>
          <t xml:space="preserve"> </t>
        </is>
      </c>
      <c r="J29" s="4" t="inlineStr">
        <is>
          <t xml:space="preserve"> </t>
        </is>
      </c>
    </row>
    <row r="30">
      <c r="A30" s="4" t="inlineStr">
        <is>
          <t>Total Liabilities and Shareholders' Equity (Deficit)</t>
        </is>
      </c>
      <c r="B30" s="4" t="inlineStr">
        <is>
          <t xml:space="preserve"> </t>
        </is>
      </c>
      <c r="C30" s="4" t="inlineStr">
        <is>
          <t xml:space="preserve"> </t>
        </is>
      </c>
      <c r="D30" s="4" t="inlineStr">
        <is>
          <t xml:space="preserve"> </t>
        </is>
      </c>
      <c r="E30" s="4" t="inlineStr">
        <is>
          <t xml:space="preserve"> </t>
        </is>
      </c>
      <c r="F30" s="5" t="n">
        <v>346744</v>
      </c>
      <c r="G30" s="4" t="inlineStr">
        <is>
          <t xml:space="preserve"> </t>
        </is>
      </c>
      <c r="H30" s="4" t="inlineStr">
        <is>
          <t xml:space="preserve"> </t>
        </is>
      </c>
      <c r="I30" s="4" t="inlineStr">
        <is>
          <t xml:space="preserve"> </t>
        </is>
      </c>
      <c r="J30" s="4" t="inlineStr">
        <is>
          <t xml:space="preserve"> </t>
        </is>
      </c>
    </row>
    <row r="31">
      <c r="A31" s="4" t="inlineStr">
        <is>
          <t>Costs and expenses applicable to revenues</t>
        </is>
      </c>
      <c r="B31" s="4" t="inlineStr">
        <is>
          <t xml:space="preserve"> </t>
        </is>
      </c>
      <c r="C31" s="4" t="inlineStr">
        <is>
          <t xml:space="preserve"> </t>
        </is>
      </c>
      <c r="D31" s="4" t="inlineStr">
        <is>
          <t xml:space="preserve"> </t>
        </is>
      </c>
      <c r="E31" s="4" t="inlineStr">
        <is>
          <t xml:space="preserve"> </t>
        </is>
      </c>
      <c r="F31" s="5" t="n">
        <v>-91735</v>
      </c>
      <c r="G31" s="4" t="inlineStr">
        <is>
          <t xml:space="preserve"> </t>
        </is>
      </c>
      <c r="H31" s="4" t="inlineStr">
        <is>
          <t xml:space="preserve"> </t>
        </is>
      </c>
      <c r="I31" s="4" t="inlineStr">
        <is>
          <t xml:space="preserve"> </t>
        </is>
      </c>
      <c r="J31" s="4" t="inlineStr">
        <is>
          <t xml:space="preserve"> </t>
        </is>
      </c>
    </row>
    <row r="32">
      <c r="A32" s="4" t="inlineStr">
        <is>
          <t>Gross profit</t>
        </is>
      </c>
      <c r="B32" s="4" t="inlineStr">
        <is>
          <t xml:space="preserve"> </t>
        </is>
      </c>
      <c r="C32" s="4" t="inlineStr">
        <is>
          <t xml:space="preserve"> </t>
        </is>
      </c>
      <c r="D32" s="4" t="inlineStr">
        <is>
          <t xml:space="preserve"> </t>
        </is>
      </c>
      <c r="E32" s="4" t="inlineStr">
        <is>
          <t xml:space="preserve"> </t>
        </is>
      </c>
      <c r="F32" s="5" t="n">
        <v>111283</v>
      </c>
      <c r="G32" s="4" t="inlineStr">
        <is>
          <t xml:space="preserve"> </t>
        </is>
      </c>
      <c r="H32" s="4" t="inlineStr">
        <is>
          <t xml:space="preserve"> </t>
        </is>
      </c>
      <c r="I32" s="4" t="inlineStr">
        <is>
          <t xml:space="preserve"> </t>
        </is>
      </c>
      <c r="J32" s="4" t="inlineStr">
        <is>
          <t xml:space="preserve"> </t>
        </is>
      </c>
    </row>
    <row r="33">
      <c r="A33" s="4" t="inlineStr">
        <is>
          <t>Loss from operations</t>
        </is>
      </c>
      <c r="B33" s="4" t="inlineStr">
        <is>
          <t xml:space="preserve"> </t>
        </is>
      </c>
      <c r="C33" s="4" t="inlineStr">
        <is>
          <t xml:space="preserve"> </t>
        </is>
      </c>
      <c r="D33" s="4" t="inlineStr">
        <is>
          <t xml:space="preserve"> </t>
        </is>
      </c>
      <c r="E33" s="4" t="inlineStr">
        <is>
          <t xml:space="preserve"> </t>
        </is>
      </c>
      <c r="F33" s="5" t="n">
        <v>-22025</v>
      </c>
      <c r="G33" s="4" t="inlineStr">
        <is>
          <t xml:space="preserve"> </t>
        </is>
      </c>
      <c r="H33" s="4" t="inlineStr">
        <is>
          <t xml:space="preserve"> </t>
        </is>
      </c>
      <c r="I33" s="4" t="inlineStr">
        <is>
          <t xml:space="preserve"> </t>
        </is>
      </c>
      <c r="J33" s="4" t="inlineStr">
        <is>
          <t xml:space="preserve"> </t>
        </is>
      </c>
    </row>
    <row r="34">
      <c r="A34" s="4" t="inlineStr">
        <is>
          <t>Loss from operations before income tax</t>
        </is>
      </c>
      <c r="B34" s="4" t="inlineStr">
        <is>
          <t xml:space="preserve"> </t>
        </is>
      </c>
      <c r="C34" s="4" t="inlineStr">
        <is>
          <t xml:space="preserve"> </t>
        </is>
      </c>
      <c r="D34" s="4" t="inlineStr">
        <is>
          <t xml:space="preserve"> </t>
        </is>
      </c>
      <c r="E34" s="4" t="inlineStr">
        <is>
          <t xml:space="preserve"> </t>
        </is>
      </c>
      <c r="F34" s="5" t="n">
        <v>-53999</v>
      </c>
      <c r="G34" s="4" t="inlineStr">
        <is>
          <t xml:space="preserve"> </t>
        </is>
      </c>
      <c r="H34" s="4" t="inlineStr">
        <is>
          <t xml:space="preserve"> </t>
        </is>
      </c>
      <c r="I34" s="4" t="inlineStr">
        <is>
          <t xml:space="preserve"> </t>
        </is>
      </c>
      <c r="J34" s="4" t="inlineStr">
        <is>
          <t xml:space="preserve"> </t>
        </is>
      </c>
    </row>
    <row r="35">
      <c r="A35" s="4" t="inlineStr">
        <is>
          <t>Income tax expense</t>
        </is>
      </c>
      <c r="B35" s="4" t="inlineStr">
        <is>
          <t xml:space="preserve"> </t>
        </is>
      </c>
      <c r="C35" s="4" t="inlineStr">
        <is>
          <t xml:space="preserve"> </t>
        </is>
      </c>
      <c r="D35" s="4" t="inlineStr">
        <is>
          <t xml:space="preserve"> </t>
        </is>
      </c>
      <c r="E35" s="4" t="inlineStr">
        <is>
          <t xml:space="preserve"> </t>
        </is>
      </c>
      <c r="F35" s="5" t="n">
        <v>22249</v>
      </c>
      <c r="G35" s="4" t="inlineStr">
        <is>
          <t xml:space="preserve"> </t>
        </is>
      </c>
      <c r="H35" s="4" t="inlineStr">
        <is>
          <t xml:space="preserve"> </t>
        </is>
      </c>
      <c r="I35" s="4" t="inlineStr">
        <is>
          <t xml:space="preserve"> </t>
        </is>
      </c>
      <c r="J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6" t="n">
        <v>-76248</v>
      </c>
      <c r="G36" s="4" t="inlineStr">
        <is>
          <t xml:space="preserve"> </t>
        </is>
      </c>
      <c r="H36" s="4" t="inlineStr">
        <is>
          <t xml:space="preserve"> </t>
        </is>
      </c>
      <c r="I36" s="4" t="inlineStr">
        <is>
          <t xml:space="preserve"> </t>
        </is>
      </c>
      <c r="J36" s="4" t="inlineStr">
        <is>
          <t xml:space="preserve"> </t>
        </is>
      </c>
    </row>
    <row r="37">
      <c r="A37" s="4" t="inlineStr">
        <is>
          <t>Earnings per share</t>
        </is>
      </c>
      <c r="B37" s="4" t="inlineStr">
        <is>
          <t xml:space="preserve"> </t>
        </is>
      </c>
      <c r="C37" s="4" t="inlineStr">
        <is>
          <t xml:space="preserve"> </t>
        </is>
      </c>
      <c r="D37" s="4" t="inlineStr">
        <is>
          <t xml:space="preserve"> </t>
        </is>
      </c>
      <c r="E37" s="4" t="inlineStr">
        <is>
          <t xml:space="preserve"> </t>
        </is>
      </c>
      <c r="F37" s="7" t="n">
        <v>-0.44</v>
      </c>
      <c r="G37" s="4" t="inlineStr">
        <is>
          <t xml:space="preserve"> </t>
        </is>
      </c>
      <c r="H37" s="4" t="inlineStr">
        <is>
          <t xml:space="preserve"> </t>
        </is>
      </c>
      <c r="I37" s="4" t="inlineStr">
        <is>
          <t xml:space="preserve"> </t>
        </is>
      </c>
      <c r="J37" s="4" t="inlineStr">
        <is>
          <t xml:space="preserve"> </t>
        </is>
      </c>
    </row>
    <row r="38">
      <c r="A38" s="4" t="inlineStr">
        <is>
          <t>Revision of Prior Period,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ntories</t>
        </is>
      </c>
      <c r="B40" s="4" t="inlineStr">
        <is>
          <t xml:space="preserve"> </t>
        </is>
      </c>
      <c r="C40" s="4" t="inlineStr">
        <is>
          <t xml:space="preserve"> </t>
        </is>
      </c>
      <c r="D40" s="4" t="inlineStr">
        <is>
          <t xml:space="preserve"> </t>
        </is>
      </c>
      <c r="E40" s="4" t="inlineStr">
        <is>
          <t xml:space="preserve"> </t>
        </is>
      </c>
      <c r="F40" s="6" t="n">
        <v>-1755</v>
      </c>
      <c r="G40" s="4" t="inlineStr">
        <is>
          <t xml:space="preserve"> </t>
        </is>
      </c>
      <c r="H40" s="4" t="inlineStr">
        <is>
          <t xml:space="preserve"> </t>
        </is>
      </c>
      <c r="I40" s="4" t="inlineStr">
        <is>
          <t xml:space="preserve"> </t>
        </is>
      </c>
      <c r="J40" s="4" t="inlineStr">
        <is>
          <t xml:space="preserve"> </t>
        </is>
      </c>
    </row>
    <row r="41">
      <c r="A41" s="4" t="inlineStr">
        <is>
          <t>Current assets</t>
        </is>
      </c>
      <c r="B41" s="4" t="inlineStr">
        <is>
          <t xml:space="preserve"> </t>
        </is>
      </c>
      <c r="C41" s="4" t="inlineStr">
        <is>
          <t xml:space="preserve"> </t>
        </is>
      </c>
      <c r="D41" s="4" t="inlineStr">
        <is>
          <t xml:space="preserve"> </t>
        </is>
      </c>
      <c r="E41" s="4" t="inlineStr">
        <is>
          <t xml:space="preserve"> </t>
        </is>
      </c>
      <c r="F41" s="5" t="n">
        <v>-1755</v>
      </c>
      <c r="G41" s="4" t="inlineStr">
        <is>
          <t xml:space="preserve"> </t>
        </is>
      </c>
      <c r="H41" s="4" t="inlineStr">
        <is>
          <t xml:space="preserve"> </t>
        </is>
      </c>
      <c r="I41" s="4" t="inlineStr">
        <is>
          <t xml:space="preserve"> </t>
        </is>
      </c>
      <c r="J41" s="4" t="inlineStr">
        <is>
          <t xml:space="preserve"> </t>
        </is>
      </c>
    </row>
    <row r="42">
      <c r="A42" s="4" t="inlineStr">
        <is>
          <t>Total Assets</t>
        </is>
      </c>
      <c r="B42" s="4" t="inlineStr">
        <is>
          <t xml:space="preserve"> </t>
        </is>
      </c>
      <c r="C42" s="4" t="inlineStr">
        <is>
          <t xml:space="preserve"> </t>
        </is>
      </c>
      <c r="D42" s="4" t="inlineStr">
        <is>
          <t xml:space="preserve"> </t>
        </is>
      </c>
      <c r="E42" s="4" t="inlineStr">
        <is>
          <t xml:space="preserve"> </t>
        </is>
      </c>
      <c r="F42" s="5" t="n">
        <v>-1755</v>
      </c>
      <c r="G42" s="4" t="inlineStr">
        <is>
          <t xml:space="preserve"> </t>
        </is>
      </c>
      <c r="H42" s="4" t="inlineStr">
        <is>
          <t xml:space="preserve"> </t>
        </is>
      </c>
      <c r="I42" s="4" t="inlineStr">
        <is>
          <t xml:space="preserve"> </t>
        </is>
      </c>
      <c r="J42" s="4" t="inlineStr">
        <is>
          <t xml:space="preserve"> </t>
        </is>
      </c>
    </row>
    <row r="43">
      <c r="A43" s="4" t="inlineStr">
        <is>
          <t>Accrued and other current liabilities</t>
        </is>
      </c>
      <c r="B43" s="4" t="inlineStr">
        <is>
          <t xml:space="preserve"> </t>
        </is>
      </c>
      <c r="C43" s="4" t="inlineStr">
        <is>
          <t xml:space="preserve"> </t>
        </is>
      </c>
      <c r="D43" s="4" t="inlineStr">
        <is>
          <t xml:space="preserve"> </t>
        </is>
      </c>
      <c r="E43" s="4" t="inlineStr">
        <is>
          <t xml:space="preserve"> </t>
        </is>
      </c>
      <c r="F43" s="5" t="n">
        <v>-513</v>
      </c>
      <c r="G43" s="4" t="inlineStr">
        <is>
          <t xml:space="preserve"> </t>
        </is>
      </c>
      <c r="H43" s="4" t="inlineStr">
        <is>
          <t xml:space="preserve"> </t>
        </is>
      </c>
      <c r="I43" s="4" t="inlineStr">
        <is>
          <t xml:space="preserve"> </t>
        </is>
      </c>
      <c r="J43" s="4" t="inlineStr">
        <is>
          <t xml:space="preserve"> </t>
        </is>
      </c>
    </row>
    <row r="44">
      <c r="A44" s="4" t="inlineStr">
        <is>
          <t>Current liabilities</t>
        </is>
      </c>
      <c r="B44" s="4" t="inlineStr">
        <is>
          <t xml:space="preserve"> </t>
        </is>
      </c>
      <c r="C44" s="4" t="inlineStr">
        <is>
          <t xml:space="preserve"> </t>
        </is>
      </c>
      <c r="D44" s="4" t="inlineStr">
        <is>
          <t xml:space="preserve"> </t>
        </is>
      </c>
      <c r="E44" s="4" t="inlineStr">
        <is>
          <t xml:space="preserve"> </t>
        </is>
      </c>
      <c r="F44" s="5" t="n">
        <v>-513</v>
      </c>
      <c r="G44" s="4" t="inlineStr">
        <is>
          <t xml:space="preserve"> </t>
        </is>
      </c>
      <c r="H44" s="4" t="inlineStr">
        <is>
          <t xml:space="preserve"> </t>
        </is>
      </c>
      <c r="I44" s="4" t="inlineStr">
        <is>
          <t xml:space="preserve"> </t>
        </is>
      </c>
      <c r="J44" s="4" t="inlineStr">
        <is>
          <t xml:space="preserve"> </t>
        </is>
      </c>
    </row>
    <row r="45">
      <c r="A45" s="4" t="inlineStr">
        <is>
          <t>Total Liabilities</t>
        </is>
      </c>
      <c r="B45" s="4" t="inlineStr">
        <is>
          <t xml:space="preserve"> </t>
        </is>
      </c>
      <c r="C45" s="4" t="inlineStr">
        <is>
          <t xml:space="preserve"> </t>
        </is>
      </c>
      <c r="D45" s="4" t="inlineStr">
        <is>
          <t xml:space="preserve"> </t>
        </is>
      </c>
      <c r="E45" s="4" t="inlineStr">
        <is>
          <t xml:space="preserve"> </t>
        </is>
      </c>
      <c r="F45" s="5" t="n">
        <v>-513</v>
      </c>
      <c r="G45" s="4" t="inlineStr">
        <is>
          <t xml:space="preserve"> </t>
        </is>
      </c>
      <c r="H45" s="4" t="inlineStr">
        <is>
          <t xml:space="preserve"> </t>
        </is>
      </c>
      <c r="I45" s="4" t="inlineStr">
        <is>
          <t xml:space="preserve"> </t>
        </is>
      </c>
      <c r="J45" s="4" t="inlineStr">
        <is>
          <t xml:space="preserve"> </t>
        </is>
      </c>
    </row>
    <row r="46">
      <c r="A46" s="4" t="inlineStr">
        <is>
          <t>Accumulated deficit</t>
        </is>
      </c>
      <c r="B46" s="4" t="inlineStr">
        <is>
          <t xml:space="preserve"> </t>
        </is>
      </c>
      <c r="C46" s="4" t="inlineStr">
        <is>
          <t xml:space="preserve"> </t>
        </is>
      </c>
      <c r="D46" s="4" t="inlineStr">
        <is>
          <t xml:space="preserve"> </t>
        </is>
      </c>
      <c r="E46" s="4" t="inlineStr">
        <is>
          <t xml:space="preserve"> </t>
        </is>
      </c>
      <c r="F46" s="5" t="n">
        <v>-1242</v>
      </c>
      <c r="G46" s="4" t="inlineStr">
        <is>
          <t xml:space="preserve"> </t>
        </is>
      </c>
      <c r="H46" s="5" t="n">
        <v>-1242</v>
      </c>
      <c r="I46" s="4" t="inlineStr">
        <is>
          <t xml:space="preserve"> </t>
        </is>
      </c>
      <c r="J46" s="4" t="inlineStr">
        <is>
          <t xml:space="preserve"> </t>
        </is>
      </c>
    </row>
    <row r="47">
      <c r="A47" s="4" t="inlineStr">
        <is>
          <t>Total Shareholders' Equity (Deficit)</t>
        </is>
      </c>
      <c r="B47" s="4" t="inlineStr">
        <is>
          <t xml:space="preserve"> </t>
        </is>
      </c>
      <c r="C47" s="4" t="inlineStr">
        <is>
          <t xml:space="preserve"> </t>
        </is>
      </c>
      <c r="D47" s="4" t="inlineStr">
        <is>
          <t xml:space="preserve"> </t>
        </is>
      </c>
      <c r="E47" s="4" t="inlineStr">
        <is>
          <t xml:space="preserve"> </t>
        </is>
      </c>
      <c r="F47" s="5" t="n">
        <v>-1242</v>
      </c>
      <c r="G47" s="4" t="inlineStr">
        <is>
          <t xml:space="preserve"> </t>
        </is>
      </c>
      <c r="H47" s="6" t="n">
        <v>-1242</v>
      </c>
      <c r="I47" s="4" t="inlineStr">
        <is>
          <t xml:space="preserve"> </t>
        </is>
      </c>
      <c r="J47" s="4" t="inlineStr">
        <is>
          <t xml:space="preserve"> </t>
        </is>
      </c>
    </row>
    <row r="48">
      <c r="A48" s="4" t="inlineStr">
        <is>
          <t>Total Liabilities and Shareholders' Equity (Deficit)</t>
        </is>
      </c>
      <c r="B48" s="4" t="inlineStr">
        <is>
          <t xml:space="preserve"> </t>
        </is>
      </c>
      <c r="C48" s="4" t="inlineStr">
        <is>
          <t xml:space="preserve"> </t>
        </is>
      </c>
      <c r="D48" s="4" t="inlineStr">
        <is>
          <t xml:space="preserve"> </t>
        </is>
      </c>
      <c r="E48" s="4" t="inlineStr">
        <is>
          <t xml:space="preserve"> </t>
        </is>
      </c>
      <c r="F48" s="5" t="n">
        <v>-1755</v>
      </c>
      <c r="G48" s="4" t="inlineStr">
        <is>
          <t xml:space="preserve"> </t>
        </is>
      </c>
      <c r="H48" s="4" t="inlineStr">
        <is>
          <t xml:space="preserve"> </t>
        </is>
      </c>
      <c r="I48" s="4" t="inlineStr">
        <is>
          <t xml:space="preserve"> </t>
        </is>
      </c>
      <c r="J48" s="4" t="inlineStr">
        <is>
          <t xml:space="preserve"> </t>
        </is>
      </c>
    </row>
    <row r="49">
      <c r="A49" s="4" t="inlineStr">
        <is>
          <t>Costs and expenses applicable to revenues</t>
        </is>
      </c>
      <c r="B49" s="4" t="inlineStr">
        <is>
          <t xml:space="preserve"> </t>
        </is>
      </c>
      <c r="C49" s="4" t="inlineStr">
        <is>
          <t xml:space="preserve"> </t>
        </is>
      </c>
      <c r="D49" s="4" t="inlineStr">
        <is>
          <t xml:space="preserve"> </t>
        </is>
      </c>
      <c r="E49" s="4" t="inlineStr">
        <is>
          <t xml:space="preserve"> </t>
        </is>
      </c>
      <c r="F49" s="5" t="n">
        <v>-1755</v>
      </c>
      <c r="G49" s="4" t="inlineStr">
        <is>
          <t xml:space="preserve"> </t>
        </is>
      </c>
      <c r="H49" s="4" t="inlineStr">
        <is>
          <t xml:space="preserve"> </t>
        </is>
      </c>
      <c r="I49" s="4" t="inlineStr">
        <is>
          <t xml:space="preserve"> </t>
        </is>
      </c>
      <c r="J49" s="4" t="inlineStr">
        <is>
          <t xml:space="preserve"> </t>
        </is>
      </c>
    </row>
    <row r="50">
      <c r="A50" s="4" t="inlineStr">
        <is>
          <t>Gross profit</t>
        </is>
      </c>
      <c r="B50" s="4" t="inlineStr">
        <is>
          <t xml:space="preserve"> </t>
        </is>
      </c>
      <c r="C50" s="4" t="inlineStr">
        <is>
          <t xml:space="preserve"> </t>
        </is>
      </c>
      <c r="D50" s="4" t="inlineStr">
        <is>
          <t xml:space="preserve"> </t>
        </is>
      </c>
      <c r="E50" s="4" t="inlineStr">
        <is>
          <t xml:space="preserve"> </t>
        </is>
      </c>
      <c r="F50" s="5" t="n">
        <v>-1755</v>
      </c>
      <c r="G50" s="4" t="inlineStr">
        <is>
          <t xml:space="preserve"> </t>
        </is>
      </c>
      <c r="H50" s="4" t="inlineStr">
        <is>
          <t xml:space="preserve"> </t>
        </is>
      </c>
      <c r="I50" s="4" t="inlineStr">
        <is>
          <t xml:space="preserve"> </t>
        </is>
      </c>
      <c r="J50" s="4" t="inlineStr">
        <is>
          <t xml:space="preserve"> </t>
        </is>
      </c>
    </row>
    <row r="51">
      <c r="A51" s="4" t="inlineStr">
        <is>
          <t>Loss from operations</t>
        </is>
      </c>
      <c r="B51" s="4" t="inlineStr">
        <is>
          <t xml:space="preserve"> </t>
        </is>
      </c>
      <c r="C51" s="4" t="inlineStr">
        <is>
          <t xml:space="preserve"> </t>
        </is>
      </c>
      <c r="D51" s="4" t="inlineStr">
        <is>
          <t xml:space="preserve"> </t>
        </is>
      </c>
      <c r="E51" s="4" t="inlineStr">
        <is>
          <t xml:space="preserve"> </t>
        </is>
      </c>
      <c r="F51" s="5" t="n">
        <v>-1755</v>
      </c>
      <c r="G51" s="4" t="inlineStr">
        <is>
          <t xml:space="preserve"> </t>
        </is>
      </c>
      <c r="H51" s="4" t="inlineStr">
        <is>
          <t xml:space="preserve"> </t>
        </is>
      </c>
      <c r="I51" s="4" t="inlineStr">
        <is>
          <t xml:space="preserve"> </t>
        </is>
      </c>
      <c r="J51" s="4" t="inlineStr">
        <is>
          <t xml:space="preserve"> </t>
        </is>
      </c>
    </row>
    <row r="52">
      <c r="A52" s="4" t="inlineStr">
        <is>
          <t>Loss from operations before income tax</t>
        </is>
      </c>
      <c r="B52" s="4" t="inlineStr">
        <is>
          <t xml:space="preserve"> </t>
        </is>
      </c>
      <c r="C52" s="4" t="inlineStr">
        <is>
          <t xml:space="preserve"> </t>
        </is>
      </c>
      <c r="D52" s="4" t="inlineStr">
        <is>
          <t xml:space="preserve"> </t>
        </is>
      </c>
      <c r="E52" s="4" t="inlineStr">
        <is>
          <t xml:space="preserve"> </t>
        </is>
      </c>
      <c r="F52" s="5" t="n">
        <v>-1755</v>
      </c>
      <c r="G52" s="4" t="inlineStr">
        <is>
          <t xml:space="preserve"> </t>
        </is>
      </c>
      <c r="H52" s="4" t="inlineStr">
        <is>
          <t xml:space="preserve"> </t>
        </is>
      </c>
      <c r="I52" s="4" t="inlineStr">
        <is>
          <t xml:space="preserve"> </t>
        </is>
      </c>
      <c r="J52" s="4" t="inlineStr">
        <is>
          <t xml:space="preserve"> </t>
        </is>
      </c>
    </row>
    <row r="53">
      <c r="A53" s="4" t="inlineStr">
        <is>
          <t>Income tax expense</t>
        </is>
      </c>
      <c r="B53" s="4" t="inlineStr">
        <is>
          <t xml:space="preserve"> </t>
        </is>
      </c>
      <c r="C53" s="4" t="inlineStr">
        <is>
          <t xml:space="preserve"> </t>
        </is>
      </c>
      <c r="D53" s="4" t="inlineStr">
        <is>
          <t xml:space="preserve"> </t>
        </is>
      </c>
      <c r="E53" s="4" t="inlineStr">
        <is>
          <t xml:space="preserve"> </t>
        </is>
      </c>
      <c r="F53" s="5" t="n">
        <v>-513</v>
      </c>
      <c r="G53" s="4" t="inlineStr">
        <is>
          <t xml:space="preserve"> </t>
        </is>
      </c>
      <c r="H53" s="4" t="inlineStr">
        <is>
          <t xml:space="preserve"> </t>
        </is>
      </c>
      <c r="I53" s="4" t="inlineStr">
        <is>
          <t xml:space="preserve"> </t>
        </is>
      </c>
      <c r="J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6" t="n">
        <v>-1242</v>
      </c>
      <c r="G54" s="4" t="inlineStr">
        <is>
          <t xml:space="preserve"> </t>
        </is>
      </c>
      <c r="H54" s="4" t="inlineStr">
        <is>
          <t xml:space="preserve"> </t>
        </is>
      </c>
      <c r="I54" s="4" t="inlineStr">
        <is>
          <t xml:space="preserve"> </t>
        </is>
      </c>
      <c r="J54" s="4" t="inlineStr">
        <is>
          <t xml:space="preserve"> </t>
        </is>
      </c>
    </row>
    <row r="55">
      <c r="A55" s="4" t="inlineStr">
        <is>
          <t>Earnings per share</t>
        </is>
      </c>
      <c r="B55" s="4" t="inlineStr">
        <is>
          <t xml:space="preserve"> </t>
        </is>
      </c>
      <c r="C55" s="4" t="inlineStr">
        <is>
          <t xml:space="preserve"> </t>
        </is>
      </c>
      <c r="D55" s="4" t="inlineStr">
        <is>
          <t xml:space="preserve"> </t>
        </is>
      </c>
      <c r="E55" s="4" t="inlineStr">
        <is>
          <t xml:space="preserve"> </t>
        </is>
      </c>
      <c r="F55" s="7" t="n">
        <v>-0.01</v>
      </c>
      <c r="G55" s="4" t="inlineStr">
        <is>
          <t xml:space="preserve"> </t>
        </is>
      </c>
      <c r="H55" s="4" t="inlineStr">
        <is>
          <t xml:space="preserve"> </t>
        </is>
      </c>
      <c r="I55" s="4" t="inlineStr">
        <is>
          <t xml:space="preserve"> </t>
        </is>
      </c>
      <c r="J5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Organization and Description of Business - Additional Information (Detail) - USD ($) $ in Thousands</t>
        </is>
      </c>
      <c r="C1" s="2" t="inlineStr">
        <is>
          <t>3 Months Ended</t>
        </is>
      </c>
      <c r="F1" s="2" t="inlineStr">
        <is>
          <t>9 Months Ended</t>
        </is>
      </c>
      <c r="H1" s="2" t="inlineStr">
        <is>
          <t>12 Months Ended</t>
        </is>
      </c>
    </row>
    <row r="2">
      <c r="B2" s="2" t="inlineStr">
        <is>
          <t>Jun. 24, 2022</t>
        </is>
      </c>
      <c r="C2" s="2" t="inlineStr">
        <is>
          <t>Sep. 30, 2022</t>
        </is>
      </c>
      <c r="D2" s="2" t="inlineStr">
        <is>
          <t>Sep. 30, 2021</t>
        </is>
      </c>
      <c r="E2" s="2" t="inlineStr">
        <is>
          <t>Mar. 31, 2021</t>
        </is>
      </c>
      <c r="F2" s="2" t="inlineStr">
        <is>
          <t>Sep. 30, 2022</t>
        </is>
      </c>
      <c r="G2" s="2" t="inlineStr">
        <is>
          <t>Sep. 30, 2021</t>
        </is>
      </c>
      <c r="H2" s="2" t="inlineStr">
        <is>
          <t>Dec. 31, 2021</t>
        </is>
      </c>
      <c r="I2" s="2" t="inlineStr">
        <is>
          <t>Feb. 01, 2022</t>
        </is>
      </c>
      <c r="J2" s="2" t="inlineStr">
        <is>
          <t>Jan. 01, 2022</t>
        </is>
      </c>
      <c r="K2" s="2" t="inlineStr">
        <is>
          <t>Jul. 10, 2020</t>
        </is>
      </c>
    </row>
    <row r="3">
      <c r="A3" s="4" t="inlineStr">
        <is>
          <t>Net income (loss)</t>
        </is>
      </c>
      <c r="B3" s="4" t="inlineStr">
        <is>
          <t xml:space="preserve"> </t>
        </is>
      </c>
      <c r="C3" s="6" t="n">
        <v>-21995</v>
      </c>
      <c r="D3" s="6" t="n">
        <v>-15835</v>
      </c>
      <c r="E3" s="4" t="inlineStr">
        <is>
          <t xml:space="preserve"> </t>
        </is>
      </c>
      <c r="F3" s="6" t="n">
        <v>-405659</v>
      </c>
      <c r="G3" s="6" t="n">
        <v>-50543</v>
      </c>
      <c r="H3" s="6" t="n">
        <v>-77490</v>
      </c>
      <c r="I3" s="4" t="inlineStr">
        <is>
          <t xml:space="preserve"> </t>
        </is>
      </c>
      <c r="J3" s="4" t="inlineStr">
        <is>
          <t xml:space="preserve"> </t>
        </is>
      </c>
      <c r="K3" s="4" t="inlineStr">
        <is>
          <t xml:space="preserve"> </t>
        </is>
      </c>
    </row>
    <row r="4">
      <c r="A4" s="4" t="inlineStr">
        <is>
          <t>Accumulated deficit</t>
        </is>
      </c>
      <c r="B4" s="4" t="inlineStr">
        <is>
          <t xml:space="preserve"> </t>
        </is>
      </c>
      <c r="C4" s="6" t="n">
        <v>-1207291</v>
      </c>
      <c r="D4" s="4" t="inlineStr">
        <is>
          <t xml:space="preserve"> </t>
        </is>
      </c>
      <c r="E4" s="4" t="inlineStr">
        <is>
          <t xml:space="preserve"> </t>
        </is>
      </c>
      <c r="F4" s="5" t="n">
        <v>-1207291</v>
      </c>
      <c r="G4" s="4" t="inlineStr">
        <is>
          <t xml:space="preserve"> </t>
        </is>
      </c>
      <c r="H4" s="6" t="n">
        <v>-801632</v>
      </c>
      <c r="I4" s="4" t="inlineStr">
        <is>
          <t xml:space="preserve"> </t>
        </is>
      </c>
      <c r="J4" s="6" t="n">
        <v>-801632</v>
      </c>
      <c r="K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00</v>
      </c>
      <c r="J5" s="4" t="inlineStr">
        <is>
          <t xml:space="preserve"> </t>
        </is>
      </c>
      <c r="K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6" t="n">
        <v>-14145</v>
      </c>
      <c r="G6" s="6" t="n">
        <v>19845</v>
      </c>
      <c r="H6" s="4" t="inlineStr">
        <is>
          <t xml:space="preserve"> </t>
        </is>
      </c>
      <c r="I6" s="4" t="inlineStr">
        <is>
          <t xml:space="preserve"> </t>
        </is>
      </c>
      <c r="J6" s="4" t="inlineStr">
        <is>
          <t xml:space="preserve"> </t>
        </is>
      </c>
      <c r="K6" s="4" t="inlineStr">
        <is>
          <t xml:space="preserve"> </t>
        </is>
      </c>
    </row>
    <row r="7">
      <c r="A7" s="4" t="inlineStr">
        <is>
          <t>Common Stock, Shares, Issued</t>
        </is>
      </c>
      <c r="B7" s="4" t="inlineStr">
        <is>
          <t xml:space="preserve"> </t>
        </is>
      </c>
      <c r="C7" s="5" t="n">
        <v>6244706000</v>
      </c>
      <c r="D7" s="4" t="inlineStr">
        <is>
          <t xml:space="preserve"> </t>
        </is>
      </c>
      <c r="E7" s="4" t="inlineStr">
        <is>
          <t xml:space="preserve"> </t>
        </is>
      </c>
      <c r="F7" s="5" t="n">
        <v>6244706000</v>
      </c>
      <c r="G7" s="4" t="inlineStr">
        <is>
          <t xml:space="preserve"> </t>
        </is>
      </c>
      <c r="H7" s="5" t="n">
        <v>171718000</v>
      </c>
      <c r="I7" s="4" t="inlineStr">
        <is>
          <t xml:space="preserve"> </t>
        </is>
      </c>
      <c r="J7" s="4" t="inlineStr">
        <is>
          <t xml:space="preserve"> </t>
        </is>
      </c>
      <c r="K7" s="4" t="inlineStr">
        <is>
          <t xml:space="preserve"> </t>
        </is>
      </c>
    </row>
    <row r="8">
      <c r="A8" s="4" t="inlineStr">
        <is>
          <t>Common Stock, Shares, Outstanding</t>
        </is>
      </c>
      <c r="B8" s="4" t="inlineStr">
        <is>
          <t xml:space="preserve"> </t>
        </is>
      </c>
      <c r="C8" s="5" t="n">
        <v>6244706000</v>
      </c>
      <c r="D8" s="4" t="inlineStr">
        <is>
          <t xml:space="preserve"> </t>
        </is>
      </c>
      <c r="E8" s="4" t="inlineStr">
        <is>
          <t xml:space="preserve"> </t>
        </is>
      </c>
      <c r="F8" s="5" t="n">
        <v>6244706000</v>
      </c>
      <c r="G8" s="4" t="inlineStr">
        <is>
          <t xml:space="preserve"> </t>
        </is>
      </c>
      <c r="H8" s="5" t="n">
        <v>171718000</v>
      </c>
      <c r="I8" s="4" t="inlineStr">
        <is>
          <t xml:space="preserve"> </t>
        </is>
      </c>
      <c r="J8" s="4" t="inlineStr">
        <is>
          <t xml:space="preserve"> </t>
        </is>
      </c>
      <c r="K8" s="4" t="inlineStr">
        <is>
          <t xml:space="preserve"> </t>
        </is>
      </c>
    </row>
    <row r="9">
      <c r="A9" s="4" t="inlineStr">
        <is>
          <t>Recapitalization transa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700</v>
      </c>
    </row>
    <row r="11">
      <c r="A11" s="4" t="inlineStr">
        <is>
          <t>Stock issued during period, shares, new issues</t>
        </is>
      </c>
      <c r="B11" s="5" t="n">
        <v>60725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outstanding shares Held</t>
        </is>
      </c>
      <c r="B12" s="8" t="n">
        <v>0.02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5" t="n">
        <v>62442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Outstanding</t>
        </is>
      </c>
      <c r="B14" s="5" t="n">
        <v>62442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4" t="inlineStr">
        <is>
          <t xml:space="preserve"> </t>
        </is>
      </c>
      <c r="F15" s="6" t="n">
        <v>238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Notes Conversion to June Secured Debentures [Member] | Recapitalization transa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conversion, original debt, amount</t>
        </is>
      </c>
      <c r="B17" s="6"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isting Shareholders [Member] | Recapitalization transa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Outstanding</t>
        </is>
      </c>
      <c r="B19" s="5" t="n">
        <v>1717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in cost and expenses</t>
        </is>
      </c>
      <c r="B21" s="4" t="inlineStr">
        <is>
          <t xml:space="preserve"> </t>
        </is>
      </c>
      <c r="C21" s="4" t="inlineStr">
        <is>
          <t xml:space="preserve"> </t>
        </is>
      </c>
      <c r="D21" s="4" t="inlineStr">
        <is>
          <t xml:space="preserve"> </t>
        </is>
      </c>
      <c r="E21" s="6" t="n">
        <v>29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ed Debt [Member] | Recapitalization trans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on secured notes</t>
        </is>
      </c>
      <c r="B23" s="9" t="n">
        <v>0.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original debt, amount</t>
        </is>
      </c>
      <c r="B24" s="6" t="n">
        <v>14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maturity date</t>
        </is>
      </c>
      <c r="B25" s="4" t="inlineStr">
        <is>
          <t>Jul. 13,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ed Debt [Member] | Secured Notes Conversion to June Secured Debentures [Member] | Recapitalization transa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sion, original debt, amount</t>
        </is>
      </c>
      <c r="B27" s="6" t="n">
        <v>99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Debt [Member] | Secured Lenders [Member] | Recapitalization transac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new issues</t>
        </is>
      </c>
      <c r="B29" s="5" t="n">
        <v>30362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outstanding shares Held</t>
        </is>
      </c>
      <c r="B30" s="10" t="n">
        <v>0.48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ed Debt [Member] | Secured Lenders [Member] | Secured Debentur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6" t="n">
        <v>99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on secured notes</t>
        </is>
      </c>
      <c r="B33" s="9" t="n">
        <v>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maturity date</t>
        </is>
      </c>
      <c r="B34" s="4" t="inlineStr">
        <is>
          <t>Jun. 24,  202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interest rate</t>
        </is>
      </c>
      <c r="B35" s="9"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percentage on event of default</t>
        </is>
      </c>
      <c r="B36" s="9" t="n">
        <v>0.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redemption price, percentage of principal amount redeemed</t>
        </is>
      </c>
      <c r="B37" s="9" t="n">
        <v>1.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total outstanding debt instrument principal amount</t>
        </is>
      </c>
      <c r="B38" s="9" t="n">
        <v>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ured Debt [Member] | Gotham Green Partners, LLC and Affiliates [Member] | Secured Debenture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outstanding shares Held</t>
        </is>
      </c>
      <c r="B40" s="9"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threshold remuneration payable to director</t>
        </is>
      </c>
      <c r="B41" s="6"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secured Debt [Member] | Recapitalization transac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on secured notes</t>
        </is>
      </c>
      <c r="B43" s="9" t="n">
        <v>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conversion, original debt, amount</t>
        </is>
      </c>
      <c r="B44" s="4" t="inlineStr">
        <is>
          <t xml:space="preserve"> </t>
        </is>
      </c>
      <c r="C44" s="4" t="inlineStr">
        <is>
          <t xml:space="preserve"> </t>
        </is>
      </c>
      <c r="D44" s="4" t="inlineStr">
        <is>
          <t xml:space="preserve"> </t>
        </is>
      </c>
      <c r="E44" s="4" t="inlineStr">
        <is>
          <t xml:space="preserve"> </t>
        </is>
      </c>
      <c r="F44" s="6" t="n">
        <v>2382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secured Debt [Member] | UnSecured Debenture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amount</t>
        </is>
      </c>
      <c r="B46" s="6"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maturity date</t>
        </is>
      </c>
      <c r="B47" s="4" t="inlineStr">
        <is>
          <t>Jun. 24,  2027</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rate</t>
        </is>
      </c>
      <c r="B48" s="9" t="n">
        <v>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percentage on event of default</t>
        </is>
      </c>
      <c r="B49" s="9" t="n">
        <v>0.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redemption price, percentage of principal amount redeemed</t>
        </is>
      </c>
      <c r="B50" s="9" t="n">
        <v>1.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total outstanding debt instrument principal amount</t>
        </is>
      </c>
      <c r="B51" s="9" t="n">
        <v>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secured Debt [Member] | Conversion to June Unsecured Debentures  | Recapitalization transac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conversion, original debt, amount</t>
        </is>
      </c>
      <c r="B53" s="6" t="n">
        <v>1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secured Debt [Member] | Secured Lenders [Member] | UnSecured Debenture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6" t="n">
        <v>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secured Debt [Member] | Unsecured Lenders [Member] | Recapitalization transac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during period, shares, new issues</t>
        </is>
      </c>
      <c r="B57" s="5" t="n">
        <v>303629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outstanding shares Held</t>
        </is>
      </c>
      <c r="B58" s="10" t="n">
        <v>0.486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secured Debt [Member] | Unsecured Lenders [Member] | UnSecured Debenture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face amount</t>
        </is>
      </c>
      <c r="B60" s="6" t="n">
        <v>1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ditional Secured Debentures [Member] | Secured Debenture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face amount</t>
        </is>
      </c>
      <c r="B62" s="6" t="n">
        <v>2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blease [Member]</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6" t="n">
        <v>0</v>
      </c>
      <c r="C4" s="11" t="n">
        <v>0.1</v>
      </c>
      <c r="D4" s="6" t="n">
        <v>0</v>
      </c>
      <c r="E4" s="11" t="n">
        <v>1.8</v>
      </c>
    </row>
    <row r="5">
      <c r="A5" s="4" t="inlineStr">
        <is>
          <t>Selling, General and Administrative Expenses, and Depreciation and Amortization Expenses [Member]</t>
        </is>
      </c>
      <c r="B5" s="4" t="inlineStr">
        <is>
          <t xml:space="preserve"> </t>
        </is>
      </c>
      <c r="C5" s="4" t="inlineStr">
        <is>
          <t xml:space="preserve"> </t>
        </is>
      </c>
      <c r="D5" s="4" t="inlineStr">
        <is>
          <t xml:space="preserve"> </t>
        </is>
      </c>
      <c r="E5" s="4" t="inlineStr">
        <is>
          <t xml:space="preserve"> </t>
        </is>
      </c>
    </row>
    <row r="6">
      <c r="A6" s="4" t="inlineStr">
        <is>
          <t>Operating lease expense</t>
        </is>
      </c>
      <c r="B6" s="12" t="n">
        <v>2.1</v>
      </c>
      <c r="C6" s="12" t="n">
        <v>2.1</v>
      </c>
      <c r="D6" s="12" t="n">
        <v>6.4</v>
      </c>
      <c r="E6" s="12" t="n">
        <v>6.5</v>
      </c>
    </row>
    <row r="7">
      <c r="A7" s="4" t="inlineStr">
        <is>
          <t>Other Income [Member] | Sublease [Member]</t>
        </is>
      </c>
      <c r="B7" s="4" t="inlineStr">
        <is>
          <t xml:space="preserve"> </t>
        </is>
      </c>
      <c r="C7" s="4" t="inlineStr">
        <is>
          <t xml:space="preserve"> </t>
        </is>
      </c>
      <c r="D7" s="4" t="inlineStr">
        <is>
          <t xml:space="preserve"> </t>
        </is>
      </c>
      <c r="E7" s="4" t="inlineStr">
        <is>
          <t xml:space="preserve"> </t>
        </is>
      </c>
    </row>
    <row r="8">
      <c r="A8" s="4" t="inlineStr">
        <is>
          <t>Sublease Income</t>
        </is>
      </c>
      <c r="B8" s="11" t="n">
        <v>0.2</v>
      </c>
      <c r="C8" s="11" t="n">
        <v>0.2</v>
      </c>
      <c r="D8" s="11" t="n">
        <v>0.7</v>
      </c>
      <c r="E8" s="11" t="n">
        <v>0.3</v>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Sublease lease term</t>
        </is>
      </c>
      <c r="B10" s="4" t="inlineStr">
        <is>
          <t xml:space="preserve"> </t>
        </is>
      </c>
      <c r="C10" s="4" t="inlineStr">
        <is>
          <t xml:space="preserve"> </t>
        </is>
      </c>
      <c r="D10" s="4" t="inlineStr">
        <is>
          <t>1 year</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Sublease lease term</t>
        </is>
      </c>
      <c r="B12" s="4" t="inlineStr">
        <is>
          <t xml:space="preserve"> </t>
        </is>
      </c>
      <c r="C12" s="4" t="inlineStr">
        <is>
          <t xml:space="preserve"> </t>
        </is>
      </c>
      <c r="D12" s="4" t="inlineStr">
        <is>
          <t>15 years</t>
        </is>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Maturities of Lease Liabilities for Operating Leases (Detail)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7710</v>
      </c>
      <c r="C3" s="4" t="inlineStr">
        <is>
          <t xml:space="preserve"> </t>
        </is>
      </c>
    </row>
    <row r="4">
      <c r="A4" s="4" t="inlineStr">
        <is>
          <t>2024</t>
        </is>
      </c>
      <c r="B4" s="5" t="n">
        <v>7817</v>
      </c>
      <c r="C4" s="4" t="inlineStr">
        <is>
          <t xml:space="preserve"> </t>
        </is>
      </c>
    </row>
    <row r="5">
      <c r="A5" s="4" t="inlineStr">
        <is>
          <t>2025</t>
        </is>
      </c>
      <c r="B5" s="5" t="n">
        <v>7942</v>
      </c>
      <c r="C5" s="4" t="inlineStr">
        <is>
          <t xml:space="preserve"> </t>
        </is>
      </c>
    </row>
    <row r="6">
      <c r="A6" s="4" t="inlineStr">
        <is>
          <t>2026</t>
        </is>
      </c>
      <c r="B6" s="5" t="n">
        <v>7867</v>
      </c>
      <c r="C6" s="4" t="inlineStr">
        <is>
          <t xml:space="preserve"> </t>
        </is>
      </c>
    </row>
    <row r="7">
      <c r="A7" s="4" t="inlineStr">
        <is>
          <t>2027</t>
        </is>
      </c>
      <c r="B7" s="5" t="n">
        <v>7287</v>
      </c>
      <c r="C7" s="4" t="inlineStr">
        <is>
          <t xml:space="preserve"> </t>
        </is>
      </c>
    </row>
    <row r="8">
      <c r="A8" s="4" t="inlineStr">
        <is>
          <t>Thereafter</t>
        </is>
      </c>
      <c r="B8" s="5" t="n">
        <v>56640</v>
      </c>
      <c r="C8" s="4" t="inlineStr">
        <is>
          <t xml:space="preserve"> </t>
        </is>
      </c>
    </row>
    <row r="9">
      <c r="A9" s="4" t="inlineStr">
        <is>
          <t>Total lease payments</t>
        </is>
      </c>
      <c r="B9" s="5" t="n">
        <v>95263</v>
      </c>
      <c r="C9" s="4" t="inlineStr">
        <is>
          <t xml:space="preserve"> </t>
        </is>
      </c>
    </row>
    <row r="10">
      <c r="A10" s="4" t="inlineStr">
        <is>
          <t>Less: interest expense</t>
        </is>
      </c>
      <c r="B10" s="5" t="n">
        <v>-58492</v>
      </c>
      <c r="C10" s="4" t="inlineStr">
        <is>
          <t xml:space="preserve"> </t>
        </is>
      </c>
    </row>
    <row r="11">
      <c r="A11" s="4" t="inlineStr">
        <is>
          <t>Present value of lease liabilities</t>
        </is>
      </c>
      <c r="B11" s="6" t="n">
        <v>36771</v>
      </c>
      <c r="C11" s="6" t="n">
        <v>35156</v>
      </c>
    </row>
    <row r="12">
      <c r="A12" s="4" t="inlineStr">
        <is>
          <t>Weighted-average remaining lease term (years)</t>
        </is>
      </c>
      <c r="B12" s="4" t="inlineStr">
        <is>
          <t>11 years 3 months 18 days</t>
        </is>
      </c>
      <c r="C12" s="4" t="inlineStr">
        <is>
          <t xml:space="preserve"> </t>
        </is>
      </c>
    </row>
    <row r="13">
      <c r="A13" s="4" t="inlineStr">
        <is>
          <t>Weighted-average discount rate</t>
        </is>
      </c>
      <c r="B13" s="9" t="n">
        <v>0.2</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Sep. 30, 2022</t>
        </is>
      </c>
      <c r="C1" s="2" t="inlineStr">
        <is>
          <t>Dec. 31, 2021</t>
        </is>
      </c>
    </row>
    <row r="2">
      <c r="A2" s="3" t="inlineStr">
        <is>
          <t>Disclosure Of Supplemental Balance Sheet Information Related To Leases [Abstract]</t>
        </is>
      </c>
      <c r="B2" s="4" t="inlineStr">
        <is>
          <t xml:space="preserve"> </t>
        </is>
      </c>
      <c r="C2" s="4" t="inlineStr">
        <is>
          <t xml:space="preserve"> </t>
        </is>
      </c>
    </row>
    <row r="3">
      <c r="A3" s="4" t="inlineStr">
        <is>
          <t>Right-of-use assets</t>
        </is>
      </c>
      <c r="B3" s="6" t="n">
        <v>31854</v>
      </c>
      <c r="C3" s="6" t="n">
        <v>30429</v>
      </c>
    </row>
    <row r="4">
      <c r="A4" s="3" t="inlineStr">
        <is>
          <t>Lease liabilities</t>
        </is>
      </c>
      <c r="B4" s="4" t="inlineStr">
        <is>
          <t xml:space="preserve"> </t>
        </is>
      </c>
      <c r="C4" s="4" t="inlineStr">
        <is>
          <t xml:space="preserve"> </t>
        </is>
      </c>
    </row>
    <row r="5">
      <c r="A5" s="4" t="inlineStr">
        <is>
          <t>Current portion of lease liabilities</t>
        </is>
      </c>
      <c r="B5" s="5" t="n">
        <v>7710</v>
      </c>
      <c r="C5" s="5" t="n">
        <v>7342</v>
      </c>
    </row>
    <row r="6">
      <c r="A6" s="4" t="inlineStr">
        <is>
          <t>Long-term lease liabilities</t>
        </is>
      </c>
      <c r="B6" s="5" t="n">
        <v>29061</v>
      </c>
      <c r="C6" s="5" t="n">
        <v>27814</v>
      </c>
    </row>
    <row r="7">
      <c r="A7" s="4" t="inlineStr">
        <is>
          <t>Total</t>
        </is>
      </c>
      <c r="B7" s="6" t="n">
        <v>36771</v>
      </c>
      <c r="C7" s="6" t="n">
        <v>35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net of discounts</t>
        </is>
      </c>
      <c r="B3" s="6" t="n">
        <v>39371</v>
      </c>
      <c r="C3" s="6" t="n">
        <v>49263</v>
      </c>
      <c r="D3" s="6" t="n">
        <v>125642</v>
      </c>
      <c r="E3" s="6" t="n">
        <v>155296</v>
      </c>
    </row>
    <row r="4">
      <c r="A4" s="4" t="inlineStr">
        <is>
          <t>Costs and expenses applicable to revenues</t>
        </is>
      </c>
      <c r="B4" s="5" t="n">
        <v>-23190</v>
      </c>
      <c r="C4" s="5" t="n">
        <v>-23206</v>
      </c>
      <c r="D4" s="5" t="n">
        <v>-67301</v>
      </c>
      <c r="E4" s="5" t="n">
        <v>-68207</v>
      </c>
    </row>
    <row r="5">
      <c r="A5" s="4" t="inlineStr">
        <is>
          <t>Gross profit</t>
        </is>
      </c>
      <c r="B5" s="5" t="n">
        <v>16181</v>
      </c>
      <c r="C5" s="5" t="n">
        <v>26057</v>
      </c>
      <c r="D5" s="5" t="n">
        <v>58341</v>
      </c>
      <c r="E5" s="5" t="n">
        <v>8708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23220</v>
      </c>
      <c r="C7" s="5" t="n">
        <v>23111</v>
      </c>
      <c r="D7" s="5" t="n">
        <v>104756</v>
      </c>
      <c r="E7" s="5" t="n">
        <v>68830</v>
      </c>
    </row>
    <row r="8">
      <c r="A8" s="4" t="inlineStr">
        <is>
          <t>Depreciation and amortization</t>
        </is>
      </c>
      <c r="B8" s="5" t="n">
        <v>7824</v>
      </c>
      <c r="C8" s="5" t="n">
        <v>7603</v>
      </c>
      <c r="D8" s="5" t="n">
        <v>23040</v>
      </c>
      <c r="E8" s="5" t="n">
        <v>21699</v>
      </c>
    </row>
    <row r="9">
      <c r="A9" s="4" t="inlineStr">
        <is>
          <t>(Recoveries), write-downs and other charges, net</t>
        </is>
      </c>
      <c r="B9" s="5" t="n">
        <v>-1139</v>
      </c>
      <c r="C9" s="5" t="n">
        <v>0</v>
      </c>
      <c r="D9" s="5" t="n">
        <v>-928</v>
      </c>
      <c r="E9" s="5" t="n">
        <v>186</v>
      </c>
    </row>
    <row r="10">
      <c r="A10" s="4" t="inlineStr">
        <is>
          <t>Impairment loss</t>
        </is>
      </c>
      <c r="B10" s="5" t="n">
        <v>0</v>
      </c>
      <c r="C10" s="5" t="n">
        <v>127</v>
      </c>
      <c r="D10" s="5" t="n">
        <v>0</v>
      </c>
      <c r="E10" s="5" t="n">
        <v>1823</v>
      </c>
    </row>
    <row r="11">
      <c r="A11" s="4" t="inlineStr">
        <is>
          <t>Total operating expenses</t>
        </is>
      </c>
      <c r="B11" s="5" t="n">
        <v>29905</v>
      </c>
      <c r="C11" s="5" t="n">
        <v>30841</v>
      </c>
      <c r="D11" s="5" t="n">
        <v>126868</v>
      </c>
      <c r="E11" s="5" t="n">
        <v>92538</v>
      </c>
    </row>
    <row r="12">
      <c r="A12" s="4" t="inlineStr">
        <is>
          <t>Loss from operations</t>
        </is>
      </c>
      <c r="B12" s="5" t="n">
        <v>-13724</v>
      </c>
      <c r="C12" s="5" t="n">
        <v>-4784</v>
      </c>
      <c r="D12" s="5" t="n">
        <v>-68527</v>
      </c>
      <c r="E12" s="5" t="n">
        <v>-5449</v>
      </c>
    </row>
    <row r="13">
      <c r="A13" s="4" t="inlineStr">
        <is>
          <t>Interest income</t>
        </is>
      </c>
      <c r="B13" s="5" t="n">
        <v>7</v>
      </c>
      <c r="C13" s="5" t="n">
        <v>138</v>
      </c>
      <c r="D13" s="5" t="n">
        <v>83</v>
      </c>
      <c r="E13" s="5" t="n">
        <v>371</v>
      </c>
    </row>
    <row r="14">
      <c r="A14" s="4" t="inlineStr">
        <is>
          <t>Other income</t>
        </is>
      </c>
      <c r="B14" s="5" t="n">
        <v>656</v>
      </c>
      <c r="C14" s="5" t="n">
        <v>350</v>
      </c>
      <c r="D14" s="5" t="n">
        <v>12834</v>
      </c>
      <c r="E14" s="5" t="n">
        <v>844</v>
      </c>
    </row>
    <row r="15">
      <c r="A15" s="4" t="inlineStr">
        <is>
          <t>Interest expense</t>
        </is>
      </c>
      <c r="B15" s="5" t="n">
        <v>-3455</v>
      </c>
      <c r="C15" s="5" t="n">
        <v>-5959</v>
      </c>
      <c r="D15" s="5" t="n">
        <v>-15142</v>
      </c>
      <c r="E15" s="5" t="n">
        <v>-17516</v>
      </c>
    </row>
    <row r="16">
      <c r="A16" s="4" t="inlineStr">
        <is>
          <t>Accretion expense</t>
        </is>
      </c>
      <c r="B16" s="5" t="n">
        <v>-1020</v>
      </c>
      <c r="C16" s="5" t="n">
        <v>-767</v>
      </c>
      <c r="D16" s="5" t="n">
        <v>-2561</v>
      </c>
      <c r="E16" s="5" t="n">
        <v>-8283</v>
      </c>
    </row>
    <row r="17">
      <c r="A17" s="4" t="inlineStr">
        <is>
          <t>Provision for debt obligation fee</t>
        </is>
      </c>
      <c r="B17" s="5" t="n">
        <v>0</v>
      </c>
      <c r="C17" s="5" t="n">
        <v>-423</v>
      </c>
      <c r="D17" s="5" t="n">
        <v>-804</v>
      </c>
      <c r="E17" s="5" t="n">
        <v>-1255</v>
      </c>
    </row>
    <row r="18">
      <c r="A18" s="4" t="inlineStr">
        <is>
          <t>Loss on debt extinguishment (Refer to Note 5)</t>
        </is>
      </c>
      <c r="B18" s="5" t="n">
        <v>0</v>
      </c>
      <c r="C18" s="5" t="n">
        <v>0</v>
      </c>
      <c r="D18" s="5" t="n">
        <v>-316577</v>
      </c>
      <c r="E18" s="5" t="n">
        <v>0</v>
      </c>
    </row>
    <row r="19">
      <c r="A19" s="4" t="inlineStr">
        <is>
          <t>(Losses)/gains from changes in fair value of financial instruments</t>
        </is>
      </c>
      <c r="B19" s="5" t="n">
        <v>-134</v>
      </c>
      <c r="C19" s="5" t="n">
        <v>-300</v>
      </c>
      <c r="D19" s="5" t="n">
        <v>-374</v>
      </c>
      <c r="E19" s="5" t="n">
        <v>10</v>
      </c>
    </row>
    <row r="20">
      <c r="A20" s="4" t="inlineStr">
        <is>
          <t>Loss before income taxes</t>
        </is>
      </c>
      <c r="B20" s="5" t="n">
        <v>-17670</v>
      </c>
      <c r="C20" s="5" t="n">
        <v>-11745</v>
      </c>
      <c r="D20" s="5" t="n">
        <v>-391068</v>
      </c>
      <c r="E20" s="5" t="n">
        <v>-31278</v>
      </c>
    </row>
    <row r="21">
      <c r="A21" s="4" t="inlineStr">
        <is>
          <t>Income tax expense</t>
        </is>
      </c>
      <c r="B21" s="5" t="n">
        <v>4325</v>
      </c>
      <c r="C21" s="5" t="n">
        <v>4090</v>
      </c>
      <c r="D21" s="5" t="n">
        <v>14591</v>
      </c>
      <c r="E21" s="5" t="n">
        <v>19265</v>
      </c>
    </row>
    <row r="22">
      <c r="A22" s="4" t="inlineStr">
        <is>
          <t>Net loss</t>
        </is>
      </c>
      <c r="B22" s="6" t="n">
        <v>-21995</v>
      </c>
      <c r="C22" s="6" t="n">
        <v>-15835</v>
      </c>
      <c r="D22" s="6" t="n">
        <v>-405659</v>
      </c>
      <c r="E22" s="6" t="n">
        <v>-50543</v>
      </c>
    </row>
    <row r="23">
      <c r="A23" s="4" t="inlineStr">
        <is>
          <t>Net loss per share - basic</t>
        </is>
      </c>
      <c r="B23" s="6" t="n">
        <v>0</v>
      </c>
      <c r="C23" s="7" t="n">
        <v>-0.09</v>
      </c>
      <c r="D23" s="7" t="n">
        <v>-0.17</v>
      </c>
      <c r="E23" s="7" t="n">
        <v>-0.29</v>
      </c>
    </row>
    <row r="24">
      <c r="A24" s="4" t="inlineStr">
        <is>
          <t>Net loss per share - diluted</t>
        </is>
      </c>
      <c r="B24" s="6" t="n">
        <v>0</v>
      </c>
      <c r="C24" s="7" t="n">
        <v>-0.09</v>
      </c>
      <c r="D24" s="7" t="n">
        <v>-0.17</v>
      </c>
      <c r="E24" s="7" t="n">
        <v>-0.29</v>
      </c>
    </row>
    <row r="25">
      <c r="A25" s="4" t="inlineStr">
        <is>
          <t>Weighted average number of common shares outstanding - basic</t>
        </is>
      </c>
      <c r="B25" s="5" t="n">
        <v>6244489</v>
      </c>
      <c r="C25" s="5" t="n">
        <v>171718</v>
      </c>
      <c r="D25" s="5" t="n">
        <v>2351683</v>
      </c>
      <c r="E25" s="5" t="n">
        <v>171718</v>
      </c>
    </row>
    <row r="26">
      <c r="A26" s="4" t="inlineStr">
        <is>
          <t>Weighted average number of common shares outstanding - diluted</t>
        </is>
      </c>
      <c r="B26" s="5" t="n">
        <v>6244489</v>
      </c>
      <c r="C26" s="5" t="n">
        <v>171718</v>
      </c>
      <c r="D26" s="5" t="n">
        <v>2351683</v>
      </c>
      <c r="E26" s="5" t="n">
        <v>171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Supplies</t>
        </is>
      </c>
      <c r="B3" s="6" t="n">
        <v>5497</v>
      </c>
      <c r="C3" s="6" t="n">
        <v>6188</v>
      </c>
    </row>
    <row r="4">
      <c r="A4" s="4" t="inlineStr">
        <is>
          <t>Raw materials</t>
        </is>
      </c>
      <c r="B4" s="5" t="n">
        <v>7881</v>
      </c>
      <c r="C4" s="5" t="n">
        <v>5641</v>
      </c>
    </row>
    <row r="5">
      <c r="A5" s="4" t="inlineStr">
        <is>
          <t>Work in process</t>
        </is>
      </c>
      <c r="B5" s="5" t="n">
        <v>6605</v>
      </c>
      <c r="C5" s="5" t="n">
        <v>9464</v>
      </c>
    </row>
    <row r="6">
      <c r="A6" s="4" t="inlineStr">
        <is>
          <t>Finished goods</t>
        </is>
      </c>
      <c r="B6" s="5" t="n">
        <v>9381</v>
      </c>
      <c r="C6" s="5" t="n">
        <v>7399</v>
      </c>
    </row>
    <row r="7">
      <c r="A7" s="4" t="inlineStr">
        <is>
          <t>Total</t>
        </is>
      </c>
      <c r="B7" s="6" t="n">
        <v>29364</v>
      </c>
      <c r="C7" s="6" t="n">
        <v>28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t>
        </is>
      </c>
      <c r="B4" s="6" t="n">
        <v>0</v>
      </c>
      <c r="C4" s="6" t="n">
        <v>0</v>
      </c>
      <c r="D4" s="11" t="n">
        <v>0.5</v>
      </c>
      <c r="E4" s="11" t="n">
        <v>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Acquisition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Loan And Accured Interest</t>
        </is>
      </c>
      <c r="B4" s="4" t="inlineStr">
        <is>
          <t xml:space="preserve"> </t>
        </is>
      </c>
      <c r="C4" s="4" t="inlineStr">
        <is>
          <t xml:space="preserve"> </t>
        </is>
      </c>
      <c r="D4" s="4" t="inlineStr">
        <is>
          <t xml:space="preserve"> </t>
        </is>
      </c>
      <c r="E4" s="4" t="inlineStr">
        <is>
          <t xml:space="preserve"> </t>
        </is>
      </c>
      <c r="F4" s="11" t="n">
        <v>4.6</v>
      </c>
    </row>
    <row r="5">
      <c r="A5" s="4" t="inlineStr">
        <is>
          <t>Percentage of Remaining Acquisition By Exercised The Options</t>
        </is>
      </c>
      <c r="B5" s="4" t="inlineStr">
        <is>
          <t xml:space="preserve"> </t>
        </is>
      </c>
      <c r="C5" s="4" t="inlineStr">
        <is>
          <t xml:space="preserve"> </t>
        </is>
      </c>
      <c r="D5" s="4" t="inlineStr">
        <is>
          <t xml:space="preserve"> </t>
        </is>
      </c>
      <c r="E5" s="4" t="inlineStr">
        <is>
          <t xml:space="preserve"> </t>
        </is>
      </c>
      <c r="F5" s="9" t="n">
        <v>0.01</v>
      </c>
    </row>
    <row r="6">
      <c r="A6" s="4" t="inlineStr">
        <is>
          <t>Business Combination, Acquisition Related Costs</t>
        </is>
      </c>
      <c r="B6" s="6" t="n">
        <v>0</v>
      </c>
      <c r="C6" s="6" t="n">
        <v>0</v>
      </c>
      <c r="D6" s="11" t="n">
        <v>0.3</v>
      </c>
      <c r="E6" s="6" t="n">
        <v>0</v>
      </c>
      <c r="F6" s="4" t="inlineStr">
        <is>
          <t xml:space="preserve"> </t>
        </is>
      </c>
    </row>
    <row r="7">
      <c r="A7" s="4" t="inlineStr">
        <is>
          <t>MPX New Jerse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onversion of loan into equity</t>
        </is>
      </c>
      <c r="B9" s="4" t="inlineStr">
        <is>
          <t xml:space="preserve"> </t>
        </is>
      </c>
      <c r="C9" s="4" t="inlineStr">
        <is>
          <t xml:space="preserve"> </t>
        </is>
      </c>
      <c r="D9" s="4" t="inlineStr">
        <is>
          <t xml:space="preserve"> </t>
        </is>
      </c>
      <c r="E9" s="4" t="inlineStr">
        <is>
          <t xml:space="preserve"> </t>
        </is>
      </c>
      <c r="F9" s="9" t="n">
        <v>0.99</v>
      </c>
    </row>
    <row r="10">
      <c r="A10" s="4" t="inlineStr">
        <is>
          <t>MPX NJ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 non cash consideration</t>
        </is>
      </c>
      <c r="B12" s="4" t="inlineStr">
        <is>
          <t xml:space="preserve"> </t>
        </is>
      </c>
      <c r="C12" s="4" t="inlineStr">
        <is>
          <t xml:space="preserve"> </t>
        </is>
      </c>
      <c r="D12" s="12" t="n">
        <v>14.5</v>
      </c>
      <c r="E12" s="4" t="inlineStr">
        <is>
          <t xml:space="preserve"> </t>
        </is>
      </c>
      <c r="F12" s="4" t="inlineStr">
        <is>
          <t xml:space="preserve"> </t>
        </is>
      </c>
    </row>
    <row r="13">
      <c r="A13" s="4" t="inlineStr">
        <is>
          <t>Tax impact on business combination</t>
        </is>
      </c>
      <c r="B13" s="4" t="inlineStr">
        <is>
          <t xml:space="preserve"> </t>
        </is>
      </c>
      <c r="C13" s="4" t="inlineStr">
        <is>
          <t xml:space="preserve"> </t>
        </is>
      </c>
      <c r="D13" s="12" t="n">
        <v>4.1</v>
      </c>
      <c r="E13" s="4" t="inlineStr">
        <is>
          <t xml:space="preserve"> </t>
        </is>
      </c>
      <c r="F13" s="4" t="inlineStr">
        <is>
          <t xml:space="preserve"> </t>
        </is>
      </c>
    </row>
    <row r="14">
      <c r="A14" s="4" t="inlineStr">
        <is>
          <t>MPX NJ [Member] | Other Incom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business combination</t>
        </is>
      </c>
      <c r="B16" s="4" t="inlineStr">
        <is>
          <t xml:space="preserve"> </t>
        </is>
      </c>
      <c r="C16" s="4" t="inlineStr">
        <is>
          <t xml:space="preserve"> </t>
        </is>
      </c>
      <c r="D16" s="11" t="n">
        <v>10.5</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Business Acquisitions Allocation of the purchase price (Detail) $ in Thousands</t>
        </is>
      </c>
      <c r="B1" s="2" t="inlineStr">
        <is>
          <t>9 Months Ended</t>
        </is>
      </c>
    </row>
    <row r="2">
      <c r="B2" s="2" t="inlineStr">
        <is>
          <t>Sep. 30, 2022 USD ($)</t>
        </is>
      </c>
    </row>
    <row r="3">
      <c r="A3" s="3" t="inlineStr">
        <is>
          <t>Consideration</t>
        </is>
      </c>
      <c r="B3" s="4" t="inlineStr">
        <is>
          <t xml:space="preserve"> </t>
        </is>
      </c>
    </row>
    <row r="4">
      <c r="A4" s="4" t="inlineStr">
        <is>
          <t>Total</t>
        </is>
      </c>
      <c r="B4" s="6" t="n">
        <v>19194</v>
      </c>
    </row>
    <row r="5">
      <c r="A5" s="3" t="inlineStr">
        <is>
          <t>Assets acquired and liabilities assumed</t>
        </is>
      </c>
      <c r="B5" s="4" t="inlineStr">
        <is>
          <t xml:space="preserve"> </t>
        </is>
      </c>
    </row>
    <row r="6">
      <c r="A6" s="4" t="inlineStr">
        <is>
          <t>Total</t>
        </is>
      </c>
      <c r="B6" s="5" t="n">
        <v>19194</v>
      </c>
    </row>
    <row r="7">
      <c r="A7" s="4" t="inlineStr">
        <is>
          <t>MPX New Jersey [Member]</t>
        </is>
      </c>
      <c r="B7" s="4" t="inlineStr">
        <is>
          <t xml:space="preserve"> </t>
        </is>
      </c>
    </row>
    <row r="8">
      <c r="A8" s="3" t="inlineStr">
        <is>
          <t>Consideration</t>
        </is>
      </c>
      <c r="B8" s="4" t="inlineStr">
        <is>
          <t xml:space="preserve"> </t>
        </is>
      </c>
    </row>
    <row r="9">
      <c r="A9" s="4" t="inlineStr">
        <is>
          <t>Cash</t>
        </is>
      </c>
      <c r="B9" s="5" t="n">
        <v>1</v>
      </c>
    </row>
    <row r="10">
      <c r="A10" s="4" t="inlineStr">
        <is>
          <t>Settlement of pre-existing relationships</t>
        </is>
      </c>
      <c r="B10" s="5" t="n">
        <v>19193</v>
      </c>
    </row>
    <row r="11">
      <c r="A11" s="3" t="inlineStr">
        <is>
          <t>Assets acquired and liabilities assumed</t>
        </is>
      </c>
      <c r="B11" s="4" t="inlineStr">
        <is>
          <t xml:space="preserve"> </t>
        </is>
      </c>
    </row>
    <row r="12">
      <c r="A12" s="4" t="inlineStr">
        <is>
          <t>Cash</t>
        </is>
      </c>
      <c r="B12" s="5" t="n">
        <v>5</v>
      </c>
    </row>
    <row r="13">
      <c r="A13" s="4" t="inlineStr">
        <is>
          <t>Fixed assets</t>
        </is>
      </c>
      <c r="B13" s="5" t="n">
        <v>100</v>
      </c>
    </row>
    <row r="14">
      <c r="A14" s="4" t="inlineStr">
        <is>
          <t>Other non-current assets</t>
        </is>
      </c>
      <c r="B14" s="5" t="n">
        <v>15</v>
      </c>
    </row>
    <row r="15">
      <c r="A15" s="4" t="inlineStr">
        <is>
          <t>Intangible assets</t>
        </is>
      </c>
      <c r="B15" s="5" t="n">
        <v>19100</v>
      </c>
    </row>
    <row r="16">
      <c r="A16" s="4" t="inlineStr">
        <is>
          <t>Accounts payable</t>
        </is>
      </c>
      <c r="B16" s="5" t="n">
        <v>-15</v>
      </c>
    </row>
    <row r="17">
      <c r="A17" s="4" t="inlineStr">
        <is>
          <t>Accrued and other current liabilities</t>
        </is>
      </c>
      <c r="B17" s="6"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Instruments (Detail) - USD ($) $ in Thousands</t>
        </is>
      </c>
      <c r="B1" s="2" t="inlineStr">
        <is>
          <t>9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Beginning balance</t>
        </is>
      </c>
      <c r="B4" s="6" t="n">
        <v>193380</v>
      </c>
      <c r="C4" s="4" t="inlineStr">
        <is>
          <t xml:space="preserve"> </t>
        </is>
      </c>
    </row>
    <row r="5">
      <c r="A5" s="4" t="inlineStr">
        <is>
          <t>Fair value of financial liabilities issued</t>
        </is>
      </c>
      <c r="B5" s="5" t="n">
        <v>129349</v>
      </c>
      <c r="C5" s="4" t="inlineStr">
        <is>
          <t xml:space="preserve"> </t>
        </is>
      </c>
    </row>
    <row r="6">
      <c r="A6" s="4" t="inlineStr">
        <is>
          <t>Accretion of balance</t>
        </is>
      </c>
      <c r="B6" s="5" t="n">
        <v>2561</v>
      </c>
      <c r="C6" s="4" t="inlineStr">
        <is>
          <t xml:space="preserve"> </t>
        </is>
      </c>
    </row>
    <row r="7">
      <c r="A7" s="4" t="inlineStr">
        <is>
          <t>Debt extinguishment</t>
        </is>
      </c>
      <c r="B7" s="5" t="n">
        <v>-181943</v>
      </c>
      <c r="C7" s="4" t="inlineStr">
        <is>
          <t xml:space="preserve"> </t>
        </is>
      </c>
    </row>
    <row r="8">
      <c r="A8" s="4" t="inlineStr">
        <is>
          <t>Repayment</t>
        </is>
      </c>
      <c r="B8" s="5" t="n">
        <v>-347</v>
      </c>
      <c r="C8" s="6" t="n">
        <v>-53</v>
      </c>
    </row>
    <row r="9">
      <c r="A9" s="4" t="inlineStr">
        <is>
          <t>Ending balance</t>
        </is>
      </c>
      <c r="B9" s="5" t="n">
        <v>143000</v>
      </c>
      <c r="C9" s="4" t="inlineStr">
        <is>
          <t xml:space="preserve"> </t>
        </is>
      </c>
    </row>
    <row r="10">
      <c r="A10" s="4" t="inlineStr">
        <is>
          <t>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eginning balance</t>
        </is>
      </c>
      <c r="B12" s="5" t="n">
        <v>134902</v>
      </c>
      <c r="C12" s="4" t="inlineStr">
        <is>
          <t xml:space="preserve"> </t>
        </is>
      </c>
    </row>
    <row r="13">
      <c r="A13" s="4" t="inlineStr">
        <is>
          <t>Fair value of financial liabilities issued</t>
        </is>
      </c>
      <c r="B13" s="5" t="n">
        <v>1792</v>
      </c>
      <c r="C13" s="4" t="inlineStr">
        <is>
          <t xml:space="preserve"> </t>
        </is>
      </c>
    </row>
    <row r="14">
      <c r="A14" s="4" t="inlineStr">
        <is>
          <t>Accretion of balance</t>
        </is>
      </c>
      <c r="B14" s="5" t="n">
        <v>471</v>
      </c>
      <c r="C14" s="4" t="inlineStr">
        <is>
          <t xml:space="preserve"> </t>
        </is>
      </c>
    </row>
    <row r="15">
      <c r="A15" s="4" t="inlineStr">
        <is>
          <t>Debt extinguishment</t>
        </is>
      </c>
      <c r="B15" s="5" t="n">
        <v>-123675</v>
      </c>
      <c r="C15" s="4" t="inlineStr">
        <is>
          <t xml:space="preserve"> </t>
        </is>
      </c>
    </row>
    <row r="16">
      <c r="A16" s="4" t="inlineStr">
        <is>
          <t>Repayment</t>
        </is>
      </c>
      <c r="B16" s="5" t="n">
        <v>0</v>
      </c>
      <c r="C16" s="4" t="inlineStr">
        <is>
          <t xml:space="preserve"> </t>
        </is>
      </c>
    </row>
    <row r="17">
      <c r="A17" s="4" t="inlineStr">
        <is>
          <t>Ending balance</t>
        </is>
      </c>
      <c r="B17" s="5" t="n">
        <v>13490</v>
      </c>
      <c r="C17" s="4" t="inlineStr">
        <is>
          <t xml:space="preserve"> </t>
        </is>
      </c>
    </row>
    <row r="18">
      <c r="A18" s="4" t="inlineStr">
        <is>
          <t>March 2019 Debentur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eginning balance</t>
        </is>
      </c>
      <c r="B20" s="5" t="n">
        <v>33138</v>
      </c>
      <c r="C20" s="4" t="inlineStr">
        <is>
          <t xml:space="preserve"> </t>
        </is>
      </c>
    </row>
    <row r="21">
      <c r="A21" s="4" t="inlineStr">
        <is>
          <t>Accretion of balance</t>
        </is>
      </c>
      <c r="B21" s="5" t="n">
        <v>730</v>
      </c>
      <c r="C21" s="4" t="inlineStr">
        <is>
          <t xml:space="preserve"> </t>
        </is>
      </c>
    </row>
    <row r="22">
      <c r="A22" s="4" t="inlineStr">
        <is>
          <t>Debt extinguishment</t>
        </is>
      </c>
      <c r="B22" s="5" t="n">
        <v>-33868</v>
      </c>
      <c r="C22" s="4" t="inlineStr">
        <is>
          <t xml:space="preserve"> </t>
        </is>
      </c>
    </row>
    <row r="23">
      <c r="A23" s="4" t="inlineStr">
        <is>
          <t>Ending balance</t>
        </is>
      </c>
      <c r="B23" s="5" t="n">
        <v>0</v>
      </c>
      <c r="C23" s="4" t="inlineStr">
        <is>
          <t xml:space="preserve"> </t>
        </is>
      </c>
    </row>
    <row r="24">
      <c r="A24" s="4" t="inlineStr">
        <is>
          <t>May 2019 Debentur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eginning balance</t>
        </is>
      </c>
      <c r="B26" s="5" t="n">
        <v>24033</v>
      </c>
      <c r="C26" s="4" t="inlineStr">
        <is>
          <t xml:space="preserve"> </t>
        </is>
      </c>
    </row>
    <row r="27">
      <c r="A27" s="4" t="inlineStr">
        <is>
          <t>Accretion of balance</t>
        </is>
      </c>
      <c r="B27" s="5" t="n">
        <v>367</v>
      </c>
      <c r="C27" s="4" t="inlineStr">
        <is>
          <t xml:space="preserve"> </t>
        </is>
      </c>
    </row>
    <row r="28">
      <c r="A28" s="4" t="inlineStr">
        <is>
          <t>Debt extinguishment</t>
        </is>
      </c>
      <c r="B28" s="5" t="n">
        <v>-24400</v>
      </c>
      <c r="C28" s="4" t="inlineStr">
        <is>
          <t xml:space="preserve"> </t>
        </is>
      </c>
    </row>
    <row r="29">
      <c r="A29" s="4" t="inlineStr">
        <is>
          <t>Ending balance</t>
        </is>
      </c>
      <c r="B29" s="5" t="n">
        <v>0</v>
      </c>
      <c r="C29" s="4" t="inlineStr">
        <is>
          <t xml:space="preserve"> </t>
        </is>
      </c>
    </row>
    <row r="30">
      <c r="A30" s="4" t="inlineStr">
        <is>
          <t>June Secured Debentur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eginning balance</t>
        </is>
      </c>
      <c r="B32" s="5" t="n">
        <v>0</v>
      </c>
      <c r="C32" s="4" t="inlineStr">
        <is>
          <t xml:space="preserve"> </t>
        </is>
      </c>
    </row>
    <row r="33">
      <c r="A33" s="4" t="inlineStr">
        <is>
          <t>Fair value of financial liabilities issued</t>
        </is>
      </c>
      <c r="B33" s="5" t="n">
        <v>86722</v>
      </c>
      <c r="C33" s="4" t="inlineStr">
        <is>
          <t xml:space="preserve"> </t>
        </is>
      </c>
    </row>
    <row r="34">
      <c r="A34" s="4" t="inlineStr">
        <is>
          <t>Accretion of balance</t>
        </is>
      </c>
      <c r="B34" s="5" t="n">
        <v>753</v>
      </c>
      <c r="C34" s="4" t="inlineStr">
        <is>
          <t xml:space="preserve"> </t>
        </is>
      </c>
    </row>
    <row r="35">
      <c r="A35" s="4" t="inlineStr">
        <is>
          <t>Ending balance</t>
        </is>
      </c>
      <c r="B35" s="5" t="n">
        <v>87475</v>
      </c>
      <c r="C35" s="4" t="inlineStr">
        <is>
          <t xml:space="preserve"> </t>
        </is>
      </c>
    </row>
    <row r="36">
      <c r="A36" s="4" t="inlineStr">
        <is>
          <t>Additional Secured Debenture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eginning balance</t>
        </is>
      </c>
      <c r="B38" s="5" t="n">
        <v>0</v>
      </c>
      <c r="C38" s="4" t="inlineStr">
        <is>
          <t xml:space="preserve"> </t>
        </is>
      </c>
    </row>
    <row r="39">
      <c r="A39" s="4" t="inlineStr">
        <is>
          <t>Fair value of financial liabilities issued</t>
        </is>
      </c>
      <c r="B39" s="5" t="n">
        <v>25545</v>
      </c>
      <c r="C39" s="4" t="inlineStr">
        <is>
          <t xml:space="preserve"> </t>
        </is>
      </c>
    </row>
    <row r="40">
      <c r="A40" s="4" t="inlineStr">
        <is>
          <t>Ending balance</t>
        </is>
      </c>
      <c r="B40" s="5" t="n">
        <v>25545</v>
      </c>
      <c r="C40" s="4" t="inlineStr">
        <is>
          <t xml:space="preserve"> </t>
        </is>
      </c>
    </row>
    <row r="41">
      <c r="A41" s="4" t="inlineStr">
        <is>
          <t>June Unsecured Debentures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eginning balance</t>
        </is>
      </c>
      <c r="B43" s="5" t="n">
        <v>0</v>
      </c>
      <c r="C43" s="4" t="inlineStr">
        <is>
          <t xml:space="preserve"> </t>
        </is>
      </c>
    </row>
    <row r="44">
      <c r="A44" s="4" t="inlineStr">
        <is>
          <t>Fair value of financial liabilities issued</t>
        </is>
      </c>
      <c r="B44" s="5" t="n">
        <v>15290</v>
      </c>
      <c r="C44" s="4" t="inlineStr">
        <is>
          <t xml:space="preserve"> </t>
        </is>
      </c>
    </row>
    <row r="45">
      <c r="A45" s="4" t="inlineStr">
        <is>
          <t>Accretion of balance</t>
        </is>
      </c>
      <c r="B45" s="5" t="n">
        <v>240</v>
      </c>
      <c r="C45" s="4" t="inlineStr">
        <is>
          <t xml:space="preserve"> </t>
        </is>
      </c>
    </row>
    <row r="46">
      <c r="A46" s="4" t="inlineStr">
        <is>
          <t>Ending balance</t>
        </is>
      </c>
      <c r="B46" s="5" t="n">
        <v>15530</v>
      </c>
      <c r="C46" s="4" t="inlineStr">
        <is>
          <t xml:space="preserve"> </t>
        </is>
      </c>
    </row>
    <row r="47">
      <c r="A47" s="4" t="inlineStr">
        <is>
          <t>Oth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eginning balance</t>
        </is>
      </c>
      <c r="B49" s="5" t="n">
        <v>1307</v>
      </c>
      <c r="C49" s="4" t="inlineStr">
        <is>
          <t xml:space="preserve"> </t>
        </is>
      </c>
    </row>
    <row r="50">
      <c r="A50" s="4" t="inlineStr">
        <is>
          <t>Repayment</t>
        </is>
      </c>
      <c r="B50" s="5" t="n">
        <v>-347</v>
      </c>
      <c r="C50" s="4" t="inlineStr">
        <is>
          <t xml:space="preserve"> </t>
        </is>
      </c>
    </row>
    <row r="51">
      <c r="A51" s="4" t="inlineStr">
        <is>
          <t>Ending balance</t>
        </is>
      </c>
      <c r="B51" s="6" t="n">
        <v>960</v>
      </c>
      <c r="C5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Long-term Debt Instruments (Parenthetical)  (Detail) - Secured Debt [Member] $ in Millions</t>
        </is>
      </c>
      <c r="B1" s="2" t="inlineStr">
        <is>
          <t>Sep. 30, 2022 USD ($)</t>
        </is>
      </c>
    </row>
    <row r="2">
      <c r="A2" s="3" t="inlineStr">
        <is>
          <t>Debt Instrument [Line Items]</t>
        </is>
      </c>
      <c r="B2" s="4" t="inlineStr">
        <is>
          <t xml:space="preserve"> </t>
        </is>
      </c>
    </row>
    <row r="3">
      <c r="A3" s="4" t="inlineStr">
        <is>
          <t>Long term debt exit fee payable</t>
        </is>
      </c>
      <c r="B3" s="11" t="n">
        <v>10.3</v>
      </c>
    </row>
    <row r="4">
      <c r="A4" s="4" t="inlineStr">
        <is>
          <t>Interest rate percentage on the exit fee</t>
        </is>
      </c>
      <c r="B4" s="9" t="n">
        <v>0.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21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8" customWidth="1" min="7" max="7"/>
    <col width="18"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ng-Term Debt - Additional Information (Detail) - USD ($) $ / shares in Units, $ in Thousands</t>
        </is>
      </c>
      <c r="J1" s="2" t="inlineStr">
        <is>
          <t>3 Months Ended</t>
        </is>
      </c>
      <c r="L1" s="2" t="inlineStr">
        <is>
          <t>9 Months Ended</t>
        </is>
      </c>
    </row>
    <row r="2">
      <c r="B2" s="2" t="inlineStr">
        <is>
          <t>Jun. 24, 2022</t>
        </is>
      </c>
      <c r="C2" s="2" t="inlineStr">
        <is>
          <t>Feb. 02, 2021</t>
        </is>
      </c>
      <c r="D2" s="2" t="inlineStr">
        <is>
          <t>Jul. 13, 2020</t>
        </is>
      </c>
      <c r="E2" s="2" t="inlineStr">
        <is>
          <t>Dec. 20, 2019</t>
        </is>
      </c>
      <c r="F2" s="2" t="inlineStr">
        <is>
          <t>Sep. 30, 2019</t>
        </is>
      </c>
      <c r="G2" s="2" t="inlineStr">
        <is>
          <t>May 02, 2019</t>
        </is>
      </c>
      <c r="H2" s="2" t="inlineStr">
        <is>
          <t>Mar. 18, 2019</t>
        </is>
      </c>
      <c r="I2" s="2" t="inlineStr">
        <is>
          <t>May 14, 2018</t>
        </is>
      </c>
      <c r="J2" s="2" t="inlineStr">
        <is>
          <t>Sep. 30, 2022</t>
        </is>
      </c>
      <c r="K2" s="2" t="inlineStr">
        <is>
          <t>Sep. 30, 2021</t>
        </is>
      </c>
      <c r="L2" s="2" t="inlineStr">
        <is>
          <t>Sep. 30, 2022</t>
        </is>
      </c>
      <c r="M2" s="2" t="inlineStr">
        <is>
          <t>Sep. 30, 2021</t>
        </is>
      </c>
      <c r="N2" s="2" t="inlineStr">
        <is>
          <t>Feb. 01, 2022</t>
        </is>
      </c>
      <c r="O2" s="2" t="inlineStr">
        <is>
          <t>Dec. 31, 2021</t>
        </is>
      </c>
      <c r="P2" s="2" t="inlineStr">
        <is>
          <t>Apr. 04, 2021</t>
        </is>
      </c>
      <c r="Q2" s="2" t="inlineStr">
        <is>
          <t>Jul. 10, 2020</t>
        </is>
      </c>
      <c r="R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600</v>
      </c>
      <c r="O4" s="4" t="inlineStr">
        <is>
          <t xml:space="preserve"> </t>
        </is>
      </c>
      <c r="P4" s="4" t="inlineStr">
        <is>
          <t xml:space="preserve"> </t>
        </is>
      </c>
      <c r="Q4" s="4" t="inlineStr">
        <is>
          <t xml:space="preserve"> </t>
        </is>
      </c>
      <c r="R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400</v>
      </c>
      <c r="L5" s="6" t="n">
        <v>800</v>
      </c>
      <c r="M5" s="6" t="n">
        <v>13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re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20</v>
      </c>
      <c r="K6" s="5" t="n">
        <v>767</v>
      </c>
      <c r="L6" s="5" t="n">
        <v>2561</v>
      </c>
      <c r="M6" s="5" t="n">
        <v>8283</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cured debt long term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8650</v>
      </c>
      <c r="K7" s="4" t="inlineStr">
        <is>
          <t xml:space="preserve"> </t>
        </is>
      </c>
      <c r="L7" s="6" t="n">
        <v>138650</v>
      </c>
      <c r="M7" s="4" t="inlineStr">
        <is>
          <t xml:space="preserve"> </t>
        </is>
      </c>
      <c r="N7" s="4" t="inlineStr">
        <is>
          <t xml:space="preserve"> </t>
        </is>
      </c>
      <c r="O7" s="6" t="n">
        <v>242104</v>
      </c>
      <c r="P7" s="4" t="inlineStr">
        <is>
          <t xml:space="preserve"> </t>
        </is>
      </c>
      <c r="Q7" s="4" t="inlineStr">
        <is>
          <t xml:space="preserve"> </t>
        </is>
      </c>
      <c r="R7" s="4" t="inlineStr">
        <is>
          <t xml:space="preserve"> </t>
        </is>
      </c>
    </row>
    <row r="8">
      <c r="A8" s="4" t="inlineStr">
        <is>
          <t>Class of warrants or rights 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6" t="n">
        <v>0</v>
      </c>
      <c r="M8" s="4" t="inlineStr">
        <is>
          <t xml:space="preserve"> </t>
        </is>
      </c>
      <c r="N8" s="4" t="inlineStr">
        <is>
          <t xml:space="preserve"> </t>
        </is>
      </c>
      <c r="O8" s="7" t="n">
        <v>3.56</v>
      </c>
      <c r="P8" s="4" t="inlineStr">
        <is>
          <t xml:space="preserve"> </t>
        </is>
      </c>
      <c r="Q8" s="4" t="inlineStr">
        <is>
          <t xml:space="preserve"> </t>
        </is>
      </c>
      <c r="R8" s="4" t="inlineStr">
        <is>
          <t xml:space="preserve"> </t>
        </is>
      </c>
    </row>
    <row r="9">
      <c r="A9" s="4" t="inlineStr">
        <is>
          <t>Cash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705</v>
      </c>
      <c r="K9" s="4" t="inlineStr">
        <is>
          <t xml:space="preserve"> </t>
        </is>
      </c>
      <c r="L9" s="6" t="n">
        <v>22705</v>
      </c>
      <c r="M9" s="4" t="inlineStr">
        <is>
          <t xml:space="preserve"> </t>
        </is>
      </c>
      <c r="N9" s="4" t="inlineStr">
        <is>
          <t xml:space="preserve"> </t>
        </is>
      </c>
      <c r="O9" s="6" t="n">
        <v>13244</v>
      </c>
      <c r="P9" s="4" t="inlineStr">
        <is>
          <t xml:space="preserve"> </t>
        </is>
      </c>
      <c r="Q9" s="4" t="inlineStr">
        <is>
          <t xml:space="preserve"> </t>
        </is>
      </c>
      <c r="R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5" t="n">
        <v>-316577</v>
      </c>
      <c r="M10" s="5" t="n">
        <v>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 issuance - recapitalization transac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5544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accrued on current and long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6"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Equity Method Invest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v>
      </c>
      <c r="K15" s="4" t="inlineStr">
        <is>
          <t xml:space="preserve"> </t>
        </is>
      </c>
      <c r="L15" s="9" t="n">
        <v>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June Secured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00</v>
      </c>
      <c r="K18" s="5" t="n">
        <v>0</v>
      </c>
      <c r="L18" s="6" t="n">
        <v>2200</v>
      </c>
      <c r="M18" s="5" t="n">
        <v>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cured debt long term fair value</t>
        </is>
      </c>
      <c r="B19" s="6" t="n">
        <v>84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June Secured Debentures [Member] | Secured Debenture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face value</t>
        </is>
      </c>
      <c r="B22" s="6" t="n">
        <v>99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maturity date</t>
        </is>
      </c>
      <c r="B23" s="4" t="inlineStr">
        <is>
          <t>Jun. 24,  2027</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cre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00</v>
      </c>
      <c r="K24" s="5" t="n">
        <v>0</v>
      </c>
      <c r="L24" s="5" t="n">
        <v>800</v>
      </c>
      <c r="M24" s="5" t="n">
        <v>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June Secured Debentures [Member] | Secured Debenture Purcha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interest percentage on event of default</t>
        </is>
      </c>
      <c r="B27" s="9" t="n">
        <v>0.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June Secured Debentures [Member] | Secured Debenture Purchase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interest rate stated percentage</t>
        </is>
      </c>
      <c r="B30" s="9" t="n">
        <v>0.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June Unsecured Deb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v>
      </c>
      <c r="K33" s="5" t="n">
        <v>0</v>
      </c>
      <c r="L33" s="5" t="n">
        <v>400</v>
      </c>
      <c r="M33" s="5" t="n">
        <v>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cured debt long term fair value</t>
        </is>
      </c>
      <c r="B34" s="6" t="n">
        <v>14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June Unsecured Debentures [Member] | Secured Debentur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face value</t>
        </is>
      </c>
      <c r="B37" s="6" t="n">
        <v>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maturity date</t>
        </is>
      </c>
      <c r="B38" s="4" t="inlineStr">
        <is>
          <t>Jun. 24,  2027</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cre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0</v>
      </c>
      <c r="K39" s="5" t="n">
        <v>0</v>
      </c>
      <c r="L39" s="5" t="n">
        <v>200</v>
      </c>
      <c r="M39" s="5" t="n">
        <v>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June Unsecured Debentures [Member] | Secured Debenture Purchase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interest percentage on event of default</t>
        </is>
      </c>
      <c r="B42" s="9" t="n">
        <v>0.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June Unsecured Debentures [Member] | Secured Debenture Purchase Agree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interest rate stated percentage</t>
        </is>
      </c>
      <c r="B45" s="9" t="n">
        <v>0.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ditional Secured Debentu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00</v>
      </c>
      <c r="K48" s="5" t="n">
        <v>0</v>
      </c>
      <c r="L48" s="5" t="n">
        <v>500</v>
      </c>
      <c r="M48" s="5" t="n">
        <v>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cured debt long term fair value</t>
        </is>
      </c>
      <c r="B49" s="6"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dditional Secured Debentures [Member] | Secured Debenture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face value</t>
        </is>
      </c>
      <c r="B52" s="6" t="n">
        <v>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maturity date</t>
        </is>
      </c>
      <c r="B53" s="4" t="inlineStr">
        <is>
          <t>Jun. 24,  2027</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dditional Secured Debentures [Member] | Secured Debenture Purchase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terest rate on secured notes interest increase decrease</t>
        </is>
      </c>
      <c r="B56" s="9" t="n">
        <v>0.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dditional Secured Debentures [Member] | Secured Debenture Purchase Agreeme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interest rate stated percentage</t>
        </is>
      </c>
      <c r="B59" s="9" t="n">
        <v>0.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tinguishment of Non Recapitalization Transaction Deb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amortized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v>
      </c>
      <c r="K62" s="4" t="inlineStr">
        <is>
          <t xml:space="preserve"> </t>
        </is>
      </c>
      <c r="L62" s="5" t="n">
        <v>100</v>
      </c>
      <c r="M62" s="4" t="inlineStr">
        <is>
          <t xml:space="preserve"> </t>
        </is>
      </c>
      <c r="N62" s="4" t="inlineStr">
        <is>
          <t xml:space="preserve"> </t>
        </is>
      </c>
      <c r="O62" s="5" t="n">
        <v>2500</v>
      </c>
      <c r="P62" s="4" t="inlineStr">
        <is>
          <t xml:space="preserve"> </t>
        </is>
      </c>
      <c r="Q62" s="4" t="inlineStr">
        <is>
          <t xml:space="preserve"> </t>
        </is>
      </c>
      <c r="R62" s="4" t="inlineStr">
        <is>
          <t xml:space="preserve"> </t>
        </is>
      </c>
    </row>
    <row r="63">
      <c r="A63" s="4" t="inlineStr">
        <is>
          <t>Debt issuance cost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700</v>
      </c>
      <c r="K63" s="4" t="inlineStr">
        <is>
          <t xml:space="preserve"> </t>
        </is>
      </c>
      <c r="L63" s="6" t="n">
        <v>700</v>
      </c>
      <c r="M63" s="4" t="inlineStr">
        <is>
          <t xml:space="preserve"> </t>
        </is>
      </c>
      <c r="N63" s="4" t="inlineStr">
        <is>
          <t xml:space="preserve"> </t>
        </is>
      </c>
      <c r="O63" s="5" t="n">
        <v>7700</v>
      </c>
      <c r="P63" s="4" t="inlineStr">
        <is>
          <t xml:space="preserve"> </t>
        </is>
      </c>
      <c r="Q63" s="4" t="inlineStr">
        <is>
          <t xml:space="preserve"> </t>
        </is>
      </c>
      <c r="R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 issuance - Recapitalization Transacti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607258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capitalization transac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4700</v>
      </c>
      <c r="R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197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ercentage of outstanding shares Held</t>
        </is>
      </c>
      <c r="B71" s="8" t="n">
        <v>0.02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conversion, original deb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382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accrued on current and long 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6300</v>
      </c>
      <c r="K73" s="4" t="inlineStr">
        <is>
          <t xml:space="preserve"> </t>
        </is>
      </c>
      <c r="L73" s="6" t="n">
        <v>56300</v>
      </c>
      <c r="M73" s="4" t="inlineStr">
        <is>
          <t xml:space="preserve"> </t>
        </is>
      </c>
      <c r="N73" s="4" t="inlineStr">
        <is>
          <t xml:space="preserve"> </t>
        </is>
      </c>
      <c r="O73" s="5" t="n">
        <v>45600</v>
      </c>
      <c r="P73" s="4" t="inlineStr">
        <is>
          <t xml:space="preserve"> </t>
        </is>
      </c>
      <c r="Q73" s="4" t="inlineStr">
        <is>
          <t xml:space="preserve"> </t>
        </is>
      </c>
      <c r="R73" s="4" t="inlineStr">
        <is>
          <t xml:space="preserve"> </t>
        </is>
      </c>
    </row>
    <row r="74">
      <c r="A74" s="4" t="inlineStr">
        <is>
          <t>Recapitalization transaction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 issuance - Recapitalization Transacti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607258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 issuance - recapitalization transaction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554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capitalization transaction [Member] | Secured And Unsecured Lend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ercentage of outstanding shares He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9725</v>
      </c>
      <c r="K80" s="4" t="inlineStr">
        <is>
          <t xml:space="preserve"> </t>
        </is>
      </c>
      <c r="L80" s="8" t="n">
        <v>0.972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ssuance cost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30300</v>
      </c>
      <c r="P81" s="4" t="inlineStr">
        <is>
          <t xml:space="preserve"> </t>
        </is>
      </c>
      <c r="Q81" s="4" t="inlineStr">
        <is>
          <t xml:space="preserve"> </t>
        </is>
      </c>
      <c r="R81" s="4" t="inlineStr">
        <is>
          <t xml:space="preserve"> </t>
        </is>
      </c>
    </row>
    <row r="82">
      <c r="A82" s="4" t="inlineStr">
        <is>
          <t>Private Placement [Member] | March 2019 Equity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Mar. 15,  2023</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terest rate on secur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9" t="n">
        <v>0.08</v>
      </c>
    </row>
    <row r="86">
      <c r="A86" s="4" t="inlineStr">
        <is>
          <t>Debt instrument terms of interest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payable quarterly</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700</v>
      </c>
      <c r="L87" s="4" t="inlineStr">
        <is>
          <t xml:space="preserve"> </t>
        </is>
      </c>
      <c r="M87" s="5" t="n">
        <v>210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cre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400</v>
      </c>
      <c r="L88" s="4" t="inlineStr">
        <is>
          <t xml:space="preserve"> </t>
        </is>
      </c>
      <c r="M88" s="5" t="n">
        <v>1100</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lass of warrants or rights number of shares covered by warrants or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17729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lass of warrants or rights exercise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6.4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ivate Placement [Member] | May 2019 Equity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Mar. 15,  2023</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instrument terms of interest pay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payable quarterly</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4" t="inlineStr">
        <is>
          <t xml:space="preserve"> </t>
        </is>
      </c>
      <c r="L95" s="6" t="n">
        <v>1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cre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0</v>
      </c>
      <c r="K96" s="4" t="inlineStr">
        <is>
          <t xml:space="preserve"> </t>
        </is>
      </c>
      <c r="L96" s="6" t="n">
        <v>4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lass of warrants or rights number of shares covered by warrants or rights</t>
        </is>
      </c>
      <c r="B97" s="4" t="inlineStr">
        <is>
          <t xml:space="preserve"> </t>
        </is>
      </c>
      <c r="C97" s="4" t="inlineStr">
        <is>
          <t xml:space="preserve"> </t>
        </is>
      </c>
      <c r="D97" s="4" t="inlineStr">
        <is>
          <t xml:space="preserve"> </t>
        </is>
      </c>
      <c r="E97" s="4" t="inlineStr">
        <is>
          <t xml:space="preserve"> </t>
        </is>
      </c>
      <c r="F97" s="4" t="inlineStr">
        <is>
          <t xml:space="preserve"> </t>
        </is>
      </c>
      <c r="G97" s="5" t="n">
        <v>1555207</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lass of warrants or rights exercis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7" t="n">
        <v>6.4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lass of warrant or rights expir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Mar. 15,  2022</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ivate Placement [Member] | In Cash [Member] | March 2019 Equity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ercentage of total interest that can be paid through cash or in kind rou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 Anthus New Jersey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scription about qualified financ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Qualified Financing” means a transaction or series of related transactions resulting in net proceeds to the Company of not less than $10 million from the subscription of the Company’s securities, including, but not limited to, a private placement or rights offering.</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Threshold limit of qualified financing, net proceeds not less than the subscription of secur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Lenders [Member] | June Secured Debentures [Member] | Minimum [Member] | Other Equity Method Investe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Equity Method Investment, Ownership Percentage</t>
        </is>
      </c>
      <c r="B109" s="9" t="n">
        <v>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enders [Member] | June Unsecured Debentures [Member] | Minimum [Member] | Other Equity Method Investe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Equity Method Investment, Ownership Percentage</t>
        </is>
      </c>
      <c r="B112" s="9" t="n">
        <v>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ecured Deb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bt instrument debt default amount</t>
        </is>
      </c>
      <c r="B115" s="6" t="n">
        <v>975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Long term debt default amount accrued interest</t>
        </is>
      </c>
      <c r="B116" s="6" t="n">
        <v>385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ong term debt exit fee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0300</v>
      </c>
      <c r="K117" s="4" t="inlineStr">
        <is>
          <t xml:space="preserve"> </t>
        </is>
      </c>
      <c r="L117" s="5" t="n">
        <v>103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ecured Debt [Member] | Recapitalization transac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nstrument maturity date</t>
        </is>
      </c>
      <c r="B120" s="4" t="inlineStr">
        <is>
          <t>Jul. 13,  2025</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Interest rate on secured notes</t>
        </is>
      </c>
      <c r="B121" s="9" t="n">
        <v>0.1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ecured debt long term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99400</v>
      </c>
      <c r="K122" s="4" t="inlineStr">
        <is>
          <t xml:space="preserve"> </t>
        </is>
      </c>
      <c r="L122" s="5" t="n">
        <v>994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197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conversion, original debt, amount</t>
        </is>
      </c>
      <c r="B124" s="6" t="n">
        <v>147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ecured Debt [Member] | Tranche On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instrument face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4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bt instrument 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May 14,  2021</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Interest rate on secured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9" t="n">
        <v>0.16</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instrument conversion price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3.08</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Debt instrument beneficial conversion feat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79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0</v>
      </c>
      <c r="K132" s="5" t="n">
        <v>1700</v>
      </c>
      <c r="L132" s="5" t="n">
        <v>3200</v>
      </c>
      <c r="M132" s="5" t="n">
        <v>5000</v>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retion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0</v>
      </c>
      <c r="K133" s="5" t="n">
        <v>0</v>
      </c>
      <c r="L133" s="5" t="n">
        <v>0</v>
      </c>
      <c r="M133" s="5" t="n">
        <v>2400</v>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Debt instrument debt default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97500</v>
      </c>
      <c r="K134" s="4" t="inlineStr">
        <is>
          <t xml:space="preserve"> </t>
        </is>
      </c>
      <c r="L134" s="5" t="n">
        <v>97500</v>
      </c>
      <c r="M134" s="4" t="inlineStr">
        <is>
          <t xml:space="preserve"> </t>
        </is>
      </c>
      <c r="N134" s="4" t="inlineStr">
        <is>
          <t xml:space="preserve"> </t>
        </is>
      </c>
      <c r="O134" s="4" t="inlineStr">
        <is>
          <t xml:space="preserve"> </t>
        </is>
      </c>
      <c r="P134" s="6" t="n">
        <v>60000</v>
      </c>
      <c r="Q134" s="4" t="inlineStr">
        <is>
          <t xml:space="preserve"> </t>
        </is>
      </c>
      <c r="R134" s="4" t="inlineStr">
        <is>
          <t xml:space="preserve"> </t>
        </is>
      </c>
    </row>
    <row r="135">
      <c r="A135" s="4" t="inlineStr">
        <is>
          <t>Long term debt default amount accrued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38500</v>
      </c>
      <c r="K135" s="4" t="inlineStr">
        <is>
          <t xml:space="preserve"> </t>
        </is>
      </c>
      <c r="L135" s="5" t="n">
        <v>38500</v>
      </c>
      <c r="M135" s="4" t="inlineStr">
        <is>
          <t xml:space="preserve"> </t>
        </is>
      </c>
      <c r="N135" s="4" t="inlineStr">
        <is>
          <t xml:space="preserve"> </t>
        </is>
      </c>
      <c r="O135" s="4" t="inlineStr">
        <is>
          <t xml:space="preserve"> </t>
        </is>
      </c>
      <c r="P135" s="6" t="n">
        <v>11900</v>
      </c>
      <c r="Q135" s="4" t="inlineStr">
        <is>
          <t xml:space="preserve"> </t>
        </is>
      </c>
      <c r="R135" s="4" t="inlineStr">
        <is>
          <t xml:space="preserve"> </t>
        </is>
      </c>
    </row>
    <row r="136">
      <c r="A136" s="4" t="inlineStr">
        <is>
          <t>Long term debt exit fee payable principal and interest</t>
        </is>
      </c>
      <c r="B136" s="6" t="n">
        <v>162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15000</v>
      </c>
      <c r="L136" s="4" t="inlineStr">
        <is>
          <t xml:space="preserve"> </t>
        </is>
      </c>
      <c r="M136" s="5" t="n">
        <v>15000</v>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ong term debt exit fee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0300</v>
      </c>
      <c r="K137" s="5" t="n">
        <v>10300</v>
      </c>
      <c r="L137" s="5" t="n">
        <v>10300</v>
      </c>
      <c r="M137" s="5" t="n">
        <v>10300</v>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Interest payable on exit fe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5900</v>
      </c>
      <c r="K138" s="5" t="n">
        <v>4700</v>
      </c>
      <c r="L138" s="6" t="n">
        <v>5900</v>
      </c>
      <c r="M138" s="5" t="n">
        <v>4700</v>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Debt instrument financial covenant descri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The terms also contain a financial covenant requiring the Company’s asset value to be 1.75 times the total net debt at each quarter end and requires that the Company maintain a minimum cash balance of $1.0 million while the Tranche One Secured Notes remained outstanding (the “market value test”).</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Financial covenant requires to maintain ratio of asset value to net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3" t="n">
        <v>1.75</v>
      </c>
      <c r="K140" s="4" t="inlineStr">
        <is>
          <t xml:space="preserve"> </t>
        </is>
      </c>
      <c r="L140" s="13" t="n">
        <v>1.75</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ash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000</v>
      </c>
      <c r="K141" s="4" t="inlineStr">
        <is>
          <t xml:space="preserve"> </t>
        </is>
      </c>
      <c r="L141" s="6" t="n">
        <v>1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ecured Debt [Member] | Tranche One [Member] | Accretion Expens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Amortization of debt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0</v>
      </c>
      <c r="K144" s="5" t="n">
        <v>0</v>
      </c>
      <c r="L144" s="5" t="n">
        <v>0</v>
      </c>
      <c r="M144" s="5" t="n">
        <v>1000</v>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Secured Debt [Member] | Tranche Two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Debt instrument face value</t>
        </is>
      </c>
      <c r="B147" s="4" t="inlineStr">
        <is>
          <t xml:space="preserve"> </t>
        </is>
      </c>
      <c r="C147" s="4" t="inlineStr">
        <is>
          <t xml:space="preserve"> </t>
        </is>
      </c>
      <c r="D147" s="4" t="inlineStr">
        <is>
          <t xml:space="preserve"> </t>
        </is>
      </c>
      <c r="E147" s="4" t="inlineStr">
        <is>
          <t xml:space="preserve"> </t>
        </is>
      </c>
      <c r="F147" s="6" t="n">
        <v>2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Debt instrument maturity date</t>
        </is>
      </c>
      <c r="B148" s="4" t="inlineStr">
        <is>
          <t xml:space="preserve"> </t>
        </is>
      </c>
      <c r="C148" s="4" t="inlineStr">
        <is>
          <t xml:space="preserve"> </t>
        </is>
      </c>
      <c r="D148" s="4" t="inlineStr">
        <is>
          <t xml:space="preserve"> </t>
        </is>
      </c>
      <c r="E148" s="4" t="inlineStr">
        <is>
          <t xml:space="preserve"> </t>
        </is>
      </c>
      <c r="F148" s="4" t="inlineStr">
        <is>
          <t>May 14,  2021</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Interest rate on secured notes</t>
        </is>
      </c>
      <c r="B149" s="4" t="inlineStr">
        <is>
          <t xml:space="preserve"> </t>
        </is>
      </c>
      <c r="C149" s="4" t="inlineStr">
        <is>
          <t xml:space="preserve"> </t>
        </is>
      </c>
      <c r="D149" s="4" t="inlineStr">
        <is>
          <t xml:space="preserve"> </t>
        </is>
      </c>
      <c r="E149" s="4" t="inlineStr">
        <is>
          <t xml:space="preserve"> </t>
        </is>
      </c>
      <c r="F149" s="9" t="n">
        <v>0.13</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terest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0</v>
      </c>
      <c r="K150" s="5" t="n">
        <v>800</v>
      </c>
      <c r="L150" s="5" t="n">
        <v>1600</v>
      </c>
      <c r="M150" s="5" t="n">
        <v>2400</v>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Accretion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0</v>
      </c>
      <c r="K151" s="5" t="n">
        <v>0</v>
      </c>
      <c r="L151" s="5" t="n">
        <v>0</v>
      </c>
      <c r="M151" s="5" t="n">
        <v>700</v>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Secured Debt [Member] | Tranche Thre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Debt instrument face value</t>
        </is>
      </c>
      <c r="B154" s="4" t="inlineStr">
        <is>
          <t xml:space="preserve"> </t>
        </is>
      </c>
      <c r="C154" s="4" t="inlineStr">
        <is>
          <t xml:space="preserve"> </t>
        </is>
      </c>
      <c r="D154" s="4" t="inlineStr">
        <is>
          <t xml:space="preserve"> </t>
        </is>
      </c>
      <c r="E154" s="6" t="n">
        <v>362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Debt instrument maturity date</t>
        </is>
      </c>
      <c r="B155" s="4" t="inlineStr">
        <is>
          <t xml:space="preserve"> </t>
        </is>
      </c>
      <c r="C155" s="4" t="inlineStr">
        <is>
          <t xml:space="preserve"> </t>
        </is>
      </c>
      <c r="D155" s="4" t="inlineStr">
        <is>
          <t xml:space="preserve"> </t>
        </is>
      </c>
      <c r="E155" s="4" t="inlineStr">
        <is>
          <t>May 14,  2021</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Interest rate on secured notes</t>
        </is>
      </c>
      <c r="B156" s="4" t="inlineStr">
        <is>
          <t xml:space="preserve"> </t>
        </is>
      </c>
      <c r="C156" s="4" t="inlineStr">
        <is>
          <t xml:space="preserve"> </t>
        </is>
      </c>
      <c r="D156" s="4" t="inlineStr">
        <is>
          <t xml:space="preserve"> </t>
        </is>
      </c>
      <c r="E156" s="9" t="n">
        <v>0.13</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Interest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0</v>
      </c>
      <c r="K157" s="5" t="n">
        <v>1500</v>
      </c>
      <c r="L157" s="5" t="n">
        <v>2800</v>
      </c>
      <c r="M157" s="5" t="n">
        <v>4400</v>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ccretion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0</v>
      </c>
      <c r="K158" s="5" t="n">
        <v>0</v>
      </c>
      <c r="L158" s="5" t="n">
        <v>0</v>
      </c>
      <c r="M158" s="5" t="n">
        <v>1600</v>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Secured Debt [Member] | Tranche Fou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Debt instrument face value</t>
        </is>
      </c>
      <c r="B161" s="4" t="inlineStr">
        <is>
          <t xml:space="preserve"> </t>
        </is>
      </c>
      <c r="C161" s="4" t="inlineStr">
        <is>
          <t xml:space="preserve"> </t>
        </is>
      </c>
      <c r="D161" s="6" t="n">
        <v>147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Debt instrument maturity date</t>
        </is>
      </c>
      <c r="B162" s="4" t="inlineStr">
        <is>
          <t xml:space="preserve"> </t>
        </is>
      </c>
      <c r="C162" s="4" t="inlineStr">
        <is>
          <t xml:space="preserve"> </t>
        </is>
      </c>
      <c r="D162" s="4" t="inlineStr">
        <is>
          <t>Jul. 13,  2025</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Interest expen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0</v>
      </c>
      <c r="K163" s="5" t="n">
        <v>300</v>
      </c>
      <c r="L163" s="5" t="n">
        <v>700</v>
      </c>
      <c r="M163" s="5" t="n">
        <v>900</v>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ccretion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0</v>
      </c>
      <c r="K164" s="5" t="n">
        <v>100</v>
      </c>
      <c r="L164" s="5" t="n">
        <v>200</v>
      </c>
      <c r="M164" s="5" t="n">
        <v>300</v>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Debt instrument original issue discount percentage</t>
        </is>
      </c>
      <c r="B165" s="4" t="inlineStr">
        <is>
          <t xml:space="preserve"> </t>
        </is>
      </c>
      <c r="C165" s="4" t="inlineStr">
        <is>
          <t xml:space="preserve"> </t>
        </is>
      </c>
      <c r="D165" s="9" t="n">
        <v>0.08</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New Jersey Senior Secured Bridge Not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Percentage of outstanding shares Held</t>
        </is>
      </c>
      <c r="B168" s="9" t="n">
        <v>0.1</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New Jersey Senior Secured Bridge Notes [Member] | I Anthus New Jersey LLC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Debt instrument face value</t>
        </is>
      </c>
      <c r="B171" s="4" t="inlineStr">
        <is>
          <t xml:space="preserve"> </t>
        </is>
      </c>
      <c r="C171" s="6" t="n">
        <v>11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Debt instrument maturity date</t>
        </is>
      </c>
      <c r="B172" s="4" t="inlineStr">
        <is>
          <t xml:space="preserve"> </t>
        </is>
      </c>
      <c r="C172" s="4" t="inlineStr">
        <is>
          <t>Feb.  02,  2023</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Interest rate on secured notes</t>
        </is>
      </c>
      <c r="B173" s="4" t="inlineStr">
        <is>
          <t xml:space="preserve"> </t>
        </is>
      </c>
      <c r="C173" s="9" t="n">
        <v>0.14</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Interest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300</v>
      </c>
      <c r="K174" s="5" t="n">
        <v>400</v>
      </c>
      <c r="L174" s="5" t="n">
        <v>1100</v>
      </c>
      <c r="M174" s="5" t="n">
        <v>1000</v>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Accretion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100</v>
      </c>
      <c r="K175" s="5" t="n">
        <v>100</v>
      </c>
      <c r="L175" s="5" t="n">
        <v>300</v>
      </c>
      <c r="M175" s="5" t="n">
        <v>200</v>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Secured debt long term fair value</t>
        </is>
      </c>
      <c r="B176" s="4" t="inlineStr">
        <is>
          <t xml:space="preserve"> </t>
        </is>
      </c>
      <c r="C176" s="6" t="n">
        <v>103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Unamortized debt issuance costs</t>
        </is>
      </c>
      <c r="B177" s="4" t="inlineStr">
        <is>
          <t xml:space="preserve"> </t>
        </is>
      </c>
      <c r="C177" s="6" t="n">
        <v>7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Escrow deposi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0</v>
      </c>
      <c r="K178" s="4" t="inlineStr">
        <is>
          <t xml:space="preserve"> </t>
        </is>
      </c>
      <c r="L178" s="5" t="n">
        <v>0</v>
      </c>
      <c r="M178" s="4" t="inlineStr">
        <is>
          <t xml:space="preserve"> </t>
        </is>
      </c>
      <c r="N178" s="4" t="inlineStr">
        <is>
          <t xml:space="preserve"> </t>
        </is>
      </c>
      <c r="O178" s="5" t="n">
        <v>3300</v>
      </c>
      <c r="P178" s="4" t="inlineStr">
        <is>
          <t xml:space="preserve"> </t>
        </is>
      </c>
      <c r="Q178" s="4" t="inlineStr">
        <is>
          <t xml:space="preserve"> </t>
        </is>
      </c>
      <c r="R178" s="4" t="inlineStr">
        <is>
          <t xml:space="preserve"> </t>
        </is>
      </c>
    </row>
    <row r="179">
      <c r="A179" s="4" t="inlineStr">
        <is>
          <t>New Jersey Senior Secured Bridge Notes [Member] | Prospective Recapitalization Transaction [Member] | I Anthus New Jersey LLC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Interest rate on secured notes</t>
        </is>
      </c>
      <c r="B181" s="4" t="inlineStr">
        <is>
          <t xml:space="preserve"> </t>
        </is>
      </c>
      <c r="C181" s="9" t="n">
        <v>0.08</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New Jersey Senior Secured Bridge Notes [Member] | Prospective Default [Member] | I Anthus New Jersey LLC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Interest rate on secured notes</t>
        </is>
      </c>
      <c r="B184" s="4" t="inlineStr">
        <is>
          <t xml:space="preserve"> </t>
        </is>
      </c>
      <c r="C184" s="9" t="n">
        <v>0.2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March 2019 Debentures [Member] | Private Plac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Debt instrument face val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3500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Interest expens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0</v>
      </c>
      <c r="K188" s="4" t="inlineStr">
        <is>
          <t xml:space="preserve"> </t>
        </is>
      </c>
      <c r="L188" s="5" t="n">
        <v>140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Accretion expens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0</v>
      </c>
      <c r="K189" s="4" t="inlineStr">
        <is>
          <t xml:space="preserve"> </t>
        </is>
      </c>
      <c r="L189" s="6" t="n">
        <v>70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March 2019 Debentures [Member] | Private Placement [Member] | In Cash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Percentage of total interest that can be paid through cash or in kind rou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9" t="n">
        <v>0.5</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May 2019 Debentures [Member] | Private Placem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Debt instrument face value</t>
        </is>
      </c>
      <c r="B195" s="4" t="inlineStr">
        <is>
          <t xml:space="preserve"> </t>
        </is>
      </c>
      <c r="C195" s="4" t="inlineStr">
        <is>
          <t xml:space="preserve"> </t>
        </is>
      </c>
      <c r="D195" s="4" t="inlineStr">
        <is>
          <t xml:space="preserve"> </t>
        </is>
      </c>
      <c r="E195" s="4" t="inlineStr">
        <is>
          <t xml:space="preserve"> </t>
        </is>
      </c>
      <c r="F195" s="4" t="inlineStr">
        <is>
          <t xml:space="preserve"> </t>
        </is>
      </c>
      <c r="G195" s="6" t="n">
        <v>25000</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Interest rate on secured no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9" t="n">
        <v>0.08</v>
      </c>
      <c r="K196" s="4" t="inlineStr">
        <is>
          <t xml:space="preserve"> </t>
        </is>
      </c>
      <c r="L196" s="9" t="n">
        <v>0.08</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Interest expens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500</v>
      </c>
      <c r="L197" s="4" t="inlineStr">
        <is>
          <t xml:space="preserve"> </t>
        </is>
      </c>
      <c r="M197" s="5" t="n">
        <v>1500</v>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Accretion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200</v>
      </c>
      <c r="L198" s="4" t="inlineStr">
        <is>
          <t xml:space="preserve"> </t>
        </is>
      </c>
      <c r="M198" s="6" t="n">
        <v>600</v>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Unsecured Deb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Debt instrument debt default amount</t>
        </is>
      </c>
      <c r="B201" s="6" t="n">
        <v>60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Long term debt default amount accrued interest</t>
        </is>
      </c>
      <c r="B202" s="6" t="n">
        <v>119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Unsecured Debt [Member] | Recapitalization transaction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Interest rate on secured notes</t>
        </is>
      </c>
      <c r="B205" s="9" t="n">
        <v>0.08</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Debt conversion, original debt,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2382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Secured Debt and Unsecured Deb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Long term debt default amount accrued additional fess and interest</t>
        </is>
      </c>
      <c r="B209" s="6" t="n">
        <v>162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Secured Debt and Unsecured Debt [Member] | Recapitalization transaction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Unamortized debt issuance cos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19300</v>
      </c>
      <c r="K212" s="4" t="inlineStr">
        <is>
          <t xml:space="preserve"> </t>
        </is>
      </c>
      <c r="L212" s="5" t="n">
        <v>19300</v>
      </c>
      <c r="M212" s="4" t="inlineStr">
        <is>
          <t xml:space="preserve"> </t>
        </is>
      </c>
      <c r="N212" s="4" t="inlineStr">
        <is>
          <t xml:space="preserve"> </t>
        </is>
      </c>
      <c r="O212" s="6" t="n">
        <v>3200</v>
      </c>
      <c r="P212" s="4" t="inlineStr">
        <is>
          <t xml:space="preserve"> </t>
        </is>
      </c>
      <c r="Q212" s="4" t="inlineStr">
        <is>
          <t xml:space="preserve"> </t>
        </is>
      </c>
      <c r="R212" s="4" t="inlineStr">
        <is>
          <t xml:space="preserve"> </t>
        </is>
      </c>
    </row>
    <row r="213">
      <c r="A213" s="4" t="inlineStr">
        <is>
          <t>Debt issuance costs, ne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6" t="n">
        <v>20300</v>
      </c>
      <c r="K213" s="4" t="inlineStr">
        <is>
          <t xml:space="preserve"> </t>
        </is>
      </c>
      <c r="L213" s="6" t="n">
        <v>20300</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sheetData>
  <mergeCells count="3">
    <mergeCell ref="A1:A2"/>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Capital - Summary of Warrants Activity (Detail) - Warrants [Member]</t>
        </is>
      </c>
      <c r="B1" s="2" t="inlineStr">
        <is>
          <t>9 Months Ended</t>
        </is>
      </c>
    </row>
    <row r="2">
      <c r="B2" s="2" t="inlineStr">
        <is>
          <t>Sep. 30, 2022 $ / shares shares</t>
        </is>
      </c>
    </row>
    <row r="3">
      <c r="A3" s="3" t="inlineStr">
        <is>
          <t>Share-based Compensation Arrangement by Share-based Payment Award, Non-Option Equity Instruments, Outstanding [Roll Forward]</t>
        </is>
      </c>
      <c r="B3" s="4" t="inlineStr">
        <is>
          <t xml:space="preserve"> </t>
        </is>
      </c>
    </row>
    <row r="4">
      <c r="A4" s="4" t="inlineStr">
        <is>
          <t>Warrants outstanding units beginning balance | shares</t>
        </is>
      </c>
      <c r="B4" s="5" t="n">
        <v>22640</v>
      </c>
    </row>
    <row r="5">
      <c r="A5" s="4" t="inlineStr">
        <is>
          <t>Warrants outstanding units granted | shares</t>
        </is>
      </c>
      <c r="B5" s="5" t="n">
        <v>0</v>
      </c>
    </row>
    <row r="6">
      <c r="A6" s="4" t="inlineStr">
        <is>
          <t>Warrants outstanding units Forfeited | shares</t>
        </is>
      </c>
      <c r="B6" s="5" t="n">
        <v>-17955</v>
      </c>
    </row>
    <row r="7">
      <c r="A7" s="4" t="inlineStr">
        <is>
          <t>Warrants outstanding units expired | shares</t>
        </is>
      </c>
      <c r="B7" s="5" t="n">
        <v>-4685</v>
      </c>
    </row>
    <row r="8">
      <c r="A8" s="4" t="inlineStr">
        <is>
          <t>Warrants outstanding units ending balance | shares</t>
        </is>
      </c>
      <c r="B8" s="5" t="n">
        <v>0</v>
      </c>
    </row>
    <row r="9">
      <c r="A9" s="3" t="inlineStr">
        <is>
          <t>Share-based Compensation Arrangement by Share-based Payment Award, Options, Outstanding, Weighted Average Exercise Price [Abstract]</t>
        </is>
      </c>
      <c r="B9" s="4" t="inlineStr">
        <is>
          <t xml:space="preserve"> </t>
        </is>
      </c>
    </row>
    <row r="10">
      <c r="A10" s="4" t="inlineStr">
        <is>
          <t>Weighted average exercise price beginning balance | $ / shares</t>
        </is>
      </c>
      <c r="B10" s="7" t="n">
        <v>3.56</v>
      </c>
    </row>
    <row r="11">
      <c r="A11" s="4" t="inlineStr">
        <is>
          <t>Weighted average exercise price granted | $ / shares</t>
        </is>
      </c>
      <c r="B11" s="4" t="inlineStr">
        <is>
          <t xml:space="preserve"> </t>
        </is>
      </c>
    </row>
    <row r="12">
      <c r="A12" s="4" t="inlineStr">
        <is>
          <t>Weighted average exercise price Forfeited | $ / shares</t>
        </is>
      </c>
      <c r="B12" s="13" t="n">
        <v>2.52</v>
      </c>
    </row>
    <row r="13">
      <c r="A13" s="4" t="inlineStr">
        <is>
          <t>Warrants Outstanding Weighted Average Exercise Price, Expired | $ / shares</t>
        </is>
      </c>
      <c r="B13" s="13" t="n">
        <v>7.53</v>
      </c>
    </row>
    <row r="14">
      <c r="A14" s="4" t="inlineStr">
        <is>
          <t>Weighted average exercise price ending balance | $ / shares</t>
        </is>
      </c>
      <c r="B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Capital - Summary of Assumptions Used To Record Fair Value of Warrants (Detail) - Warrants [Member]</t>
        </is>
      </c>
      <c r="B1" s="2" t="inlineStr">
        <is>
          <t>Sep. 30, 2022 yr</t>
        </is>
      </c>
      <c r="C1" s="2" t="inlineStr">
        <is>
          <t>Dec. 31, 2021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5" t="n">
        <v>0</v>
      </c>
      <c r="C4" s="12" t="n">
        <v>0.9</v>
      </c>
    </row>
    <row r="5">
      <c r="A5" s="4" t="inlineStr">
        <is>
          <t>Expected dividend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5" t="n">
        <v>0</v>
      </c>
      <c r="C7" s="5" t="n">
        <v>0</v>
      </c>
    </row>
    <row r="8">
      <c r="A8" s="4" t="inlineStr">
        <is>
          <t>Expected vol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0</v>
      </c>
      <c r="C10" s="4" t="inlineStr">
        <is>
          <t xml:space="preserve"> </t>
        </is>
      </c>
    </row>
    <row r="11">
      <c r="A11" s="4" t="inlineStr">
        <is>
          <t>Expected voltility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4" t="inlineStr">
        <is>
          <t xml:space="preserve"> </t>
        </is>
      </c>
      <c r="C13" s="12" t="n">
        <v>297.1</v>
      </c>
    </row>
    <row r="14">
      <c r="A14" s="4" t="inlineStr">
        <is>
          <t>Expected voltility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4" t="inlineStr">
        <is>
          <t xml:space="preserve"> </t>
        </is>
      </c>
      <c r="C16" s="12" t="n">
        <v>93.7</v>
      </c>
    </row>
    <row r="17">
      <c r="A17" s="4" t="inlineStr">
        <is>
          <t>Expected lif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5" t="n">
        <v>0</v>
      </c>
      <c r="C19" s="12"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 Capital - Summary of Warrants Outstanding (Detail) - $ / shares</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Number outstanding</t>
        </is>
      </c>
      <c r="B3" s="5" t="n">
        <v>0</v>
      </c>
      <c r="C3" s="5" t="n">
        <v>22640</v>
      </c>
    </row>
    <row r="4">
      <c r="A4" s="4" t="inlineStr">
        <is>
          <t>Weighted average exercise price</t>
        </is>
      </c>
      <c r="B4" s="6" t="n">
        <v>0</v>
      </c>
      <c r="C4" s="7" t="n">
        <v>3.56</v>
      </c>
    </row>
    <row r="5">
      <c r="A5" s="4" t="inlineStr">
        <is>
          <t>Class Of Warrants Expire On 2022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utstanding</t>
        </is>
      </c>
      <c r="B7" s="5" t="n">
        <v>0</v>
      </c>
      <c r="C7" s="5" t="n">
        <v>20855</v>
      </c>
    </row>
    <row r="8">
      <c r="A8" s="4" t="inlineStr">
        <is>
          <t>Weighted average exercise price</t>
        </is>
      </c>
      <c r="B8" s="6" t="n">
        <v>0</v>
      </c>
      <c r="C8" s="7" t="n">
        <v>3.47</v>
      </c>
    </row>
    <row r="9">
      <c r="A9" s="4" t="inlineStr">
        <is>
          <t>Class Of Warrants Expire On 2023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utstanding</t>
        </is>
      </c>
      <c r="B11" s="5" t="n">
        <v>0</v>
      </c>
      <c r="C11" s="5" t="n">
        <v>1785</v>
      </c>
    </row>
    <row r="12">
      <c r="A12" s="4" t="inlineStr">
        <is>
          <t>Weighted average exercise price</t>
        </is>
      </c>
      <c r="B12" s="6" t="n">
        <v>0</v>
      </c>
      <c r="C12" s="7" t="n">
        <v>4.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6" customWidth="1" min="5" max="5"/>
    <col width="29" customWidth="1" min="6" max="6"/>
  </cols>
  <sheetData>
    <row r="1">
      <c r="A1" s="1" t="inlineStr">
        <is>
          <t>UNAUDITED INTERIM CONDENSED CONSOLIDATED STATEMENTS OF CHANGES IN SHAREHOLDERS' (DEFICIT) EQUITY - USD ($) $ in Thousands</t>
        </is>
      </c>
      <c r="B1" s="2" t="inlineStr">
        <is>
          <t>Total</t>
        </is>
      </c>
      <c r="C1" s="2" t="inlineStr">
        <is>
          <t>Capital Stock [Member]</t>
        </is>
      </c>
      <c r="D1" s="2" t="inlineStr">
        <is>
          <t>Shares to be Issued [Member]</t>
        </is>
      </c>
      <c r="E1" s="2" t="inlineStr">
        <is>
          <t>Additional Paid-in-Capital [Member]</t>
        </is>
      </c>
      <c r="F1" s="2" t="inlineStr">
        <is>
          <t>Accumulated Deficit [Member]</t>
        </is>
      </c>
    </row>
    <row r="2">
      <c r="A2" s="4" t="inlineStr">
        <is>
          <t>Beginning balance, Shares at Dec. 31, 2020</t>
        </is>
      </c>
      <c r="B2" s="4" t="inlineStr">
        <is>
          <t xml:space="preserve"> </t>
        </is>
      </c>
      <c r="C2" s="5" t="n">
        <v>171718000</v>
      </c>
      <c r="D2" s="4" t="inlineStr">
        <is>
          <t xml:space="preserve"> </t>
        </is>
      </c>
      <c r="E2" s="4" t="inlineStr">
        <is>
          <t xml:space="preserve"> </t>
        </is>
      </c>
      <c r="F2" s="4" t="inlineStr">
        <is>
          <t xml:space="preserve"> </t>
        </is>
      </c>
    </row>
    <row r="3">
      <c r="A3" s="4" t="inlineStr">
        <is>
          <t>Beginning balance at Dec. 31, 2020</t>
        </is>
      </c>
      <c r="B3" s="6" t="n">
        <v>47329</v>
      </c>
      <c r="C3" s="4" t="inlineStr">
        <is>
          <t xml:space="preserve"> </t>
        </is>
      </c>
      <c r="D3" s="6" t="n">
        <v>1531</v>
      </c>
      <c r="E3" s="6" t="n">
        <v>769940</v>
      </c>
      <c r="F3" s="6" t="n">
        <v>-724142</v>
      </c>
    </row>
    <row r="4">
      <c r="A4" s="4" t="inlineStr">
        <is>
          <t>Share-based compensation</t>
        </is>
      </c>
      <c r="B4" s="5" t="n">
        <v>4909</v>
      </c>
      <c r="C4" s="4" t="inlineStr">
        <is>
          <t xml:space="preserve"> </t>
        </is>
      </c>
      <c r="D4" s="4" t="inlineStr">
        <is>
          <t xml:space="preserve"> </t>
        </is>
      </c>
      <c r="E4" s="5" t="n">
        <v>4909</v>
      </c>
      <c r="F4" s="4" t="inlineStr">
        <is>
          <t xml:space="preserve"> </t>
        </is>
      </c>
    </row>
    <row r="5">
      <c r="A5" s="4" t="inlineStr">
        <is>
          <t>Share issuance - MPX purchase option, Share</t>
        </is>
      </c>
      <c r="B5" s="4" t="inlineStr">
        <is>
          <t xml:space="preserve"> </t>
        </is>
      </c>
      <c r="C5" s="5" t="n">
        <v>0</v>
      </c>
      <c r="D5" s="4" t="inlineStr">
        <is>
          <t xml:space="preserve"> </t>
        </is>
      </c>
      <c r="E5" s="4" t="inlineStr">
        <is>
          <t xml:space="preserve"> </t>
        </is>
      </c>
      <c r="F5" s="4" t="inlineStr">
        <is>
          <t xml:space="preserve"> </t>
        </is>
      </c>
    </row>
    <row r="6">
      <c r="A6" s="4" t="inlineStr">
        <is>
          <t>Net loss</t>
        </is>
      </c>
      <c r="B6" s="5" t="n">
        <v>-50543</v>
      </c>
      <c r="C6" s="4" t="inlineStr">
        <is>
          <t xml:space="preserve"> </t>
        </is>
      </c>
      <c r="D6" s="4" t="inlineStr">
        <is>
          <t xml:space="preserve"> </t>
        </is>
      </c>
      <c r="E6" s="4" t="inlineStr">
        <is>
          <t xml:space="preserve"> </t>
        </is>
      </c>
      <c r="F6" s="5" t="n">
        <v>-50543</v>
      </c>
    </row>
    <row r="7">
      <c r="A7" s="4" t="inlineStr">
        <is>
          <t>Ending balance, Shares at Sep. 30, 2021</t>
        </is>
      </c>
      <c r="B7" s="4" t="inlineStr">
        <is>
          <t xml:space="preserve"> </t>
        </is>
      </c>
      <c r="C7" s="5" t="n">
        <v>171718000</v>
      </c>
      <c r="D7" s="4" t="inlineStr">
        <is>
          <t xml:space="preserve"> </t>
        </is>
      </c>
      <c r="E7" s="4" t="inlineStr">
        <is>
          <t xml:space="preserve"> </t>
        </is>
      </c>
      <c r="F7" s="4" t="inlineStr">
        <is>
          <t xml:space="preserve"> </t>
        </is>
      </c>
    </row>
    <row r="8">
      <c r="A8" s="4" t="inlineStr">
        <is>
          <t>Ending balance at Sep. 30, 2021</t>
        </is>
      </c>
      <c r="B8" s="5" t="n">
        <v>1695</v>
      </c>
      <c r="C8" s="4" t="inlineStr">
        <is>
          <t xml:space="preserve"> </t>
        </is>
      </c>
      <c r="D8" s="5" t="n">
        <v>1531</v>
      </c>
      <c r="E8" s="5" t="n">
        <v>774849</v>
      </c>
      <c r="F8" s="5" t="n">
        <v>-774685</v>
      </c>
    </row>
    <row r="9">
      <c r="A9" s="4" t="inlineStr">
        <is>
          <t>Beginning balance, Shares at Dec. 31, 2020</t>
        </is>
      </c>
      <c r="B9" s="4" t="inlineStr">
        <is>
          <t xml:space="preserve"> </t>
        </is>
      </c>
      <c r="C9" s="5" t="n">
        <v>171718000</v>
      </c>
      <c r="D9" s="4" t="inlineStr">
        <is>
          <t xml:space="preserve"> </t>
        </is>
      </c>
      <c r="E9" s="4" t="inlineStr">
        <is>
          <t xml:space="preserve"> </t>
        </is>
      </c>
      <c r="F9" s="4" t="inlineStr">
        <is>
          <t xml:space="preserve"> </t>
        </is>
      </c>
    </row>
    <row r="10">
      <c r="A10" s="4" t="inlineStr">
        <is>
          <t>Beginning balance at Dec. 31, 2020</t>
        </is>
      </c>
      <c r="B10" s="5" t="n">
        <v>47329</v>
      </c>
      <c r="C10" s="4" t="inlineStr">
        <is>
          <t xml:space="preserve"> </t>
        </is>
      </c>
      <c r="D10" s="5" t="n">
        <v>1531</v>
      </c>
      <c r="E10" s="5" t="n">
        <v>769940</v>
      </c>
      <c r="F10" s="5" t="n">
        <v>-724142</v>
      </c>
    </row>
    <row r="11">
      <c r="A11" s="4" t="inlineStr">
        <is>
          <t>Net loss</t>
        </is>
      </c>
      <c r="B11" s="5" t="n">
        <v>-77490</v>
      </c>
      <c r="C11" s="4" t="inlineStr">
        <is>
          <t xml:space="preserve"> </t>
        </is>
      </c>
      <c r="D11" s="4" t="inlineStr">
        <is>
          <t xml:space="preserve"> </t>
        </is>
      </c>
      <c r="E11" s="4" t="inlineStr">
        <is>
          <t xml:space="preserve"> </t>
        </is>
      </c>
      <c r="F11" s="4" t="inlineStr">
        <is>
          <t xml:space="preserve"> </t>
        </is>
      </c>
    </row>
    <row r="12">
      <c r="A12" s="4" t="inlineStr">
        <is>
          <t>Ending balance, Shares at Dec. 31, 2021</t>
        </is>
      </c>
      <c r="B12" s="4" t="inlineStr">
        <is>
          <t xml:space="preserve"> </t>
        </is>
      </c>
      <c r="C12" s="5" t="n">
        <v>171718000</v>
      </c>
      <c r="D12" s="4" t="inlineStr">
        <is>
          <t xml:space="preserve"> </t>
        </is>
      </c>
      <c r="E12" s="4" t="inlineStr">
        <is>
          <t xml:space="preserve"> </t>
        </is>
      </c>
      <c r="F12" s="4" t="inlineStr">
        <is>
          <t xml:space="preserve"> </t>
        </is>
      </c>
    </row>
    <row r="13">
      <c r="A13" s="4" t="inlineStr">
        <is>
          <t>Ending balance at Dec. 31, 2021</t>
        </is>
      </c>
      <c r="B13" s="5" t="n">
        <v>-23639</v>
      </c>
      <c r="C13" s="4" t="inlineStr">
        <is>
          <t xml:space="preserve"> </t>
        </is>
      </c>
      <c r="D13" s="5" t="n">
        <v>1531</v>
      </c>
      <c r="E13" s="5" t="n">
        <v>776462</v>
      </c>
      <c r="F13" s="5" t="n">
        <v>-801632</v>
      </c>
    </row>
    <row r="14">
      <c r="A14" s="4" t="inlineStr">
        <is>
          <t>Beginning balance, Shares at Jun. 30, 2021</t>
        </is>
      </c>
      <c r="B14" s="4" t="inlineStr">
        <is>
          <t xml:space="preserve"> </t>
        </is>
      </c>
      <c r="C14" s="5" t="n">
        <v>171718000</v>
      </c>
      <c r="D14" s="4" t="inlineStr">
        <is>
          <t xml:space="preserve"> </t>
        </is>
      </c>
      <c r="E14" s="4" t="inlineStr">
        <is>
          <t xml:space="preserve"> </t>
        </is>
      </c>
      <c r="F14" s="4" t="inlineStr">
        <is>
          <t xml:space="preserve"> </t>
        </is>
      </c>
    </row>
    <row r="15">
      <c r="A15" s="4" t="inlineStr">
        <is>
          <t>Beginning balance at Jun. 30, 2021</t>
        </is>
      </c>
      <c r="B15" s="5" t="n">
        <v>15916</v>
      </c>
      <c r="C15" s="4" t="inlineStr">
        <is>
          <t xml:space="preserve"> </t>
        </is>
      </c>
      <c r="D15" s="5" t="n">
        <v>1531</v>
      </c>
      <c r="E15" s="5" t="n">
        <v>773235</v>
      </c>
      <c r="F15" s="5" t="n">
        <v>-758850</v>
      </c>
    </row>
    <row r="16">
      <c r="A16" s="4" t="inlineStr">
        <is>
          <t>Share-based compensation</t>
        </is>
      </c>
      <c r="B16" s="5" t="n">
        <v>1614</v>
      </c>
      <c r="C16" s="4" t="inlineStr">
        <is>
          <t xml:space="preserve"> </t>
        </is>
      </c>
      <c r="D16" s="4" t="inlineStr">
        <is>
          <t xml:space="preserve"> </t>
        </is>
      </c>
      <c r="E16" s="5" t="n">
        <v>1614</v>
      </c>
      <c r="F16" s="4" t="inlineStr">
        <is>
          <t xml:space="preserve"> </t>
        </is>
      </c>
    </row>
    <row r="17">
      <c r="A17" s="4" t="inlineStr">
        <is>
          <t>Share issuance - MPX purchase option, Share</t>
        </is>
      </c>
      <c r="B17" s="4" t="inlineStr">
        <is>
          <t xml:space="preserve"> </t>
        </is>
      </c>
      <c r="C17" s="5" t="n">
        <v>0</v>
      </c>
      <c r="D17" s="4" t="inlineStr">
        <is>
          <t xml:space="preserve"> </t>
        </is>
      </c>
      <c r="E17" s="4" t="inlineStr">
        <is>
          <t xml:space="preserve"> </t>
        </is>
      </c>
      <c r="F17" s="4" t="inlineStr">
        <is>
          <t xml:space="preserve"> </t>
        </is>
      </c>
    </row>
    <row r="18">
      <c r="A18" s="4" t="inlineStr">
        <is>
          <t>Net loss</t>
        </is>
      </c>
      <c r="B18" s="5" t="n">
        <v>-15835</v>
      </c>
      <c r="C18" s="4" t="inlineStr">
        <is>
          <t xml:space="preserve"> </t>
        </is>
      </c>
      <c r="D18" s="4" t="inlineStr">
        <is>
          <t xml:space="preserve"> </t>
        </is>
      </c>
      <c r="E18" s="4" t="inlineStr">
        <is>
          <t xml:space="preserve"> </t>
        </is>
      </c>
      <c r="F18" s="5" t="n">
        <v>-15835</v>
      </c>
    </row>
    <row r="19">
      <c r="A19" s="4" t="inlineStr">
        <is>
          <t>Ending balance, Shares at Sep. 30, 2021</t>
        </is>
      </c>
      <c r="B19" s="4" t="inlineStr">
        <is>
          <t xml:space="preserve"> </t>
        </is>
      </c>
      <c r="C19" s="5" t="n">
        <v>171718000</v>
      </c>
      <c r="D19" s="4" t="inlineStr">
        <is>
          <t xml:space="preserve"> </t>
        </is>
      </c>
      <c r="E19" s="4" t="inlineStr">
        <is>
          <t xml:space="preserve"> </t>
        </is>
      </c>
      <c r="F19" s="4" t="inlineStr">
        <is>
          <t xml:space="preserve"> </t>
        </is>
      </c>
    </row>
    <row r="20">
      <c r="A20" s="4" t="inlineStr">
        <is>
          <t>Ending balance at Sep. 30, 2021</t>
        </is>
      </c>
      <c r="B20" s="5" t="n">
        <v>1695</v>
      </c>
      <c r="C20" s="4" t="inlineStr">
        <is>
          <t xml:space="preserve"> </t>
        </is>
      </c>
      <c r="D20" s="5" t="n">
        <v>1531</v>
      </c>
      <c r="E20" s="5" t="n">
        <v>774849</v>
      </c>
      <c r="F20" s="5" t="n">
        <v>-774685</v>
      </c>
    </row>
    <row r="21">
      <c r="A21" s="4" t="inlineStr">
        <is>
          <t>Beginning balance, Shares at Dec. 31, 2021</t>
        </is>
      </c>
      <c r="B21" s="4" t="inlineStr">
        <is>
          <t xml:space="preserve"> </t>
        </is>
      </c>
      <c r="C21" s="5" t="n">
        <v>171718000</v>
      </c>
      <c r="D21" s="4" t="inlineStr">
        <is>
          <t xml:space="preserve"> </t>
        </is>
      </c>
      <c r="E21" s="4" t="inlineStr">
        <is>
          <t xml:space="preserve"> </t>
        </is>
      </c>
      <c r="F21" s="4" t="inlineStr">
        <is>
          <t xml:space="preserve"> </t>
        </is>
      </c>
    </row>
    <row r="22">
      <c r="A22" s="4" t="inlineStr">
        <is>
          <t>Beginning balance at Dec. 31, 2021</t>
        </is>
      </c>
      <c r="B22" s="5" t="n">
        <v>-23639</v>
      </c>
      <c r="C22" s="4" t="inlineStr">
        <is>
          <t xml:space="preserve"> </t>
        </is>
      </c>
      <c r="D22" s="5" t="n">
        <v>1531</v>
      </c>
      <c r="E22" s="5" t="n">
        <v>776462</v>
      </c>
      <c r="F22" s="5" t="n">
        <v>-801632</v>
      </c>
    </row>
    <row r="23">
      <c r="A23" s="4" t="inlineStr">
        <is>
          <t>Share-based compensation</t>
        </is>
      </c>
      <c r="B23" s="5" t="n">
        <v>27493</v>
      </c>
      <c r="C23" s="4" t="inlineStr">
        <is>
          <t xml:space="preserve"> </t>
        </is>
      </c>
      <c r="D23" s="4" t="inlineStr">
        <is>
          <t xml:space="preserve"> </t>
        </is>
      </c>
      <c r="E23" s="5" t="n">
        <v>27493</v>
      </c>
      <c r="F23" s="4" t="inlineStr">
        <is>
          <t xml:space="preserve"> </t>
        </is>
      </c>
    </row>
    <row r="24">
      <c r="A24" s="4" t="inlineStr">
        <is>
          <t>Share issuance - Recapitalization Transaction, Shares</t>
        </is>
      </c>
      <c r="B24" s="4" t="inlineStr">
        <is>
          <t xml:space="preserve"> </t>
        </is>
      </c>
      <c r="C24" s="5" t="n">
        <v>6072580000</v>
      </c>
      <c r="D24" s="4" t="inlineStr">
        <is>
          <t xml:space="preserve"> </t>
        </is>
      </c>
      <c r="E24" s="4" t="inlineStr">
        <is>
          <t xml:space="preserve"> </t>
        </is>
      </c>
      <c r="F24" s="4" t="inlineStr">
        <is>
          <t xml:space="preserve"> </t>
        </is>
      </c>
    </row>
    <row r="25">
      <c r="A25" s="4" t="inlineStr">
        <is>
          <t>Share issuance - Recapitalization Transaction</t>
        </is>
      </c>
      <c r="B25" s="5" t="n">
        <v>455443</v>
      </c>
      <c r="C25" s="4" t="inlineStr">
        <is>
          <t xml:space="preserve"> </t>
        </is>
      </c>
      <c r="D25" s="4" t="inlineStr">
        <is>
          <t xml:space="preserve"> </t>
        </is>
      </c>
      <c r="E25" s="5" t="n">
        <v>455443</v>
      </c>
      <c r="F25" s="4" t="inlineStr">
        <is>
          <t xml:space="preserve"> </t>
        </is>
      </c>
    </row>
    <row r="26">
      <c r="A26" s="4" t="inlineStr">
        <is>
          <t>Share issuance - MPX purchase option, Share</t>
        </is>
      </c>
      <c r="B26" s="4" t="inlineStr">
        <is>
          <t xml:space="preserve"> </t>
        </is>
      </c>
      <c r="C26" s="5" t="n">
        <v>408</v>
      </c>
      <c r="D26" s="4" t="inlineStr">
        <is>
          <t xml:space="preserve"> </t>
        </is>
      </c>
      <c r="E26" s="4" t="inlineStr">
        <is>
          <t xml:space="preserve"> </t>
        </is>
      </c>
      <c r="F26" s="4" t="inlineStr">
        <is>
          <t xml:space="preserve"> </t>
        </is>
      </c>
    </row>
    <row r="27">
      <c r="A27" s="4" t="inlineStr">
        <is>
          <t>Share issuance - MPX purchase option</t>
        </is>
      </c>
      <c r="B27" s="4" t="inlineStr">
        <is>
          <t xml:space="preserve"> </t>
        </is>
      </c>
      <c r="C27" s="4" t="inlineStr">
        <is>
          <t xml:space="preserve"> </t>
        </is>
      </c>
      <c r="D27" s="5" t="n">
        <v>-1500</v>
      </c>
      <c r="E27" s="5" t="n">
        <v>1500</v>
      </c>
      <c r="F27" s="4" t="inlineStr">
        <is>
          <t xml:space="preserve"> </t>
        </is>
      </c>
    </row>
    <row r="28">
      <c r="A28" s="4" t="inlineStr">
        <is>
          <t>Net loss</t>
        </is>
      </c>
      <c r="B28" s="5" t="n">
        <v>-405659</v>
      </c>
      <c r="C28" s="4" t="inlineStr">
        <is>
          <t xml:space="preserve"> </t>
        </is>
      </c>
      <c r="D28" s="4" t="inlineStr">
        <is>
          <t xml:space="preserve"> </t>
        </is>
      </c>
      <c r="E28" s="4" t="inlineStr">
        <is>
          <t xml:space="preserve"> </t>
        </is>
      </c>
      <c r="F28" s="5" t="n">
        <v>-405659</v>
      </c>
    </row>
    <row r="29">
      <c r="A29" s="4" t="inlineStr">
        <is>
          <t>Ending balance, Shares at Sep. 30, 2022</t>
        </is>
      </c>
      <c r="B29" s="4" t="inlineStr">
        <is>
          <t xml:space="preserve"> </t>
        </is>
      </c>
      <c r="C29" s="5" t="n">
        <v>6244706000</v>
      </c>
      <c r="D29" s="4" t="inlineStr">
        <is>
          <t xml:space="preserve"> </t>
        </is>
      </c>
      <c r="E29" s="4" t="inlineStr">
        <is>
          <t xml:space="preserve"> </t>
        </is>
      </c>
      <c r="F29" s="4" t="inlineStr">
        <is>
          <t xml:space="preserve"> </t>
        </is>
      </c>
    </row>
    <row r="30">
      <c r="A30" s="4" t="inlineStr">
        <is>
          <t>Ending balance at Sep. 30, 2022</t>
        </is>
      </c>
      <c r="B30" s="5" t="n">
        <v>53638</v>
      </c>
      <c r="C30" s="4" t="inlineStr">
        <is>
          <t xml:space="preserve"> </t>
        </is>
      </c>
      <c r="D30" s="5" t="n">
        <v>31</v>
      </c>
      <c r="E30" s="5" t="n">
        <v>1260898</v>
      </c>
      <c r="F30" s="5" t="n">
        <v>-1207291</v>
      </c>
    </row>
    <row r="31">
      <c r="A31" s="4" t="inlineStr">
        <is>
          <t>Beginning balance, Shares at Jun. 30, 2022</t>
        </is>
      </c>
      <c r="B31" s="4" t="inlineStr">
        <is>
          <t xml:space="preserve"> </t>
        </is>
      </c>
      <c r="C31" s="5" t="n">
        <v>6244298000</v>
      </c>
      <c r="D31" s="4" t="inlineStr">
        <is>
          <t xml:space="preserve"> </t>
        </is>
      </c>
      <c r="E31" s="4" t="inlineStr">
        <is>
          <t xml:space="preserve"> </t>
        </is>
      </c>
      <c r="F31" s="4" t="inlineStr">
        <is>
          <t xml:space="preserve"> </t>
        </is>
      </c>
    </row>
    <row r="32">
      <c r="A32" s="4" t="inlineStr">
        <is>
          <t>Beginning balance at Jun. 30, 2022</t>
        </is>
      </c>
      <c r="B32" s="5" t="n">
        <v>70976</v>
      </c>
      <c r="C32" s="4" t="inlineStr">
        <is>
          <t xml:space="preserve"> </t>
        </is>
      </c>
      <c r="D32" s="5" t="n">
        <v>1531</v>
      </c>
      <c r="E32" s="5" t="n">
        <v>1254741</v>
      </c>
      <c r="F32" s="5" t="n">
        <v>-1185296</v>
      </c>
    </row>
    <row r="33">
      <c r="A33" s="4" t="inlineStr">
        <is>
          <t>Share-based compensation</t>
        </is>
      </c>
      <c r="B33" s="5" t="n">
        <v>4657</v>
      </c>
      <c r="C33" s="4" t="inlineStr">
        <is>
          <t xml:space="preserve"> </t>
        </is>
      </c>
      <c r="D33" s="4" t="inlineStr">
        <is>
          <t xml:space="preserve"> </t>
        </is>
      </c>
      <c r="E33" s="5" t="n">
        <v>4657</v>
      </c>
      <c r="F33" s="4" t="inlineStr">
        <is>
          <t xml:space="preserve"> </t>
        </is>
      </c>
    </row>
    <row r="34">
      <c r="A34" s="4" t="inlineStr">
        <is>
          <t>Share issuance - MPX purchase option, Share</t>
        </is>
      </c>
      <c r="B34" s="4" t="inlineStr">
        <is>
          <t xml:space="preserve"> </t>
        </is>
      </c>
      <c r="C34" s="5" t="n">
        <v>408000</v>
      </c>
      <c r="D34" s="4" t="inlineStr">
        <is>
          <t xml:space="preserve"> </t>
        </is>
      </c>
      <c r="E34" s="4" t="inlineStr">
        <is>
          <t xml:space="preserve"> </t>
        </is>
      </c>
      <c r="F34" s="4" t="inlineStr">
        <is>
          <t xml:space="preserve"> </t>
        </is>
      </c>
    </row>
    <row r="35">
      <c r="A35" s="4" t="inlineStr">
        <is>
          <t>Share issuance - MPX purchase option</t>
        </is>
      </c>
      <c r="B35" s="4" t="inlineStr">
        <is>
          <t xml:space="preserve"> </t>
        </is>
      </c>
      <c r="C35" s="4" t="inlineStr">
        <is>
          <t xml:space="preserve"> </t>
        </is>
      </c>
      <c r="D35" s="5" t="n">
        <v>-1500</v>
      </c>
      <c r="E35" s="5" t="n">
        <v>1500</v>
      </c>
      <c r="F35" s="4" t="inlineStr">
        <is>
          <t xml:space="preserve"> </t>
        </is>
      </c>
    </row>
    <row r="36">
      <c r="A36" s="4" t="inlineStr">
        <is>
          <t>Net loss</t>
        </is>
      </c>
      <c r="B36" s="5" t="n">
        <v>-21995</v>
      </c>
      <c r="C36" s="4" t="inlineStr">
        <is>
          <t xml:space="preserve"> </t>
        </is>
      </c>
      <c r="D36" s="4" t="inlineStr">
        <is>
          <t xml:space="preserve"> </t>
        </is>
      </c>
      <c r="E36" s="4" t="inlineStr">
        <is>
          <t xml:space="preserve"> </t>
        </is>
      </c>
      <c r="F36" s="5" t="n">
        <v>-21995</v>
      </c>
    </row>
    <row r="37">
      <c r="A37" s="4" t="inlineStr">
        <is>
          <t>Ending balance, Shares at Sep. 30, 2022</t>
        </is>
      </c>
      <c r="B37" s="4" t="inlineStr">
        <is>
          <t xml:space="preserve"> </t>
        </is>
      </c>
      <c r="C37" s="5" t="n">
        <v>6244706000</v>
      </c>
      <c r="D37" s="4" t="inlineStr">
        <is>
          <t xml:space="preserve"> </t>
        </is>
      </c>
      <c r="E37" s="4" t="inlineStr">
        <is>
          <t xml:space="preserve"> </t>
        </is>
      </c>
      <c r="F37" s="4" t="inlineStr">
        <is>
          <t xml:space="preserve"> </t>
        </is>
      </c>
    </row>
    <row r="38">
      <c r="A38" s="4" t="inlineStr">
        <is>
          <t>Ending balance at Sep. 30, 2022</t>
        </is>
      </c>
      <c r="B38" s="6" t="n">
        <v>53638</v>
      </c>
      <c r="C38" s="4" t="inlineStr">
        <is>
          <t xml:space="preserve"> </t>
        </is>
      </c>
      <c r="D38" s="6" t="n">
        <v>31</v>
      </c>
      <c r="E38" s="6" t="n">
        <v>1260898</v>
      </c>
      <c r="F38" s="6" t="n">
        <v>-12072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 Capital - Summary of Potentially Dilutive Securities (Detail) - shares</t>
        </is>
      </c>
      <c r="C1" s="2" t="inlineStr">
        <is>
          <t>9 Months Ended</t>
        </is>
      </c>
      <c r="D1" s="2" t="inlineStr">
        <is>
          <t>12 Months Ended</t>
        </is>
      </c>
    </row>
    <row r="2">
      <c r="C2" s="2" t="inlineStr">
        <is>
          <t>Sep. 30, 2022</t>
        </is>
      </c>
      <c r="D2" s="2" t="inlineStr">
        <is>
          <t>Dec. 31, 2021</t>
        </is>
      </c>
    </row>
    <row r="3">
      <c r="A3" s="3" t="inlineStr">
        <is>
          <t>Incremental Weighted Average Shares Attributable to Dilutive Effect [Abstract]</t>
        </is>
      </c>
      <c r="C3" s="4" t="inlineStr">
        <is>
          <t xml:space="preserve"> </t>
        </is>
      </c>
      <c r="D3" s="4" t="inlineStr">
        <is>
          <t xml:space="preserve"> </t>
        </is>
      </c>
    </row>
    <row r="4">
      <c r="A4" s="4" t="inlineStr">
        <is>
          <t>Common share options</t>
        </is>
      </c>
      <c r="C4" s="5" t="n">
        <v>7877</v>
      </c>
      <c r="D4" s="5" t="n">
        <v>10504</v>
      </c>
    </row>
    <row r="5">
      <c r="A5" s="4" t="inlineStr">
        <is>
          <t>Restricted stock units</t>
        </is>
      </c>
      <c r="C5" s="5" t="n">
        <v>341984</v>
      </c>
      <c r="D5" s="4" t="inlineStr">
        <is>
          <t xml:space="preserve"> </t>
        </is>
      </c>
    </row>
    <row r="6">
      <c r="A6" s="4" t="inlineStr">
        <is>
          <t>Warrants</t>
        </is>
      </c>
      <c r="C6" s="4" t="inlineStr">
        <is>
          <t xml:space="preserve"> </t>
        </is>
      </c>
      <c r="D6" s="5" t="n">
        <v>22640</v>
      </c>
    </row>
    <row r="7">
      <c r="A7" s="4" t="inlineStr">
        <is>
          <t>Secured notes</t>
        </is>
      </c>
      <c r="C7" s="4" t="inlineStr">
        <is>
          <t xml:space="preserve"> </t>
        </is>
      </c>
      <c r="D7" s="5" t="n">
        <v>46458</v>
      </c>
    </row>
    <row r="8">
      <c r="A8" s="4" t="inlineStr">
        <is>
          <t>Debentures</t>
        </is>
      </c>
      <c r="C8" s="4" t="inlineStr">
        <is>
          <t xml:space="preserve"> </t>
        </is>
      </c>
      <c r="D8" s="5" t="n">
        <v>10135</v>
      </c>
    </row>
    <row r="9">
      <c r="A9" s="4" t="inlineStr">
        <is>
          <t>MPX dilutive instruments</t>
        </is>
      </c>
      <c r="B9" s="4" t="inlineStr">
        <is>
          <t>[1]</t>
        </is>
      </c>
      <c r="C9" s="4" t="inlineStr">
        <is>
          <t xml:space="preserve"> </t>
        </is>
      </c>
      <c r="D9" s="5" t="n">
        <v>408</v>
      </c>
    </row>
    <row r="10">
      <c r="A10" s="4" t="inlineStr">
        <is>
          <t>Total</t>
        </is>
      </c>
      <c r="C10" s="5" t="n">
        <v>349861</v>
      </c>
      <c r="D10" s="5" t="n">
        <v>90145</v>
      </c>
    </row>
    <row r="11"/>
    <row r="12">
      <c r="A12" s="4" t="inlineStr">
        <is>
          <t>[1]Prior to the acquisition of MPX Bioceutical Corporation (“MPX”) on February 5, 2019 (the “MPX Acquisition”), MPX had instruments outstanding that were potentially dilutive and as a result of the MPX Acquisition, the Company assumed certain of these instruments which were settled on August 18, 2022 by issuing 408 common shares.</t>
        </is>
      </c>
    </row>
  </sheetData>
  <mergeCells count="3">
    <mergeCell ref="A1:B2"/>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Potentially Dilutive Securities (Parenthetical) (Detail) - shares</t>
        </is>
      </c>
      <c r="B1" s="2" t="inlineStr">
        <is>
          <t>Sep. 30, 2022</t>
        </is>
      </c>
      <c r="C1" s="2" t="inlineStr">
        <is>
          <t>Aug. 18, 2022</t>
        </is>
      </c>
      <c r="D1" s="2" t="inlineStr">
        <is>
          <t>Dec. 31, 2021</t>
        </is>
      </c>
    </row>
    <row r="2">
      <c r="A2" s="3" t="inlineStr">
        <is>
          <t>Schedule Of Potentially Dilutive Securities [Line Items]</t>
        </is>
      </c>
      <c r="B2" s="4" t="inlineStr">
        <is>
          <t xml:space="preserve"> </t>
        </is>
      </c>
      <c r="C2" s="4" t="inlineStr">
        <is>
          <t xml:space="preserve"> </t>
        </is>
      </c>
      <c r="D2" s="4" t="inlineStr">
        <is>
          <t xml:space="preserve"> </t>
        </is>
      </c>
    </row>
    <row r="3">
      <c r="A3" s="4" t="inlineStr">
        <is>
          <t>Common stock, shares, issued</t>
        </is>
      </c>
      <c r="B3" s="5" t="n">
        <v>6244706000</v>
      </c>
      <c r="C3" s="4" t="inlineStr">
        <is>
          <t xml:space="preserve"> </t>
        </is>
      </c>
      <c r="D3" s="5" t="n">
        <v>171718000</v>
      </c>
    </row>
    <row r="4">
      <c r="A4" s="4" t="inlineStr">
        <is>
          <t>MPX [Member]</t>
        </is>
      </c>
      <c r="B4" s="4" t="inlineStr">
        <is>
          <t xml:space="preserve"> </t>
        </is>
      </c>
      <c r="C4" s="4" t="inlineStr">
        <is>
          <t xml:space="preserve"> </t>
        </is>
      </c>
      <c r="D4" s="4" t="inlineStr">
        <is>
          <t xml:space="preserve"> </t>
        </is>
      </c>
    </row>
    <row r="5">
      <c r="A5" s="3" t="inlineStr">
        <is>
          <t>Schedule Of Potentially Dilutive Securities [Line Items]</t>
        </is>
      </c>
      <c r="B5" s="4" t="inlineStr">
        <is>
          <t xml:space="preserve"> </t>
        </is>
      </c>
      <c r="C5" s="4" t="inlineStr">
        <is>
          <t xml:space="preserve"> </t>
        </is>
      </c>
      <c r="D5" s="4" t="inlineStr">
        <is>
          <t xml:space="preserve"> </t>
        </is>
      </c>
    </row>
    <row r="6">
      <c r="A6" s="4" t="inlineStr">
        <is>
          <t>Common stock, shares, issued</t>
        </is>
      </c>
      <c r="B6" s="4" t="inlineStr">
        <is>
          <t xml:space="preserve"> </t>
        </is>
      </c>
      <c r="C6" s="5" t="n">
        <v>408</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hare Capital - Summary Of Option Activity (Detail) - Stock Option [Member] - $ / shares</t>
        </is>
      </c>
      <c r="C1" s="2" t="inlineStr">
        <is>
          <t>9 Months Ended</t>
        </is>
      </c>
      <c r="E1" s="2" t="inlineStr">
        <is>
          <t>12 Months Ended</t>
        </is>
      </c>
    </row>
    <row r="2">
      <c r="C2" s="2" t="inlineStr">
        <is>
          <t>Sep. 30, 2022</t>
        </is>
      </c>
      <c r="E2" s="2" t="inlineStr">
        <is>
          <t>Dec. 31, 2021</t>
        </is>
      </c>
    </row>
    <row r="3">
      <c r="A3" s="3" t="inlineStr">
        <is>
          <t>Share-based Compensation Arrangement by Share-based Payment Award [Line Items]</t>
        </is>
      </c>
      <c r="C3" s="4" t="inlineStr">
        <is>
          <t xml:space="preserve"> </t>
        </is>
      </c>
      <c r="E3" s="4" t="inlineStr">
        <is>
          <t xml:space="preserve"> </t>
        </is>
      </c>
    </row>
    <row r="4">
      <c r="A4" s="4" t="inlineStr">
        <is>
          <t>Beginning balance outstanding</t>
        </is>
      </c>
      <c r="C4" s="5" t="n">
        <v>10504</v>
      </c>
      <c r="D4" s="4" t="inlineStr">
        <is>
          <t>[1]</t>
        </is>
      </c>
      <c r="E4" s="5" t="n">
        <v>11510</v>
      </c>
    </row>
    <row r="5">
      <c r="A5" s="4" t="inlineStr">
        <is>
          <t>Granted units</t>
        </is>
      </c>
      <c r="C5" s="5" t="n">
        <v>7877</v>
      </c>
      <c r="E5" s="5" t="n">
        <v>0</v>
      </c>
    </row>
    <row r="6">
      <c r="A6" s="4" t="inlineStr">
        <is>
          <t>Exercised units</t>
        </is>
      </c>
      <c r="C6" s="5" t="n">
        <v>0</v>
      </c>
      <c r="E6" s="5" t="n">
        <v>0</v>
      </c>
    </row>
    <row r="7">
      <c r="A7" s="4" t="inlineStr">
        <is>
          <t>Cancellations units</t>
        </is>
      </c>
      <c r="C7" s="5" t="n">
        <v>-7111</v>
      </c>
      <c r="E7" s="5" t="n">
        <v>0</v>
      </c>
    </row>
    <row r="8">
      <c r="A8" s="4" t="inlineStr">
        <is>
          <t>Forfeitures units</t>
        </is>
      </c>
      <c r="C8" s="5" t="n">
        <v>-3152</v>
      </c>
      <c r="E8" s="5" t="n">
        <v>0</v>
      </c>
    </row>
    <row r="9">
      <c r="A9" s="4" t="inlineStr">
        <is>
          <t>Expirations units</t>
        </is>
      </c>
      <c r="C9" s="5" t="n">
        <v>-241</v>
      </c>
      <c r="E9" s="5" t="n">
        <v>-1006</v>
      </c>
    </row>
    <row r="10">
      <c r="A10" s="4" t="inlineStr">
        <is>
          <t>Ending balance outstanding</t>
        </is>
      </c>
      <c r="B10" s="4" t="inlineStr">
        <is>
          <t>[1]</t>
        </is>
      </c>
      <c r="C10" s="5" t="n">
        <v>7877</v>
      </c>
      <c r="E10" s="5" t="n">
        <v>10504</v>
      </c>
    </row>
    <row r="11">
      <c r="A11" s="4" t="inlineStr">
        <is>
          <t>Weighted average exercise price beginning balance</t>
        </is>
      </c>
      <c r="B11" s="4" t="inlineStr">
        <is>
          <t>[2]</t>
        </is>
      </c>
      <c r="C11" s="7" t="n">
        <v>3.61</v>
      </c>
      <c r="D11" s="4" t="inlineStr">
        <is>
          <t>[1]</t>
        </is>
      </c>
      <c r="E11" s="7" t="n">
        <v>3.55</v>
      </c>
    </row>
    <row r="12">
      <c r="A12" s="4" t="inlineStr">
        <is>
          <t>Weighted average exercise price granted</t>
        </is>
      </c>
      <c r="B12" s="4" t="inlineStr">
        <is>
          <t>[2]</t>
        </is>
      </c>
      <c r="C12" s="13" t="n">
        <v>0.05</v>
      </c>
      <c r="E12" s="5" t="n">
        <v>0</v>
      </c>
    </row>
    <row r="13">
      <c r="A13" s="4" t="inlineStr">
        <is>
          <t>Weighted average exercise price exercised</t>
        </is>
      </c>
      <c r="B13" s="4" t="inlineStr">
        <is>
          <t>[2]</t>
        </is>
      </c>
      <c r="C13" s="4" t="inlineStr">
        <is>
          <t xml:space="preserve"> </t>
        </is>
      </c>
      <c r="E13" s="4" t="inlineStr">
        <is>
          <t xml:space="preserve"> </t>
        </is>
      </c>
    </row>
    <row r="14">
      <c r="A14" s="4" t="inlineStr">
        <is>
          <t>Weighted average exercise price Cancellations</t>
        </is>
      </c>
      <c r="B14" s="4" t="inlineStr">
        <is>
          <t>[2]</t>
        </is>
      </c>
      <c r="C14" s="13" t="n">
        <v>3.43</v>
      </c>
      <c r="E14" s="5" t="n">
        <v>0</v>
      </c>
    </row>
    <row r="15">
      <c r="A15" s="4" t="inlineStr">
        <is>
          <t>Weighted average exercise price Forfeitures</t>
        </is>
      </c>
      <c r="B15" s="4" t="inlineStr">
        <is>
          <t>[2]</t>
        </is>
      </c>
      <c r="C15" s="13" t="n">
        <v>4.27</v>
      </c>
      <c r="E15" s="5" t="n">
        <v>0</v>
      </c>
    </row>
    <row r="16">
      <c r="A16" s="4" t="inlineStr">
        <is>
          <t>Weighted average exercise price Expirations</t>
        </is>
      </c>
      <c r="B16" s="4" t="inlineStr">
        <is>
          <t>[2]</t>
        </is>
      </c>
      <c r="C16" s="13" t="n">
        <v>0.88</v>
      </c>
      <c r="E16" s="13" t="n">
        <v>2.89</v>
      </c>
    </row>
    <row r="17">
      <c r="A17" s="4" t="inlineStr">
        <is>
          <t>Weighted average exercise price ending balance</t>
        </is>
      </c>
      <c r="B17" s="4" t="inlineStr">
        <is>
          <t>[1],[2]</t>
        </is>
      </c>
      <c r="C17" s="7" t="n">
        <v>0.05</v>
      </c>
      <c r="E17" s="7" t="n">
        <v>3.61</v>
      </c>
    </row>
    <row r="18">
      <c r="A18" s="4" t="inlineStr">
        <is>
          <t>Weighted average contractual life</t>
        </is>
      </c>
      <c r="B18" s="4" t="inlineStr">
        <is>
          <t>[1]</t>
        </is>
      </c>
      <c r="C18" s="4" t="inlineStr">
        <is>
          <t>7 years 9 months 10 days</t>
        </is>
      </c>
      <c r="E18" s="4" t="inlineStr">
        <is>
          <t>6 years 2 months 26 days</t>
        </is>
      </c>
    </row>
    <row r="19"/>
    <row r="20">
      <c r="A20" s="4" t="inlineStr">
        <is>
          <t>[1]As of September 30, 2022, 5,252 of the stock options outstanding were exercisable (December 31, 2021 - 9,922).[2]The Original Awards are denominated in Canadian dollars. Exercise prices have been converted to U.S. dollar equivalents using an exchange rate of CAD$ 1.3707 to $1.00 as of September 30, 2022.</t>
        </is>
      </c>
    </row>
  </sheetData>
  <mergeCells count="5">
    <mergeCell ref="A1:B2"/>
    <mergeCell ref="C1:D1"/>
    <mergeCell ref="C2:D2"/>
    <mergeCell ref="A19:D19"/>
    <mergeCell ref="A20:D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 Capital - Summary Of Option Activity (Parenthetical) (Detail)</t>
        </is>
      </c>
      <c r="B1" s="2" t="inlineStr">
        <is>
          <t>Sep. 30, 2022 $ / shares shares</t>
        </is>
      </c>
      <c r="C1" s="2" t="inlineStr">
        <is>
          <t>Sep. 30, 2022 $ / shares shares</t>
        </is>
      </c>
      <c r="D1" s="2" t="inlineStr">
        <is>
          <t>Dec. 31, 2021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change rate | (per share)</t>
        </is>
      </c>
      <c r="B3" s="14" t="n">
        <v>1.3707</v>
      </c>
      <c r="C3" s="6" t="n">
        <v>1</v>
      </c>
      <c r="D3" s="4" t="inlineStr">
        <is>
          <t xml:space="preserve"> </t>
        </is>
      </c>
    </row>
    <row r="4">
      <c r="A4" s="4" t="inlineStr">
        <is>
          <t>Share Based Compensation Arrangement By Share Based Payment Award Options Exercisable</t>
        </is>
      </c>
      <c r="B4" s="5" t="n">
        <v>5252</v>
      </c>
      <c r="C4" s="5" t="n">
        <v>5252</v>
      </c>
      <c r="D4" s="5" t="n">
        <v>99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 Capital - Summary of Black Scholes Option Pricing Model (Detail) - Stock Option [Member]</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8" t="n">
        <v>0.038</v>
      </c>
      <c r="C4" s="9" t="n">
        <v>0</v>
      </c>
    </row>
    <row r="5">
      <c r="A5" s="4" t="inlineStr">
        <is>
          <t>Expected dividend yield</t>
        </is>
      </c>
      <c r="B5" s="9" t="n">
        <v>0</v>
      </c>
      <c r="C5" s="9" t="n">
        <v>0</v>
      </c>
    </row>
    <row r="6">
      <c r="A6" s="4" t="inlineStr">
        <is>
          <t>Expected volatility</t>
        </is>
      </c>
      <c r="B6" s="8" t="n">
        <v>1.286</v>
      </c>
      <c r="C6" s="9" t="n">
        <v>0</v>
      </c>
    </row>
    <row r="7">
      <c r="A7" s="4" t="inlineStr">
        <is>
          <t>Expected life</t>
        </is>
      </c>
      <c r="B7" s="4" t="inlineStr">
        <is>
          <t>4 years 3 months 18 days</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hare Capital - Summary Of Restricted Stock Units Activity (Detail) - Restricted Stock Units (RSUs) [Member] - $ / shares</t>
        </is>
      </c>
      <c r="D1" s="2" t="inlineStr">
        <is>
          <t>9 Months Ended</t>
        </is>
      </c>
    </row>
    <row r="2">
      <c r="C2" s="2" t="inlineStr">
        <is>
          <t>Sep. 19, 2022</t>
        </is>
      </c>
      <c r="D2" s="2" t="inlineStr">
        <is>
          <t>Sep. 30, 2022</t>
        </is>
      </c>
    </row>
    <row r="3">
      <c r="A3" s="3" t="inlineStr">
        <is>
          <t>Share-based Compensation Arrangement by Share-based Payment Award [Line Items]</t>
        </is>
      </c>
      <c r="C3" s="4" t="inlineStr">
        <is>
          <t xml:space="preserve"> </t>
        </is>
      </c>
      <c r="D3" s="4" t="inlineStr">
        <is>
          <t xml:space="preserve"> </t>
        </is>
      </c>
    </row>
    <row r="4">
      <c r="A4" s="4" t="inlineStr">
        <is>
          <t>Unvested balance, beginning</t>
        </is>
      </c>
      <c r="C4" s="4" t="inlineStr">
        <is>
          <t xml:space="preserve"> </t>
        </is>
      </c>
      <c r="D4" s="5" t="n">
        <v>0</v>
      </c>
    </row>
    <row r="5">
      <c r="A5" s="4" t="inlineStr">
        <is>
          <t>Granted</t>
        </is>
      </c>
      <c r="C5" s="4" t="inlineStr">
        <is>
          <t xml:space="preserve"> </t>
        </is>
      </c>
      <c r="D5" s="5" t="n">
        <v>417911</v>
      </c>
    </row>
    <row r="6">
      <c r="A6" s="4" t="inlineStr">
        <is>
          <t>Vested</t>
        </is>
      </c>
      <c r="C6" s="5" t="n">
        <v>-7843</v>
      </c>
      <c r="D6" s="5" t="n">
        <v>-220018</v>
      </c>
    </row>
    <row r="7">
      <c r="A7" s="4" t="inlineStr">
        <is>
          <t>Forfeited</t>
        </is>
      </c>
      <c r="C7" s="4" t="inlineStr">
        <is>
          <t xml:space="preserve"> </t>
        </is>
      </c>
      <c r="D7" s="5" t="n">
        <v>-75927</v>
      </c>
    </row>
    <row r="8">
      <c r="A8" s="4" t="inlineStr">
        <is>
          <t>Unvested balance, ending</t>
        </is>
      </c>
      <c r="C8" s="4" t="inlineStr">
        <is>
          <t xml:space="preserve"> </t>
        </is>
      </c>
      <c r="D8" s="5" t="n">
        <v>121966</v>
      </c>
    </row>
    <row r="9">
      <c r="A9" s="4" t="inlineStr">
        <is>
          <t>Weighted average Unvested balance, beginning</t>
        </is>
      </c>
      <c r="B9" s="4" t="inlineStr">
        <is>
          <t>[1]</t>
        </is>
      </c>
      <c r="C9" s="4" t="inlineStr">
        <is>
          <t xml:space="preserve"> </t>
        </is>
      </c>
      <c r="D9" s="6" t="n">
        <v>0</v>
      </c>
    </row>
    <row r="10">
      <c r="A10" s="4" t="inlineStr">
        <is>
          <t>Weighted average Granted</t>
        </is>
      </c>
      <c r="B10" s="4" t="inlineStr">
        <is>
          <t>[1]</t>
        </is>
      </c>
      <c r="C10" s="4" t="inlineStr">
        <is>
          <t xml:space="preserve"> </t>
        </is>
      </c>
      <c r="D10" s="12" t="n">
        <v>0.1</v>
      </c>
    </row>
    <row r="11">
      <c r="A11" s="4" t="inlineStr">
        <is>
          <t>Weighted average Vested</t>
        </is>
      </c>
      <c r="B11" s="4" t="inlineStr">
        <is>
          <t>[1]</t>
        </is>
      </c>
      <c r="C11" s="4" t="inlineStr">
        <is>
          <t xml:space="preserve"> </t>
        </is>
      </c>
      <c r="D11" s="12" t="n">
        <v>0.1</v>
      </c>
    </row>
    <row r="12">
      <c r="A12" s="4" t="inlineStr">
        <is>
          <t>Weighted average Forfeited</t>
        </is>
      </c>
      <c r="B12" s="4" t="inlineStr">
        <is>
          <t>[1]</t>
        </is>
      </c>
      <c r="C12" s="4" t="inlineStr">
        <is>
          <t xml:space="preserve"> </t>
        </is>
      </c>
      <c r="D12" s="12" t="n">
        <v>0.1</v>
      </c>
    </row>
    <row r="13">
      <c r="A13" s="4" t="inlineStr">
        <is>
          <t>Weighted average Unvested balance, ending</t>
        </is>
      </c>
      <c r="B13" s="4" t="inlineStr">
        <is>
          <t>[1]</t>
        </is>
      </c>
      <c r="C13" s="4" t="inlineStr">
        <is>
          <t xml:space="preserve"> </t>
        </is>
      </c>
      <c r="D13" s="11" t="n">
        <v>0.1</v>
      </c>
    </row>
    <row r="14"/>
    <row r="15">
      <c r="A15" s="4" t="inlineStr">
        <is>
          <t>[1]Weighted average grant price is presented in U.S. dollars for the three and nine months ended September 30, 2022, as compared to previously issued financial statements, which present this figure in Canadian dollars.</t>
        </is>
      </c>
    </row>
  </sheetData>
  <mergeCells count="3">
    <mergeCell ref="A1:B2"/>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7" customWidth="1" min="7" max="7"/>
    <col width="14" customWidth="1" min="8" max="8"/>
    <col width="14" customWidth="1" min="9" max="9"/>
    <col width="14" customWidth="1" min="10" max="10"/>
  </cols>
  <sheetData>
    <row r="1">
      <c r="A1" s="1" t="inlineStr">
        <is>
          <t>Share Capital - Additional Information (Detail) - USD ($) $ in Millions</t>
        </is>
      </c>
      <c r="E1" s="2" t="inlineStr">
        <is>
          <t>3 Months Ended</t>
        </is>
      </c>
      <c r="G1" s="2" t="inlineStr">
        <is>
          <t>9 Months Ended</t>
        </is>
      </c>
    </row>
    <row r="2">
      <c r="B2" s="2" t="inlineStr">
        <is>
          <t>Sep. 19, 2022</t>
        </is>
      </c>
      <c r="C2" s="2" t="inlineStr">
        <is>
          <t>Aug. 18, 2022</t>
        </is>
      </c>
      <c r="D2" s="2" t="inlineStr">
        <is>
          <t>Jun. 24, 2022</t>
        </is>
      </c>
      <c r="E2" s="2" t="inlineStr">
        <is>
          <t>Sep. 30, 2022</t>
        </is>
      </c>
      <c r="F2" s="2" t="inlineStr">
        <is>
          <t>Sep. 30, 2021</t>
        </is>
      </c>
      <c r="G2" s="2" t="inlineStr">
        <is>
          <t>Sep. 30, 2022</t>
        </is>
      </c>
      <c r="H2" s="2" t="inlineStr">
        <is>
          <t>Sep. 30, 2021</t>
        </is>
      </c>
      <c r="I2" s="2" t="inlineStr">
        <is>
          <t>Jun. 23, 2022</t>
        </is>
      </c>
      <c r="J2" s="2" t="inlineStr">
        <is>
          <t>Dec. 31, 2021</t>
        </is>
      </c>
    </row>
    <row r="3">
      <c r="A3" s="4" t="inlineStr">
        <is>
          <t>Fair value adjustment of warrants</t>
        </is>
      </c>
      <c r="B3" s="4" t="inlineStr">
        <is>
          <t xml:space="preserve"> </t>
        </is>
      </c>
      <c r="C3" s="4" t="inlineStr">
        <is>
          <t xml:space="preserve"> </t>
        </is>
      </c>
      <c r="D3" s="4" t="inlineStr">
        <is>
          <t xml:space="preserve"> </t>
        </is>
      </c>
      <c r="E3" s="6" t="n">
        <v>0</v>
      </c>
      <c r="F3" s="11" t="n">
        <v>0.2</v>
      </c>
      <c r="G3" s="11" t="n">
        <v>-0.1</v>
      </c>
      <c r="H3" s="11" t="n">
        <v>0.1</v>
      </c>
      <c r="I3" s="4" t="inlineStr">
        <is>
          <t xml:space="preserve"> </t>
        </is>
      </c>
      <c r="J3" s="4" t="inlineStr">
        <is>
          <t xml:space="preserve"> </t>
        </is>
      </c>
    </row>
    <row r="4">
      <c r="A4" s="4" t="inlineStr">
        <is>
          <t>Stock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12" t="n">
        <v>0.1</v>
      </c>
      <c r="F5" s="4" t="inlineStr">
        <is>
          <t xml:space="preserve"> </t>
        </is>
      </c>
      <c r="G5" s="11" t="n">
        <v>0.1</v>
      </c>
      <c r="H5" s="4" t="inlineStr">
        <is>
          <t xml:space="preserve"> </t>
        </is>
      </c>
      <c r="I5" s="4" t="inlineStr">
        <is>
          <t xml:space="preserve"> </t>
        </is>
      </c>
      <c r="J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9 months 10 days</t>
        </is>
      </c>
      <c r="H6" s="4" t="inlineStr">
        <is>
          <t xml:space="preserve"> </t>
        </is>
      </c>
      <c r="I6" s="4" t="inlineStr">
        <is>
          <t xml:space="preserve"> </t>
        </is>
      </c>
      <c r="J6" s="4" t="inlineStr">
        <is>
          <t xml:space="preserve"> </t>
        </is>
      </c>
    </row>
    <row r="7">
      <c r="A7" s="4" t="inlineStr">
        <is>
          <t>Share based payment arrangement plan modification fair value of award</t>
        </is>
      </c>
      <c r="B7" s="4" t="inlineStr">
        <is>
          <t xml:space="preserve"> </t>
        </is>
      </c>
      <c r="C7" s="4" t="inlineStr">
        <is>
          <t xml:space="preserve"> </t>
        </is>
      </c>
      <c r="D7" s="4" t="inlineStr">
        <is>
          <t xml:space="preserve"> </t>
        </is>
      </c>
      <c r="E7" s="5" t="n">
        <v>0</v>
      </c>
      <c r="F7" s="4" t="inlineStr">
        <is>
          <t xml:space="preserve"> </t>
        </is>
      </c>
      <c r="G7" s="6" t="n">
        <v>0</v>
      </c>
      <c r="H7" s="4" t="inlineStr">
        <is>
          <t xml:space="preserve"> </t>
        </is>
      </c>
      <c r="I7" s="4" t="inlineStr">
        <is>
          <t xml:space="preserve"> </t>
        </is>
      </c>
      <c r="J7" s="4" t="inlineStr">
        <is>
          <t xml:space="preserve"> </t>
        </is>
      </c>
    </row>
    <row r="8">
      <c r="A8" s="4" t="inlineStr">
        <is>
          <t>Share-based compensation arrangement by share-based payment award, award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c r="J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11" t="n">
        <v>0.2</v>
      </c>
      <c r="H9" s="4" t="inlineStr">
        <is>
          <t xml:space="preserve"> </t>
        </is>
      </c>
      <c r="I9" s="4" t="inlineStr">
        <is>
          <t xml:space="preserve"> </t>
        </is>
      </c>
      <c r="J9" s="4" t="inlineStr">
        <is>
          <t xml:space="preserve"> </t>
        </is>
      </c>
    </row>
    <row r="10">
      <c r="A10" s="4" t="inlineStr">
        <is>
          <t>Stock Option [Member] | Award Modific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5" t="n">
        <v>0</v>
      </c>
      <c r="F11" s="11" t="n">
        <v>3.5</v>
      </c>
      <c r="G11" s="5" t="n">
        <v>0</v>
      </c>
      <c r="H11" s="11" t="n">
        <v>3.5</v>
      </c>
      <c r="I11" s="4" t="inlineStr">
        <is>
          <t xml:space="preserve"> </t>
        </is>
      </c>
      <c r="J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12" t="n">
        <v>4.4</v>
      </c>
      <c r="F13" s="4" t="inlineStr">
        <is>
          <t xml:space="preserve"> </t>
        </is>
      </c>
      <c r="G13" s="12" t="n">
        <v>25.5</v>
      </c>
      <c r="H13" s="4" t="inlineStr">
        <is>
          <t xml:space="preserve"> </t>
        </is>
      </c>
      <c r="I13" s="4" t="inlineStr">
        <is>
          <t xml:space="preserve"> </t>
        </is>
      </c>
      <c r="J13" s="4" t="inlineStr">
        <is>
          <t xml:space="preserve"> </t>
        </is>
      </c>
    </row>
    <row r="14">
      <c r="A14" s="4" t="inlineStr">
        <is>
          <t>Share-based Payment Arrangement, Nonvested Award, Cost Not yet Recognized, Amount</t>
        </is>
      </c>
      <c r="B14" s="4" t="inlineStr">
        <is>
          <t xml:space="preserve"> </t>
        </is>
      </c>
      <c r="C14" s="4" t="inlineStr">
        <is>
          <t xml:space="preserve"> </t>
        </is>
      </c>
      <c r="D14" s="4" t="inlineStr">
        <is>
          <t xml:space="preserve"> </t>
        </is>
      </c>
      <c r="E14" s="5" t="n">
        <v>6</v>
      </c>
      <c r="F14" s="4" t="inlineStr">
        <is>
          <t xml:space="preserve"> </t>
        </is>
      </c>
      <c r="G14" s="6" t="n">
        <v>6</v>
      </c>
      <c r="H14" s="4" t="inlineStr">
        <is>
          <t xml:space="preserve"> </t>
        </is>
      </c>
      <c r="I14" s="4" t="inlineStr">
        <is>
          <t xml:space="preserve"> </t>
        </is>
      </c>
      <c r="J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 10 days</t>
        </is>
      </c>
      <c r="H15" s="4" t="inlineStr">
        <is>
          <t xml:space="preserve"> </t>
        </is>
      </c>
      <c r="I15" s="4" t="inlineStr">
        <is>
          <t xml:space="preserve"> </t>
        </is>
      </c>
      <c r="J15" s="4" t="inlineStr">
        <is>
          <t xml:space="preserve"> </t>
        </is>
      </c>
    </row>
    <row r="16">
      <c r="A16" s="4" t="inlineStr">
        <is>
          <t>Share based payment arrangement plan modification fair value of award</t>
        </is>
      </c>
      <c r="B16" s="4" t="inlineStr">
        <is>
          <t xml:space="preserve"> </t>
        </is>
      </c>
      <c r="C16" s="4" t="inlineStr">
        <is>
          <t xml:space="preserve"> </t>
        </is>
      </c>
      <c r="D16" s="4" t="inlineStr">
        <is>
          <t xml:space="preserve"> </t>
        </is>
      </c>
      <c r="E16" s="5" t="n">
        <v>0</v>
      </c>
      <c r="F16" s="4" t="inlineStr">
        <is>
          <t xml:space="preserve"> </t>
        </is>
      </c>
      <c r="G16" s="6" t="n">
        <v>0</v>
      </c>
      <c r="H16" s="4" t="inlineStr">
        <is>
          <t xml:space="preserve"> </t>
        </is>
      </c>
      <c r="I16" s="4" t="inlineStr">
        <is>
          <t xml:space="preserve"> </t>
        </is>
      </c>
      <c r="J16" s="4" t="inlineStr">
        <is>
          <t xml:space="preserve"> </t>
        </is>
      </c>
    </row>
    <row r="17">
      <c r="A17" s="4" t="inlineStr">
        <is>
          <t>Share-based compensation arrangement by share-based payment award, award vesting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number of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881</v>
      </c>
      <c r="J18" s="5" t="n">
        <v>363921</v>
      </c>
    </row>
    <row r="19">
      <c r="A19" s="4" t="inlineStr">
        <is>
          <t>Share-based compensation arrangement by share-based payment award, shares issued in period</t>
        </is>
      </c>
      <c r="B19" s="5" t="n">
        <v>271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equity instruments other than options, vested in period</t>
        </is>
      </c>
      <c r="B20" s="5" t="n">
        <v>7843</v>
      </c>
      <c r="C20" s="4" t="inlineStr">
        <is>
          <t xml:space="preserve"> </t>
        </is>
      </c>
      <c r="D20" s="4" t="inlineStr">
        <is>
          <t xml:space="preserve"> </t>
        </is>
      </c>
      <c r="E20" s="4" t="inlineStr">
        <is>
          <t xml:space="preserve"> </t>
        </is>
      </c>
      <c r="F20" s="4" t="inlineStr">
        <is>
          <t xml:space="preserve"> </t>
        </is>
      </c>
      <c r="G20" s="5" t="n">
        <v>220018</v>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expected to vest in period</t>
        </is>
      </c>
      <c r="B21" s="5" t="n">
        <v>192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Liab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liabilities</t>
        </is>
      </c>
      <c r="B23" s="4" t="inlineStr">
        <is>
          <t xml:space="preserve"> </t>
        </is>
      </c>
      <c r="C23" s="4" t="inlineStr">
        <is>
          <t xml:space="preserve"> </t>
        </is>
      </c>
      <c r="D23" s="4" t="inlineStr">
        <is>
          <t xml:space="preserve"> </t>
        </is>
      </c>
      <c r="E23" s="6" t="n">
        <v>0</v>
      </c>
      <c r="F23" s="4" t="inlineStr">
        <is>
          <t xml:space="preserve"> </t>
        </is>
      </c>
      <c r="G23" s="6" t="n">
        <v>0</v>
      </c>
      <c r="H23" s="4" t="inlineStr">
        <is>
          <t xml:space="preserve"> </t>
        </is>
      </c>
      <c r="I23" s="4" t="inlineStr">
        <is>
          <t xml:space="preserve"> </t>
        </is>
      </c>
      <c r="J23" s="11" t="n">
        <v>0.1</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Under Recapitalization Transaction Shares</t>
        </is>
      </c>
      <c r="B25" s="4" t="inlineStr">
        <is>
          <t xml:space="preserve"> </t>
        </is>
      </c>
      <c r="C25" s="4" t="inlineStr">
        <is>
          <t xml:space="preserve"> </t>
        </is>
      </c>
      <c r="D25" s="4" t="inlineStr">
        <is>
          <t xml:space="preserve"> </t>
        </is>
      </c>
      <c r="E25" s="4" t="inlineStr">
        <is>
          <t xml:space="preserve"> </t>
        </is>
      </c>
      <c r="F25" s="4" t="inlineStr">
        <is>
          <t xml:space="preserve"> </t>
        </is>
      </c>
      <c r="G25" s="5" t="n">
        <v>6072580000</v>
      </c>
      <c r="H25" s="4" t="inlineStr">
        <is>
          <t xml:space="preserve"> </t>
        </is>
      </c>
      <c r="I25" s="4" t="inlineStr">
        <is>
          <t xml:space="preserve"> </t>
        </is>
      </c>
      <c r="J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5" t="n">
        <v>408000</v>
      </c>
      <c r="F26" s="5" t="n">
        <v>0</v>
      </c>
      <c r="G26" s="5" t="n">
        <v>408</v>
      </c>
      <c r="H26" s="5" t="n">
        <v>0</v>
      </c>
      <c r="I26" s="4" t="inlineStr">
        <is>
          <t xml:space="preserve"> </t>
        </is>
      </c>
      <c r="J26" s="4" t="inlineStr">
        <is>
          <t xml:space="preserve"> </t>
        </is>
      </c>
    </row>
    <row r="27">
      <c r="A27" s="4" t="inlineStr">
        <is>
          <t>Common Stock [Member] | MP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New Issues</t>
        </is>
      </c>
      <c r="B28" s="4" t="inlineStr">
        <is>
          <t xml:space="preserve"> </t>
        </is>
      </c>
      <c r="C28" s="5" t="n">
        <v>40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Member] | Secured Lenders and Unsecured Lend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Under Recapitalization Transaction Shares</t>
        </is>
      </c>
      <c r="B30" s="4" t="inlineStr">
        <is>
          <t xml:space="preserve"> </t>
        </is>
      </c>
      <c r="C30" s="4" t="inlineStr">
        <is>
          <t xml:space="preserve"> </t>
        </is>
      </c>
      <c r="D30" s="5" t="n">
        <v>607258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11" t="n">
        <v>0.2</v>
      </c>
      <c r="F32" s="11" t="n">
        <v>1.6</v>
      </c>
      <c r="G32" s="6" t="n">
        <v>2</v>
      </c>
      <c r="H32" s="11" t="n">
        <v>4.9</v>
      </c>
      <c r="I32" s="4" t="inlineStr">
        <is>
          <t xml:space="preserve"> </t>
        </is>
      </c>
      <c r="J32" s="4" t="inlineStr">
        <is>
          <t xml:space="preserve"> </t>
        </is>
      </c>
    </row>
    <row r="33">
      <c r="A33" s="4" t="inlineStr">
        <is>
          <t>Selling, general and administrative expenses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6" t="n">
        <v>0</v>
      </c>
      <c r="I34" s="4" t="inlineStr">
        <is>
          <t xml:space="preserve"> </t>
        </is>
      </c>
      <c r="J34"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Summary of Income Tax Expense and Effective Tax Rate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es</t>
        </is>
      </c>
      <c r="B4" s="6" t="n">
        <v>-17670</v>
      </c>
      <c r="C4" s="6" t="n">
        <v>-11745</v>
      </c>
      <c r="D4" s="6" t="n">
        <v>-391068</v>
      </c>
      <c r="E4" s="6" t="n">
        <v>-31278</v>
      </c>
      <c r="F4" s="4" t="inlineStr">
        <is>
          <t xml:space="preserve"> </t>
        </is>
      </c>
    </row>
    <row r="5">
      <c r="A5" s="4" t="inlineStr">
        <is>
          <t>Income tax expense</t>
        </is>
      </c>
      <c r="B5" s="6" t="n">
        <v>4325</v>
      </c>
      <c r="C5" s="6" t="n">
        <v>4090</v>
      </c>
      <c r="D5" s="6" t="n">
        <v>14591</v>
      </c>
      <c r="E5" s="6" t="n">
        <v>19265</v>
      </c>
      <c r="F5" s="6" t="n">
        <v>21736</v>
      </c>
    </row>
    <row r="6">
      <c r="A6" s="4" t="inlineStr">
        <is>
          <t>Effective tax rate</t>
        </is>
      </c>
      <c r="B6" s="4" t="inlineStr">
        <is>
          <t>(24.50%)</t>
        </is>
      </c>
      <c r="C6" s="4" t="inlineStr">
        <is>
          <t>(34.80%)</t>
        </is>
      </c>
      <c r="D6" s="4" t="inlineStr">
        <is>
          <t>(3.70%)</t>
        </is>
      </c>
      <c r="E6" s="4" t="inlineStr">
        <is>
          <t>(61.60%)</t>
        </is>
      </c>
      <c r="F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9 Months Ended</t>
        </is>
      </c>
    </row>
    <row r="2">
      <c r="B2" s="2" t="inlineStr">
        <is>
          <t>Sep. 30, 2022</t>
        </is>
      </c>
    </row>
    <row r="3">
      <c r="A3" s="3" t="inlineStr">
        <is>
          <t>Income Tax Disclosure [Abstract]</t>
        </is>
      </c>
      <c r="B3" s="4" t="inlineStr">
        <is>
          <t xml:space="preserve"> </t>
        </is>
      </c>
    </row>
    <row r="4">
      <c r="A4" s="4" t="inlineStr">
        <is>
          <t>Federal statutory rate</t>
        </is>
      </c>
      <c r="B4" s="9" t="n">
        <v>0.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egment Information - Summary of Reportable Segments (Detail)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39371</v>
      </c>
      <c r="D4" s="6" t="n">
        <v>49263</v>
      </c>
      <c r="E4" s="6" t="n">
        <v>125642</v>
      </c>
      <c r="F4" s="6" t="n">
        <v>155296</v>
      </c>
      <c r="G4" s="4" t="inlineStr">
        <is>
          <t xml:space="preserve"> </t>
        </is>
      </c>
    </row>
    <row r="5">
      <c r="A5" s="4" t="inlineStr">
        <is>
          <t>Gross profit</t>
        </is>
      </c>
      <c r="C5" s="5" t="n">
        <v>16181</v>
      </c>
      <c r="D5" s="5" t="n">
        <v>26057</v>
      </c>
      <c r="E5" s="5" t="n">
        <v>58341</v>
      </c>
      <c r="F5" s="5" t="n">
        <v>87089</v>
      </c>
      <c r="G5" s="6" t="n">
        <v>109528</v>
      </c>
    </row>
    <row r="6">
      <c r="A6" s="4" t="inlineStr">
        <is>
          <t>Depreciation and amortization</t>
        </is>
      </c>
      <c r="C6" s="4" t="inlineStr">
        <is>
          <t xml:space="preserve"> </t>
        </is>
      </c>
      <c r="D6" s="4" t="inlineStr">
        <is>
          <t xml:space="preserve"> </t>
        </is>
      </c>
      <c r="E6" s="5" t="n">
        <v>24788</v>
      </c>
      <c r="F6" s="5" t="n">
        <v>23266</v>
      </c>
      <c r="G6" s="4" t="inlineStr">
        <is>
          <t xml:space="preserve"> </t>
        </is>
      </c>
    </row>
    <row r="7">
      <c r="A7" s="4" t="inlineStr">
        <is>
          <t>Depreciation and amortization</t>
        </is>
      </c>
      <c r="C7" s="5" t="n">
        <v>7824</v>
      </c>
      <c r="D7" s="5" t="n">
        <v>7603</v>
      </c>
      <c r="E7" s="5" t="n">
        <v>23040</v>
      </c>
      <c r="F7" s="5" t="n">
        <v>21699</v>
      </c>
      <c r="G7" s="4" t="inlineStr">
        <is>
          <t xml:space="preserve"> </t>
        </is>
      </c>
    </row>
    <row r="8">
      <c r="A8" s="4" t="inlineStr">
        <is>
          <t>(Recoveries), write-downs and other charges, net</t>
        </is>
      </c>
      <c r="C8" s="5" t="n">
        <v>-1139</v>
      </c>
      <c r="D8" s="5" t="n">
        <v>127</v>
      </c>
      <c r="E8" s="5" t="n">
        <v>-928</v>
      </c>
      <c r="F8" s="5" t="n">
        <v>2009</v>
      </c>
      <c r="G8" s="4" t="inlineStr">
        <is>
          <t xml:space="preserve"> </t>
        </is>
      </c>
    </row>
    <row r="9">
      <c r="A9" s="4" t="inlineStr">
        <is>
          <t>Net (loss) income</t>
        </is>
      </c>
      <c r="C9" s="5" t="n">
        <v>-21995</v>
      </c>
      <c r="D9" s="5" t="n">
        <v>-15835</v>
      </c>
      <c r="E9" s="5" t="n">
        <v>-405659</v>
      </c>
      <c r="F9" s="5" t="n">
        <v>-50543</v>
      </c>
      <c r="G9" s="5" t="n">
        <v>-77490</v>
      </c>
    </row>
    <row r="10">
      <c r="A10" s="4" t="inlineStr">
        <is>
          <t>Purchase of property, plant and equipment</t>
        </is>
      </c>
      <c r="C10" s="5" t="n">
        <v>1033</v>
      </c>
      <c r="D10" s="5" t="n">
        <v>6916</v>
      </c>
      <c r="E10" s="5" t="n">
        <v>5764</v>
      </c>
      <c r="F10" s="5" t="n">
        <v>16528</v>
      </c>
      <c r="G10" s="4" t="inlineStr">
        <is>
          <t xml:space="preserve"> </t>
        </is>
      </c>
    </row>
    <row r="11">
      <c r="A11" s="4" t="inlineStr">
        <is>
          <t>Purchase of intangibles</t>
        </is>
      </c>
      <c r="C11" s="5" t="n">
        <v>38</v>
      </c>
      <c r="D11" s="5" t="n">
        <v>432</v>
      </c>
      <c r="E11" s="5" t="n">
        <v>108</v>
      </c>
      <c r="F11" s="5" t="n">
        <v>463</v>
      </c>
      <c r="G11" s="4" t="inlineStr">
        <is>
          <t xml:space="preserve"> </t>
        </is>
      </c>
    </row>
    <row r="12">
      <c r="A12" s="4" t="inlineStr">
        <is>
          <t>Assets</t>
        </is>
      </c>
      <c r="C12" s="5" t="n">
        <v>348029</v>
      </c>
      <c r="D12" s="4" t="inlineStr">
        <is>
          <t xml:space="preserve"> </t>
        </is>
      </c>
      <c r="E12" s="5" t="n">
        <v>348029</v>
      </c>
      <c r="F12" s="4" t="inlineStr">
        <is>
          <t xml:space="preserve"> </t>
        </is>
      </c>
      <c r="G12" s="5" t="n">
        <v>344989</v>
      </c>
    </row>
    <row r="13">
      <c r="A13" s="4" t="inlineStr">
        <is>
          <t>Eastern Region</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C15" s="5" t="n">
        <v>23771</v>
      </c>
      <c r="D15" s="5" t="n">
        <v>31518</v>
      </c>
      <c r="E15" s="5" t="n">
        <v>74315</v>
      </c>
      <c r="F15" s="5" t="n">
        <v>99298</v>
      </c>
      <c r="G15" s="4" t="inlineStr">
        <is>
          <t xml:space="preserve"> </t>
        </is>
      </c>
    </row>
    <row r="16">
      <c r="A16" s="4" t="inlineStr">
        <is>
          <t>Gross profit</t>
        </is>
      </c>
      <c r="C16" s="5" t="n">
        <v>11213</v>
      </c>
      <c r="D16" s="5" t="n">
        <v>19460</v>
      </c>
      <c r="E16" s="5" t="n">
        <v>41550</v>
      </c>
      <c r="F16" s="5" t="n">
        <v>65025</v>
      </c>
      <c r="G16" s="4" t="inlineStr">
        <is>
          <t xml:space="preserve"> </t>
        </is>
      </c>
    </row>
    <row r="17">
      <c r="A17" s="4" t="inlineStr">
        <is>
          <t>Depreciation and amortization</t>
        </is>
      </c>
      <c r="C17" s="5" t="n">
        <v>4659</v>
      </c>
      <c r="D17" s="5" t="n">
        <v>283</v>
      </c>
      <c r="E17" s="5" t="n">
        <v>13595</v>
      </c>
      <c r="F17" s="5" t="n">
        <v>12618</v>
      </c>
      <c r="G17" s="4" t="inlineStr">
        <is>
          <t xml:space="preserve"> </t>
        </is>
      </c>
    </row>
    <row r="18">
      <c r="A18" s="4" t="inlineStr">
        <is>
          <t>(Recoveries), write-downs and other charges, net</t>
        </is>
      </c>
      <c r="C18" s="5" t="n">
        <v>-778</v>
      </c>
      <c r="D18" s="5" t="n">
        <v>127</v>
      </c>
      <c r="E18" s="5" t="n">
        <v>-702</v>
      </c>
      <c r="F18" s="5" t="n">
        <v>386</v>
      </c>
      <c r="G18" s="4" t="inlineStr">
        <is>
          <t xml:space="preserve"> </t>
        </is>
      </c>
    </row>
    <row r="19">
      <c r="A19" s="4" t="inlineStr">
        <is>
          <t>Net (loss) income</t>
        </is>
      </c>
      <c r="C19" s="5" t="n">
        <v>-4312</v>
      </c>
      <c r="D19" s="5" t="n">
        <v>581</v>
      </c>
      <c r="E19" s="5" t="n">
        <v>374</v>
      </c>
      <c r="F19" s="5" t="n">
        <v>8911</v>
      </c>
      <c r="G19" s="4" t="inlineStr">
        <is>
          <t xml:space="preserve"> </t>
        </is>
      </c>
    </row>
    <row r="20">
      <c r="A20" s="4" t="inlineStr">
        <is>
          <t>Purchase of property, plant and equipment</t>
        </is>
      </c>
      <c r="C20" s="5" t="n">
        <v>741</v>
      </c>
      <c r="D20" s="5" t="n">
        <v>5255</v>
      </c>
      <c r="E20" s="5" t="n">
        <v>4779</v>
      </c>
      <c r="F20" s="5" t="n">
        <v>14778</v>
      </c>
      <c r="G20" s="4" t="inlineStr">
        <is>
          <t xml:space="preserve"> </t>
        </is>
      </c>
    </row>
    <row r="21">
      <c r="A21" s="4" t="inlineStr">
        <is>
          <t>Purchase of intangibles</t>
        </is>
      </c>
      <c r="C21" s="4" t="inlineStr">
        <is>
          <t xml:space="preserve"> </t>
        </is>
      </c>
      <c r="D21" s="4" t="inlineStr">
        <is>
          <t xml:space="preserve"> </t>
        </is>
      </c>
      <c r="E21" s="4" t="inlineStr">
        <is>
          <t xml:space="preserve"> </t>
        </is>
      </c>
      <c r="F21" s="5" t="n">
        <v>31</v>
      </c>
      <c r="G21" s="4" t="inlineStr">
        <is>
          <t xml:space="preserve"> </t>
        </is>
      </c>
    </row>
    <row r="22">
      <c r="A22" s="4" t="inlineStr">
        <is>
          <t>Assets</t>
        </is>
      </c>
      <c r="C22" s="5" t="n">
        <v>229169</v>
      </c>
      <c r="D22" s="4" t="inlineStr">
        <is>
          <t xml:space="preserve"> </t>
        </is>
      </c>
      <c r="E22" s="5" t="n">
        <v>229169</v>
      </c>
      <c r="F22" s="4" t="inlineStr">
        <is>
          <t xml:space="preserve"> </t>
        </is>
      </c>
      <c r="G22" s="5" t="n">
        <v>222350</v>
      </c>
    </row>
    <row r="23">
      <c r="A23" s="4" t="inlineStr">
        <is>
          <t>Western Region</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C25" s="5" t="n">
        <v>15331</v>
      </c>
      <c r="D25" s="5" t="n">
        <v>17361</v>
      </c>
      <c r="E25" s="5" t="n">
        <v>50476</v>
      </c>
      <c r="F25" s="5" t="n">
        <v>54767</v>
      </c>
      <c r="G25" s="4" t="inlineStr">
        <is>
          <t xml:space="preserve"> </t>
        </is>
      </c>
    </row>
    <row r="26">
      <c r="A26" s="4" t="inlineStr">
        <is>
          <t>Gross profit</t>
        </is>
      </c>
      <c r="C26" s="5" t="n">
        <v>4877</v>
      </c>
      <c r="D26" s="5" t="n">
        <v>6231</v>
      </c>
      <c r="E26" s="5" t="n">
        <v>16501</v>
      </c>
      <c r="F26" s="5" t="n">
        <v>21814</v>
      </c>
      <c r="G26" s="4" t="inlineStr">
        <is>
          <t xml:space="preserve"> </t>
        </is>
      </c>
    </row>
    <row r="27">
      <c r="A27" s="4" t="inlineStr">
        <is>
          <t>Depreciation and amortization</t>
        </is>
      </c>
      <c r="C27" s="5" t="n">
        <v>3033</v>
      </c>
      <c r="D27" s="5" t="n">
        <v>7117</v>
      </c>
      <c r="E27" s="5" t="n">
        <v>9044</v>
      </c>
      <c r="F27" s="5" t="n">
        <v>8478</v>
      </c>
      <c r="G27" s="4" t="inlineStr">
        <is>
          <t xml:space="preserve"> </t>
        </is>
      </c>
    </row>
    <row r="28">
      <c r="A28" s="4" t="inlineStr">
        <is>
          <t>(Recoveries), write-downs and other charges, net</t>
        </is>
      </c>
      <c r="C28" s="5" t="n">
        <v>0</v>
      </c>
      <c r="D28" s="5" t="n">
        <v>0</v>
      </c>
      <c r="E28" s="5" t="n">
        <v>0</v>
      </c>
      <c r="F28" s="5" t="n">
        <v>0</v>
      </c>
      <c r="G28" s="4" t="inlineStr">
        <is>
          <t xml:space="preserve"> </t>
        </is>
      </c>
    </row>
    <row r="29">
      <c r="A29" s="4" t="inlineStr">
        <is>
          <t>Net (loss) income</t>
        </is>
      </c>
      <c r="C29" s="5" t="n">
        <v>-2557</v>
      </c>
      <c r="D29" s="5" t="n">
        <v>-637</v>
      </c>
      <c r="E29" s="5" t="n">
        <v>-5491</v>
      </c>
      <c r="F29" s="5" t="n">
        <v>-1679</v>
      </c>
      <c r="G29" s="4" t="inlineStr">
        <is>
          <t xml:space="preserve"> </t>
        </is>
      </c>
    </row>
    <row r="30">
      <c r="A30" s="4" t="inlineStr">
        <is>
          <t>Purchase of property, plant and equipment</t>
        </is>
      </c>
      <c r="C30" s="5" t="n">
        <v>292</v>
      </c>
      <c r="D30" s="5" t="n">
        <v>1635</v>
      </c>
      <c r="E30" s="5" t="n">
        <v>982</v>
      </c>
      <c r="F30" s="5" t="n">
        <v>1703</v>
      </c>
      <c r="G30" s="4" t="inlineStr">
        <is>
          <t xml:space="preserve"> </t>
        </is>
      </c>
    </row>
    <row r="31">
      <c r="A31" s="4" t="inlineStr">
        <is>
          <t>Assets</t>
        </is>
      </c>
      <c r="C31" s="5" t="n">
        <v>92786</v>
      </c>
      <c r="D31" s="4" t="inlineStr">
        <is>
          <t xml:space="preserve"> </t>
        </is>
      </c>
      <c r="E31" s="5" t="n">
        <v>92786</v>
      </c>
      <c r="F31" s="4" t="inlineStr">
        <is>
          <t xml:space="preserve"> </t>
        </is>
      </c>
      <c r="G31" s="5" t="n">
        <v>106485</v>
      </c>
    </row>
    <row r="32">
      <c r="A32" s="4" t="inlineStr">
        <is>
          <t>Oth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4" t="inlineStr">
        <is>
          <t>[1]</t>
        </is>
      </c>
      <c r="C34" s="5" t="n">
        <v>269</v>
      </c>
      <c r="D34" s="5" t="n">
        <v>384</v>
      </c>
      <c r="E34" s="5" t="n">
        <v>851</v>
      </c>
      <c r="F34" s="5" t="n">
        <v>1231</v>
      </c>
      <c r="G34" s="4" t="inlineStr">
        <is>
          <t xml:space="preserve"> </t>
        </is>
      </c>
    </row>
    <row r="35">
      <c r="A35" s="4" t="inlineStr">
        <is>
          <t>Gross profit</t>
        </is>
      </c>
      <c r="C35" s="5" t="n">
        <v>91</v>
      </c>
      <c r="D35" s="5" t="n">
        <v>366</v>
      </c>
      <c r="E35" s="5" t="n">
        <v>290</v>
      </c>
      <c r="F35" s="5" t="n">
        <v>250</v>
      </c>
      <c r="G35" s="4" t="inlineStr">
        <is>
          <t xml:space="preserve"> </t>
        </is>
      </c>
    </row>
    <row r="36">
      <c r="A36" s="4" t="inlineStr">
        <is>
          <t>Depreciation and amortization</t>
        </is>
      </c>
      <c r="C36" s="5" t="n">
        <v>132</v>
      </c>
      <c r="D36" s="5" t="n">
        <v>203</v>
      </c>
      <c r="E36" s="5" t="n">
        <v>401</v>
      </c>
      <c r="F36" s="5" t="n">
        <v>603</v>
      </c>
      <c r="G36" s="4" t="inlineStr">
        <is>
          <t xml:space="preserve"> </t>
        </is>
      </c>
    </row>
    <row r="37">
      <c r="A37" s="4" t="inlineStr">
        <is>
          <t>(Recoveries), write-downs and other charges, net</t>
        </is>
      </c>
      <c r="C37" s="5" t="n">
        <v>-361</v>
      </c>
      <c r="D37" s="5" t="n">
        <v>0</v>
      </c>
      <c r="E37" s="5" t="n">
        <v>-226</v>
      </c>
      <c r="F37" s="5" t="n">
        <v>1623</v>
      </c>
      <c r="G37" s="4" t="inlineStr">
        <is>
          <t xml:space="preserve"> </t>
        </is>
      </c>
    </row>
    <row r="38">
      <c r="A38" s="4" t="inlineStr">
        <is>
          <t>Net (loss) income</t>
        </is>
      </c>
      <c r="C38" s="5" t="n">
        <v>-15126</v>
      </c>
      <c r="D38" s="5" t="n">
        <v>-15779</v>
      </c>
      <c r="E38" s="5" t="n">
        <v>-400542</v>
      </c>
      <c r="F38" s="5" t="n">
        <v>-57775</v>
      </c>
      <c r="G38" s="4" t="inlineStr">
        <is>
          <t xml:space="preserve"> </t>
        </is>
      </c>
    </row>
    <row r="39">
      <c r="A39" s="4" t="inlineStr">
        <is>
          <t>Purchase of property, plant and equipment</t>
        </is>
      </c>
      <c r="C39" s="5" t="n">
        <v>0</v>
      </c>
      <c r="D39" s="5" t="n">
        <v>26</v>
      </c>
      <c r="E39" s="5" t="n">
        <v>3</v>
      </c>
      <c r="F39" s="5" t="n">
        <v>47</v>
      </c>
      <c r="G39" s="4" t="inlineStr">
        <is>
          <t xml:space="preserve"> </t>
        </is>
      </c>
    </row>
    <row r="40">
      <c r="A40" s="4" t="inlineStr">
        <is>
          <t>Purchase of intangibles</t>
        </is>
      </c>
      <c r="C40" s="5" t="n">
        <v>38</v>
      </c>
      <c r="D40" s="6" t="n">
        <v>432</v>
      </c>
      <c r="E40" s="5" t="n">
        <v>108</v>
      </c>
      <c r="F40" s="6" t="n">
        <v>432</v>
      </c>
      <c r="G40" s="4" t="inlineStr">
        <is>
          <t xml:space="preserve"> </t>
        </is>
      </c>
    </row>
    <row r="41">
      <c r="A41" s="4" t="inlineStr">
        <is>
          <t>Assets</t>
        </is>
      </c>
      <c r="C41" s="6" t="n">
        <v>26074</v>
      </c>
      <c r="D41" s="4" t="inlineStr">
        <is>
          <t xml:space="preserve"> </t>
        </is>
      </c>
      <c r="E41" s="6" t="n">
        <v>26074</v>
      </c>
      <c r="F41" s="4" t="inlineStr">
        <is>
          <t xml:space="preserve"> </t>
        </is>
      </c>
      <c r="G41" s="6" t="n">
        <v>16154</v>
      </c>
    </row>
    <row r="42"/>
    <row r="43">
      <c r="A43" s="4" t="inlineStr">
        <is>
          <t>[1]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t>
        </is>
      </c>
    </row>
  </sheetData>
  <mergeCells count="5">
    <mergeCell ref="A1:B2"/>
    <mergeCell ref="C1:D1"/>
    <mergeCell ref="E1:F1"/>
    <mergeCell ref="A42:F42"/>
    <mergeCell ref="A43:F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405659</v>
      </c>
      <c r="C4" s="6" t="n">
        <v>-50543</v>
      </c>
    </row>
    <row r="5">
      <c r="A5" s="3" t="inlineStr">
        <is>
          <t>Adjustments to reconcile net loss to net cash (used in) provided by operations:</t>
        </is>
      </c>
      <c r="B5" s="4" t="inlineStr">
        <is>
          <t xml:space="preserve"> </t>
        </is>
      </c>
      <c r="C5" s="4" t="inlineStr">
        <is>
          <t xml:space="preserve"> </t>
        </is>
      </c>
    </row>
    <row r="6">
      <c r="A6" s="4" t="inlineStr">
        <is>
          <t>Interest income</t>
        </is>
      </c>
      <c r="B6" s="5" t="n">
        <v>-83</v>
      </c>
      <c r="C6" s="5" t="n">
        <v>-371</v>
      </c>
    </row>
    <row r="7">
      <c r="A7" s="4" t="inlineStr">
        <is>
          <t>Interest expense</t>
        </is>
      </c>
      <c r="B7" s="5" t="n">
        <v>15142</v>
      </c>
      <c r="C7" s="5" t="n">
        <v>17516</v>
      </c>
    </row>
    <row r="8">
      <c r="A8" s="4" t="inlineStr">
        <is>
          <t>Accretion expense</t>
        </is>
      </c>
      <c r="B8" s="5" t="n">
        <v>2561</v>
      </c>
      <c r="C8" s="5" t="n">
        <v>8283</v>
      </c>
    </row>
    <row r="9">
      <c r="A9" s="4" t="inlineStr">
        <is>
          <t>Debt obligation fees</t>
        </is>
      </c>
      <c r="B9" s="5" t="n">
        <v>804</v>
      </c>
      <c r="C9" s="5" t="n">
        <v>1255</v>
      </c>
    </row>
    <row r="10">
      <c r="A10" s="4" t="inlineStr">
        <is>
          <t>Impairment loss</t>
        </is>
      </c>
      <c r="B10" s="5" t="n">
        <v>0</v>
      </c>
      <c r="C10" s="5" t="n">
        <v>1823</v>
      </c>
    </row>
    <row r="11">
      <c r="A11" s="4" t="inlineStr">
        <is>
          <t>Depreciation and amortization</t>
        </is>
      </c>
      <c r="B11" s="5" t="n">
        <v>24788</v>
      </c>
      <c r="C11" s="5" t="n">
        <v>23266</v>
      </c>
    </row>
    <row r="12">
      <c r="A12" s="4" t="inlineStr">
        <is>
          <t>(Recoveries), write-downs and other charges, net</t>
        </is>
      </c>
      <c r="B12" s="5" t="n">
        <v>-928</v>
      </c>
      <c r="C12" s="5" t="n">
        <v>186</v>
      </c>
    </row>
    <row r="13">
      <c r="A13" s="4" t="inlineStr">
        <is>
          <t>Share-based compensation</t>
        </is>
      </c>
      <c r="B13" s="5" t="n">
        <v>27493</v>
      </c>
      <c r="C13" s="5" t="n">
        <v>4909</v>
      </c>
    </row>
    <row r="14">
      <c r="A14" s="4" t="inlineStr">
        <is>
          <t>Losses from change in fair value of financial instruments</t>
        </is>
      </c>
      <c r="B14" s="5" t="n">
        <v>374</v>
      </c>
      <c r="C14" s="5" t="n">
        <v>-10</v>
      </c>
    </row>
    <row r="15">
      <c r="A15" s="4" t="inlineStr">
        <is>
          <t>Gain from nonmonetary consideration from acquisition</t>
        </is>
      </c>
      <c r="B15" s="5" t="n">
        <v>-10460</v>
      </c>
      <c r="C15" s="4" t="inlineStr">
        <is>
          <t xml:space="preserve"> </t>
        </is>
      </c>
    </row>
    <row r="16">
      <c r="A16" s="4" t="inlineStr">
        <is>
          <t>Loss on debt extinguishment</t>
        </is>
      </c>
      <c r="B16" s="5" t="n">
        <v>316577</v>
      </c>
      <c r="C16" s="5" t="n">
        <v>0</v>
      </c>
    </row>
    <row r="17">
      <c r="A17" s="4" t="inlineStr">
        <is>
          <t>Change in operating assets and liabilities</t>
        </is>
      </c>
      <c r="B17" s="5" t="n">
        <v>15246</v>
      </c>
      <c r="C17" s="5" t="n">
        <v>13531</v>
      </c>
    </row>
    <row r="18">
      <c r="A18" s="4" t="inlineStr">
        <is>
          <t>NET CASH FLOW (USED IN) PROVIDED BY OPERATING ACTIVITIES</t>
        </is>
      </c>
      <c r="B18" s="5" t="n">
        <v>-14145</v>
      </c>
      <c r="C18" s="5" t="n">
        <v>19845</v>
      </c>
    </row>
    <row r="19">
      <c r="A19" s="3" t="inlineStr">
        <is>
          <t>CASH FLOW FROM INVESTING ACTIVITIES</t>
        </is>
      </c>
      <c r="B19" s="4" t="inlineStr">
        <is>
          <t xml:space="preserve"> </t>
        </is>
      </c>
      <c r="C19" s="4" t="inlineStr">
        <is>
          <t xml:space="preserve"> </t>
        </is>
      </c>
    </row>
    <row r="20">
      <c r="A20" s="4" t="inlineStr">
        <is>
          <t>Purchase of property, plant and equipment</t>
        </is>
      </c>
      <c r="B20" s="5" t="n">
        <v>-5764</v>
      </c>
      <c r="C20" s="5" t="n">
        <v>-16528</v>
      </c>
    </row>
    <row r="21">
      <c r="A21" s="4" t="inlineStr">
        <is>
          <t>Acquisition of other intangible assets</t>
        </is>
      </c>
      <c r="B21" s="5" t="n">
        <v>-108</v>
      </c>
      <c r="C21" s="5" t="n">
        <v>-463</v>
      </c>
    </row>
    <row r="22">
      <c r="A22" s="4" t="inlineStr">
        <is>
          <t>Proceeds from sale of property, plant and equipment</t>
        </is>
      </c>
      <c r="B22" s="5" t="n">
        <v>2399</v>
      </c>
      <c r="C22" s="4" t="inlineStr">
        <is>
          <t xml:space="preserve"> </t>
        </is>
      </c>
    </row>
    <row r="23">
      <c r="A23" s="4" t="inlineStr">
        <is>
          <t>Issuance of related party promissory note</t>
        </is>
      </c>
      <c r="B23" s="5" t="n">
        <v>-92</v>
      </c>
      <c r="C23" s="5" t="n">
        <v>-977</v>
      </c>
    </row>
    <row r="24">
      <c r="A24" s="4" t="inlineStr">
        <is>
          <t>Purchase of subsidiaries, net of cash acquired</t>
        </is>
      </c>
      <c r="B24" s="5" t="n">
        <v>4</v>
      </c>
      <c r="C24" s="4" t="inlineStr">
        <is>
          <t xml:space="preserve"> </t>
        </is>
      </c>
    </row>
    <row r="25">
      <c r="A25" s="4" t="inlineStr">
        <is>
          <t>NET CASH USED IN INVESTING ACTIVITIES</t>
        </is>
      </c>
      <c r="B25" s="5" t="n">
        <v>-3561</v>
      </c>
      <c r="C25" s="5" t="n">
        <v>-17968</v>
      </c>
    </row>
    <row r="26">
      <c r="A26" s="3" t="inlineStr">
        <is>
          <t>CASH FLOW FROM FINANCING ACTIVITIES</t>
        </is>
      </c>
      <c r="B26" s="4" t="inlineStr">
        <is>
          <t xml:space="preserve"> </t>
        </is>
      </c>
      <c r="C26" s="4" t="inlineStr">
        <is>
          <t xml:space="preserve"> </t>
        </is>
      </c>
    </row>
    <row r="27">
      <c r="A27" s="4" t="inlineStr">
        <is>
          <t>Proceeds from issuance of debt</t>
        </is>
      </c>
      <c r="B27" s="5" t="n">
        <v>24250</v>
      </c>
      <c r="C27" s="5" t="n">
        <v>11000</v>
      </c>
    </row>
    <row r="28">
      <c r="A28" s="4" t="inlineStr">
        <is>
          <t>Debt issuance costs</t>
        </is>
      </c>
      <c r="B28" s="5" t="n">
        <v>0</v>
      </c>
      <c r="C28" s="5" t="n">
        <v>-694</v>
      </c>
    </row>
    <row r="29">
      <c r="A29" s="4" t="inlineStr">
        <is>
          <t>Repayment of debt</t>
        </is>
      </c>
      <c r="B29" s="5" t="n">
        <v>-347</v>
      </c>
      <c r="C29" s="5" t="n">
        <v>-53</v>
      </c>
    </row>
    <row r="30">
      <c r="A30" s="4" t="inlineStr">
        <is>
          <t>NET CASH PROVIDED BY FINANCING ACTIVITIES</t>
        </is>
      </c>
      <c r="B30" s="5" t="n">
        <v>23903</v>
      </c>
      <c r="C30" s="5" t="n">
        <v>10253</v>
      </c>
    </row>
    <row r="31">
      <c r="A31" s="3" t="inlineStr">
        <is>
          <t>CASH AND RESTRICTED CASH:</t>
        </is>
      </c>
      <c r="B31" s="4" t="inlineStr">
        <is>
          <t xml:space="preserve"> </t>
        </is>
      </c>
      <c r="C31" s="4" t="inlineStr">
        <is>
          <t xml:space="preserve"> </t>
        </is>
      </c>
    </row>
    <row r="32">
      <c r="A32" s="4" t="inlineStr">
        <is>
          <t>NET INCREASE IN CASH AND RESTRICTED CASH DURING THE PERIOD</t>
        </is>
      </c>
      <c r="B32" s="5" t="n">
        <v>6197</v>
      </c>
      <c r="C32" s="5" t="n">
        <v>12130</v>
      </c>
    </row>
    <row r="33">
      <c r="A33" s="4" t="inlineStr">
        <is>
          <t>CASH AND RESTRICTED CASH, BEGINNING OF PERIOD (Refer to Note 13)</t>
        </is>
      </c>
      <c r="B33" s="5" t="n">
        <v>16578</v>
      </c>
      <c r="C33" s="5" t="n">
        <v>11510</v>
      </c>
    </row>
    <row r="34">
      <c r="A34" s="4" t="inlineStr">
        <is>
          <t>CASH AND RESTRICTED CASH, END OF PERIOD (Refer to Note 13)</t>
        </is>
      </c>
      <c r="B34" s="6" t="n">
        <v>22775</v>
      </c>
      <c r="C34" s="6" t="n">
        <v>236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9371</v>
      </c>
      <c r="C4" s="6" t="n">
        <v>49263</v>
      </c>
      <c r="D4" s="6" t="n">
        <v>125642</v>
      </c>
      <c r="E4" s="6" t="n">
        <v>155296</v>
      </c>
    </row>
    <row r="5">
      <c r="A5" s="4" t="inlineStr">
        <is>
          <t>iAnthus branded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0809</v>
      </c>
      <c r="C7" s="5" t="n">
        <v>25925</v>
      </c>
      <c r="D7" s="5" t="n">
        <v>66145</v>
      </c>
      <c r="E7" s="5" t="n">
        <v>89404</v>
      </c>
    </row>
    <row r="8">
      <c r="A8" s="4" t="inlineStr">
        <is>
          <t>Third party branded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557</v>
      </c>
      <c r="C10" s="5" t="n">
        <v>15692</v>
      </c>
      <c r="D10" s="5" t="n">
        <v>51984</v>
      </c>
      <c r="E10" s="5" t="n">
        <v>47294</v>
      </c>
    </row>
    <row r="11">
      <c r="A11" s="4" t="inlineStr">
        <is>
          <t>Wholesale/bulk/othe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005</v>
      </c>
      <c r="C13" s="6" t="n">
        <v>7646</v>
      </c>
      <c r="D13" s="6" t="n">
        <v>7513</v>
      </c>
      <c r="E13" s="6" t="n">
        <v>185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 - Customer Concentration Risk - Revenue Benchmark - Custom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Entity wide revenue major customer</t>
        </is>
      </c>
      <c r="B4" s="5" t="n">
        <v>0</v>
      </c>
      <c r="C4" s="5" t="n">
        <v>0</v>
      </c>
      <c r="D4" s="5" t="n">
        <v>0</v>
      </c>
      <c r="E4" s="5" t="n">
        <v>0</v>
      </c>
    </row>
    <row r="5">
      <c r="A5" s="4" t="inlineStr">
        <is>
          <t>Custome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redit risk</t>
        </is>
      </c>
      <c r="B7" s="4" t="inlineStr">
        <is>
          <t xml:space="preserve"> </t>
        </is>
      </c>
      <c r="C7" s="4" t="inlineStr">
        <is>
          <t xml:space="preserve"> </t>
        </is>
      </c>
      <c r="D7" s="9" t="n">
        <v>0.1</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Hierarchy of Company's Financial Assets and Financial Liabilities (Detail) - Fair Value, Recurring - USD ($) $ in Thousands</t>
        </is>
      </c>
      <c r="C1" s="2" t="inlineStr">
        <is>
          <t>Sep. 30, 2022</t>
        </is>
      </c>
      <c r="D1" s="2" t="inlineStr">
        <is>
          <t>Dec. 31, 2021</t>
        </is>
      </c>
    </row>
    <row r="2">
      <c r="A2" s="4" t="inlineStr">
        <is>
          <t>Derivative Financial Instruments, Liabilities [Member]</t>
        </is>
      </c>
      <c r="C2" s="4" t="inlineStr">
        <is>
          <t xml:space="preserve"> </t>
        </is>
      </c>
      <c r="D2" s="4" t="inlineStr">
        <is>
          <t xml:space="preserve"> </t>
        </is>
      </c>
    </row>
    <row r="3">
      <c r="A3" s="3" t="inlineStr">
        <is>
          <t>Financial liabilities</t>
        </is>
      </c>
      <c r="C3" s="4" t="inlineStr">
        <is>
          <t xml:space="preserve"> </t>
        </is>
      </c>
      <c r="D3" s="4" t="inlineStr">
        <is>
          <t xml:space="preserve"> </t>
        </is>
      </c>
    </row>
    <row r="4">
      <c r="A4" s="4" t="inlineStr">
        <is>
          <t>Derivative liabilities</t>
        </is>
      </c>
      <c r="C4" s="4" t="inlineStr">
        <is>
          <t xml:space="preserve"> </t>
        </is>
      </c>
      <c r="D4" s="6" t="n">
        <v>16</v>
      </c>
    </row>
    <row r="5">
      <c r="A5" s="4" t="inlineStr">
        <is>
          <t>Derivative Financial Instruments, Liabilities [Member] | Level 3 [Member]</t>
        </is>
      </c>
      <c r="C5" s="4" t="inlineStr">
        <is>
          <t xml:space="preserve"> </t>
        </is>
      </c>
      <c r="D5" s="4" t="inlineStr">
        <is>
          <t xml:space="preserve"> </t>
        </is>
      </c>
    </row>
    <row r="6">
      <c r="A6" s="3" t="inlineStr">
        <is>
          <t>Financial liabilities</t>
        </is>
      </c>
      <c r="C6" s="4" t="inlineStr">
        <is>
          <t xml:space="preserve"> </t>
        </is>
      </c>
      <c r="D6" s="4" t="inlineStr">
        <is>
          <t xml:space="preserve"> </t>
        </is>
      </c>
    </row>
    <row r="7">
      <c r="A7" s="4" t="inlineStr">
        <is>
          <t>Derivative liabilities</t>
        </is>
      </c>
      <c r="C7" s="4" t="inlineStr">
        <is>
          <t xml:space="preserve"> </t>
        </is>
      </c>
      <c r="D7" s="5" t="n">
        <v>16</v>
      </c>
    </row>
    <row r="8">
      <c r="A8" s="4" t="inlineStr">
        <is>
          <t>Other Long-term Investments [Member]</t>
        </is>
      </c>
      <c r="C8" s="4" t="inlineStr">
        <is>
          <t xml:space="preserve"> </t>
        </is>
      </c>
      <c r="D8" s="4" t="inlineStr">
        <is>
          <t xml:space="preserve"> </t>
        </is>
      </c>
    </row>
    <row r="9">
      <c r="A9" s="3" t="inlineStr">
        <is>
          <t>Financial assets</t>
        </is>
      </c>
      <c r="C9" s="4" t="inlineStr">
        <is>
          <t xml:space="preserve"> </t>
        </is>
      </c>
      <c r="D9" s="4" t="inlineStr">
        <is>
          <t xml:space="preserve"> </t>
        </is>
      </c>
    </row>
    <row r="10">
      <c r="A10" s="4" t="inlineStr">
        <is>
          <t>Long term investments - other</t>
        </is>
      </c>
      <c r="B10" s="4" t="inlineStr">
        <is>
          <t>[1]</t>
        </is>
      </c>
      <c r="C10" s="6" t="n">
        <v>178</v>
      </c>
      <c r="D10" s="5" t="n">
        <v>568</v>
      </c>
    </row>
    <row r="11">
      <c r="A11" s="4" t="inlineStr">
        <is>
          <t>Other Long-term Investments [Member] | Level 1 [Member]</t>
        </is>
      </c>
      <c r="C11" s="4" t="inlineStr">
        <is>
          <t xml:space="preserve"> </t>
        </is>
      </c>
      <c r="D11" s="4" t="inlineStr">
        <is>
          <t xml:space="preserve"> </t>
        </is>
      </c>
    </row>
    <row r="12">
      <c r="A12" s="3" t="inlineStr">
        <is>
          <t>Financial assets</t>
        </is>
      </c>
      <c r="C12" s="4" t="inlineStr">
        <is>
          <t xml:space="preserve"> </t>
        </is>
      </c>
      <c r="D12" s="4" t="inlineStr">
        <is>
          <t xml:space="preserve"> </t>
        </is>
      </c>
    </row>
    <row r="13">
      <c r="A13" s="4" t="inlineStr">
        <is>
          <t>Long term investments - other</t>
        </is>
      </c>
      <c r="B13" s="4" t="inlineStr">
        <is>
          <t>[1]</t>
        </is>
      </c>
      <c r="C13" s="6" t="n">
        <v>178</v>
      </c>
      <c r="D13" s="6" t="n">
        <v>568</v>
      </c>
    </row>
    <row r="14"/>
    <row r="15">
      <c r="A15" s="4" t="inlineStr">
        <is>
          <t>[1]Long-term investments – other are included in the investments balance on the unaudited interim condensed consolidated balance sheets.</t>
        </is>
      </c>
    </row>
  </sheetData>
  <mergeCells count="3">
    <mergeCell ref="A1:B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hanges in Level One Financial Assets (Detail) - Other Long-term Investments [Member] - Level 1 [Member] $ in Thousand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Beginning balance</t>
        </is>
      </c>
      <c r="B4" s="6" t="n">
        <v>568</v>
      </c>
    </row>
    <row r="5">
      <c r="A5" s="4" t="inlineStr">
        <is>
          <t>Revaluations on Level 1 instruments</t>
        </is>
      </c>
      <c r="B5" s="5" t="n">
        <v>-390</v>
      </c>
    </row>
    <row r="6">
      <c r="A6" s="4" t="inlineStr">
        <is>
          <t>Ending balance</t>
        </is>
      </c>
      <c r="B6" s="6" t="n">
        <v>1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hanges in Level Three Financial Assets and Liabilities (Detail) - Derivative Financial Instruments, Liabilities [Member] - Level 3 [Member] $ in Thousand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Beginning balance</t>
        </is>
      </c>
      <c r="B4" s="6" t="n">
        <v>16</v>
      </c>
    </row>
    <row r="5">
      <c r="A5" s="4" t="inlineStr">
        <is>
          <t>Revaluations on Level 3 instruments</t>
        </is>
      </c>
      <c r="B5" s="5" t="n">
        <v>-16</v>
      </c>
    </row>
    <row r="6">
      <c r="A6" s="4" t="inlineStr">
        <is>
          <t>Ending balance</t>
        </is>
      </c>
      <c r="B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panys Long Term Debt Instruments at their Carrying Value and Fair Value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6" t="n">
        <v>143000</v>
      </c>
      <c r="C3" s="6" t="n">
        <v>193380</v>
      </c>
    </row>
    <row r="4">
      <c r="A4" s="4" t="inlineStr">
        <is>
          <t>Fair value</t>
        </is>
      </c>
      <c r="B4" s="5" t="n">
        <v>138650</v>
      </c>
      <c r="C4" s="5" t="n">
        <v>242104</v>
      </c>
    </row>
    <row r="5">
      <c r="A5" s="4" t="inlineStr">
        <is>
          <t>June Unsecured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t>
        </is>
      </c>
      <c r="B7" s="5" t="n">
        <v>15530</v>
      </c>
      <c r="C7" s="5" t="n">
        <v>57171</v>
      </c>
    </row>
    <row r="8">
      <c r="A8" s="4" t="inlineStr">
        <is>
          <t>Fair value</t>
        </is>
      </c>
      <c r="B8" s="5" t="n">
        <v>15422</v>
      </c>
      <c r="C8" s="5" t="n">
        <v>64596</v>
      </c>
    </row>
    <row r="9">
      <c r="A9" s="4" t="inlineStr">
        <is>
          <t>June Secured Debentu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t>
        </is>
      </c>
      <c r="B11" s="5" t="n">
        <v>113020</v>
      </c>
      <c r="C11" s="5" t="n">
        <v>134902</v>
      </c>
    </row>
    <row r="12">
      <c r="A12" s="4" t="inlineStr">
        <is>
          <t>Fair value</t>
        </is>
      </c>
      <c r="B12" s="5" t="n">
        <v>109008</v>
      </c>
      <c r="C12" s="5" t="n">
        <v>176487</v>
      </c>
    </row>
    <row r="13">
      <c r="A13" s="4" t="inlineStr">
        <is>
          <t>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5" t="n">
        <v>13490</v>
      </c>
      <c r="C15" s="4" t="inlineStr">
        <is>
          <t xml:space="preserve"> </t>
        </is>
      </c>
    </row>
    <row r="16">
      <c r="A16" s="4" t="inlineStr">
        <is>
          <t>Fair value</t>
        </is>
      </c>
      <c r="B16" s="5" t="n">
        <v>13347</v>
      </c>
      <c r="C16" s="4" t="inlineStr">
        <is>
          <t xml:space="preserve"> </t>
        </is>
      </c>
    </row>
    <row r="17">
      <c r="A17" s="4" t="inlineStr">
        <is>
          <t>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value</t>
        </is>
      </c>
      <c r="B19" s="5" t="n">
        <v>960</v>
      </c>
      <c r="C19" s="5" t="n">
        <v>1307</v>
      </c>
    </row>
    <row r="20">
      <c r="A20" s="4" t="inlineStr">
        <is>
          <t>Fair value</t>
        </is>
      </c>
      <c r="B20" s="6" t="n">
        <v>873</v>
      </c>
      <c r="C20" s="6" t="n">
        <v>10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contractual obligations and commitments  (Detail) $ in Thousands</t>
        </is>
      </c>
      <c r="B1" s="2" t="inlineStr">
        <is>
          <t>Sep. 30, 2022 USD ($)</t>
        </is>
      </c>
    </row>
    <row r="2">
      <c r="A2" s="3" t="inlineStr">
        <is>
          <t>Contractual Obligation Fiscal Year Maturity Schedule [Line Items]</t>
        </is>
      </c>
      <c r="B2" s="4" t="inlineStr">
        <is>
          <t xml:space="preserve"> </t>
        </is>
      </c>
    </row>
    <row r="3">
      <c r="A3" s="4" t="inlineStr">
        <is>
          <t>2023</t>
        </is>
      </c>
      <c r="B3" s="6" t="n">
        <v>23867</v>
      </c>
    </row>
    <row r="4">
      <c r="A4" s="4" t="inlineStr">
        <is>
          <t>2024</t>
        </is>
      </c>
      <c r="B4" s="5" t="n">
        <v>7961</v>
      </c>
    </row>
    <row r="5">
      <c r="A5" s="4" t="inlineStr">
        <is>
          <t>2025</t>
        </is>
      </c>
      <c r="B5" s="5" t="n">
        <v>8084</v>
      </c>
    </row>
    <row r="6">
      <c r="A6" s="4" t="inlineStr">
        <is>
          <t>2026</t>
        </is>
      </c>
      <c r="B6" s="5" t="n">
        <v>8009</v>
      </c>
    </row>
    <row r="7">
      <c r="A7" s="4" t="inlineStr">
        <is>
          <t>2027</t>
        </is>
      </c>
      <c r="B7" s="5" t="n">
        <v>223727</v>
      </c>
    </row>
    <row r="8">
      <c r="A8" s="4" t="inlineStr">
        <is>
          <t>Operating leases [Member]</t>
        </is>
      </c>
      <c r="B8" s="4" t="inlineStr">
        <is>
          <t xml:space="preserve"> </t>
        </is>
      </c>
    </row>
    <row r="9">
      <c r="A9" s="3" t="inlineStr">
        <is>
          <t>Contractual Obligation Fiscal Year Maturity Schedule [Line Items]</t>
        </is>
      </c>
      <c r="B9" s="4" t="inlineStr">
        <is>
          <t xml:space="preserve"> </t>
        </is>
      </c>
    </row>
    <row r="10">
      <c r="A10" s="4" t="inlineStr">
        <is>
          <t>2023</t>
        </is>
      </c>
      <c r="B10" s="5" t="n">
        <v>7710</v>
      </c>
    </row>
    <row r="11">
      <c r="A11" s="4" t="inlineStr">
        <is>
          <t>2024</t>
        </is>
      </c>
      <c r="B11" s="5" t="n">
        <v>7817</v>
      </c>
    </row>
    <row r="12">
      <c r="A12" s="4" t="inlineStr">
        <is>
          <t>2025</t>
        </is>
      </c>
      <c r="B12" s="5" t="n">
        <v>7942</v>
      </c>
    </row>
    <row r="13">
      <c r="A13" s="4" t="inlineStr">
        <is>
          <t>2026</t>
        </is>
      </c>
      <c r="B13" s="5" t="n">
        <v>7867</v>
      </c>
    </row>
    <row r="14">
      <c r="A14" s="4" t="inlineStr">
        <is>
          <t>2027</t>
        </is>
      </c>
      <c r="B14" s="5" t="n">
        <v>7287</v>
      </c>
    </row>
    <row r="15">
      <c r="A15" s="4" t="inlineStr">
        <is>
          <t>Service Contracts [Member]</t>
        </is>
      </c>
      <c r="B15" s="4" t="inlineStr">
        <is>
          <t xml:space="preserve"> </t>
        </is>
      </c>
    </row>
    <row r="16">
      <c r="A16" s="3" t="inlineStr">
        <is>
          <t>Contractual Obligation Fiscal Year Maturity Schedule [Line Items]</t>
        </is>
      </c>
      <c r="B16" s="4" t="inlineStr">
        <is>
          <t xml:space="preserve"> </t>
        </is>
      </c>
    </row>
    <row r="17">
      <c r="A17" s="4" t="inlineStr">
        <is>
          <t>2023</t>
        </is>
      </c>
      <c r="B17" s="5" t="n">
        <v>2028</v>
      </c>
    </row>
    <row r="18">
      <c r="A18" s="4" t="inlineStr">
        <is>
          <t>2024</t>
        </is>
      </c>
      <c r="B18" s="5" t="n">
        <v>2</v>
      </c>
    </row>
    <row r="19">
      <c r="A19" s="4" t="inlineStr">
        <is>
          <t>2025</t>
        </is>
      </c>
      <c r="B19" s="5" t="n">
        <v>0</v>
      </c>
    </row>
    <row r="20">
      <c r="A20" s="4" t="inlineStr">
        <is>
          <t>2026</t>
        </is>
      </c>
      <c r="B20" s="4" t="inlineStr">
        <is>
          <t xml:space="preserve"> </t>
        </is>
      </c>
    </row>
    <row r="21">
      <c r="A21" s="4" t="inlineStr">
        <is>
          <t>2027</t>
        </is>
      </c>
      <c r="B21" s="4" t="inlineStr">
        <is>
          <t xml:space="preserve"> </t>
        </is>
      </c>
    </row>
    <row r="22">
      <c r="A22" s="4" t="inlineStr">
        <is>
          <t>Long term Debt [Member]</t>
        </is>
      </c>
      <c r="B22" s="4" t="inlineStr">
        <is>
          <t xml:space="preserve"> </t>
        </is>
      </c>
    </row>
    <row r="23">
      <c r="A23" s="3" t="inlineStr">
        <is>
          <t>Contractual Obligation Fiscal Year Maturity Schedule [Line Items]</t>
        </is>
      </c>
      <c r="B23" s="4" t="inlineStr">
        <is>
          <t xml:space="preserve"> </t>
        </is>
      </c>
    </row>
    <row r="24">
      <c r="A24" s="4" t="inlineStr">
        <is>
          <t>2023</t>
        </is>
      </c>
      <c r="B24" s="5" t="n">
        <v>14129</v>
      </c>
    </row>
    <row r="25">
      <c r="A25" s="4" t="inlineStr">
        <is>
          <t>2024</t>
        </is>
      </c>
      <c r="B25" s="5" t="n">
        <v>142</v>
      </c>
    </row>
    <row r="26">
      <c r="A26" s="4" t="inlineStr">
        <is>
          <t>2025</t>
        </is>
      </c>
      <c r="B26" s="5" t="n">
        <v>142</v>
      </c>
    </row>
    <row r="27">
      <c r="A27" s="4" t="inlineStr">
        <is>
          <t>2026</t>
        </is>
      </c>
      <c r="B27" s="5" t="n">
        <v>142</v>
      </c>
    </row>
    <row r="28">
      <c r="A28" s="4" t="inlineStr">
        <is>
          <t>2027</t>
        </is>
      </c>
      <c r="B28" s="6" t="n">
        <v>216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Commitments - Additional Information (Detail)</t>
        </is>
      </c>
      <c r="B1" s="2" t="inlineStr">
        <is>
          <t>Sep. 30, 2022</t>
        </is>
      </c>
    </row>
    <row r="2">
      <c r="A2" s="4" t="inlineStr">
        <is>
          <t>Maximum [Member]</t>
        </is>
      </c>
      <c r="B2" s="4" t="inlineStr">
        <is>
          <t xml:space="preserve"> </t>
        </is>
      </c>
    </row>
    <row r="3">
      <c r="A3" s="3" t="inlineStr">
        <is>
          <t>Contractual Obligation Fiscal Year Maturity Schedule [Line Items]</t>
        </is>
      </c>
      <c r="B3" s="4" t="inlineStr">
        <is>
          <t xml:space="preserve"> </t>
        </is>
      </c>
    </row>
    <row r="4">
      <c r="A4" s="4" t="inlineStr">
        <is>
          <t>Operating leases with renewal options</t>
        </is>
      </c>
      <c r="B4" s="4" t="inlineStr">
        <is>
          <t>15 years</t>
        </is>
      </c>
    </row>
    <row r="5">
      <c r="A5" s="4" t="inlineStr">
        <is>
          <t>Minimum [Member]</t>
        </is>
      </c>
      <c r="B5" s="4" t="inlineStr">
        <is>
          <t xml:space="preserve"> </t>
        </is>
      </c>
    </row>
    <row r="6">
      <c r="A6" s="3" t="inlineStr">
        <is>
          <t>Contractual Obligation Fiscal Year Maturity Schedule [Line Items]</t>
        </is>
      </c>
      <c r="B6" s="4" t="inlineStr">
        <is>
          <t xml:space="preserve"> </t>
        </is>
      </c>
    </row>
    <row r="7">
      <c r="A7" s="4" t="inlineStr">
        <is>
          <t>Operating leases with renewal options</t>
        </is>
      </c>
      <c r="B7"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4" customWidth="1" min="7" max="7"/>
    <col width="13" customWidth="1" min="8" max="8"/>
  </cols>
  <sheetData>
    <row r="1">
      <c r="A1" s="1" t="inlineStr">
        <is>
          <t>Contingencies And Guarantees - Additional Information (Detail) - USD ($) $ in Millions</t>
        </is>
      </c>
      <c r="C1" s="2" t="inlineStr">
        <is>
          <t>9 Months Ended</t>
        </is>
      </c>
      <c r="D1" s="2" t="inlineStr">
        <is>
          <t>12 Months Ended</t>
        </is>
      </c>
    </row>
    <row r="2">
      <c r="B2" s="2" t="inlineStr">
        <is>
          <t>Aug. 19, 2021</t>
        </is>
      </c>
      <c r="C2" s="2" t="inlineStr">
        <is>
          <t>Sep. 30, 2022</t>
        </is>
      </c>
      <c r="D2" s="2" t="inlineStr">
        <is>
          <t>Dec. 31, 2021</t>
        </is>
      </c>
      <c r="E2" s="2" t="inlineStr">
        <is>
          <t>May 23, 2022</t>
        </is>
      </c>
      <c r="F2" s="2" t="inlineStr">
        <is>
          <t>Feb. 01, 2022</t>
        </is>
      </c>
      <c r="G2" s="2" t="inlineStr">
        <is>
          <t>Dec. 31, 2020</t>
        </is>
      </c>
      <c r="H2" s="2" t="inlineStr">
        <is>
          <t>May 19, 2020</t>
        </is>
      </c>
    </row>
    <row r="3">
      <c r="A3" s="3" t="inlineStr">
        <is>
          <t>Contingencies And Guaran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claim for right to receive consulting fees and punitive damages</t>
        </is>
      </c>
      <c r="B4" s="4" t="inlineStr">
        <is>
          <t xml:space="preserve"> </t>
        </is>
      </c>
      <c r="C4" s="11" t="n">
        <v>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damages claimed value</t>
        </is>
      </c>
      <c r="B5" s="4" t="inlineStr">
        <is>
          <t xml:space="preserve"> </t>
        </is>
      </c>
      <c r="C5" s="12" t="n">
        <v>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Damages Sought Value</t>
        </is>
      </c>
      <c r="B6" s="4" t="inlineStr">
        <is>
          <t xml:space="preserve"> </t>
        </is>
      </c>
      <c r="C6" s="5" t="n">
        <v>16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im for alleged payments</t>
        </is>
      </c>
      <c r="B7" s="4" t="inlineStr">
        <is>
          <t xml:space="preserve"> </t>
        </is>
      </c>
      <c r="C7" s="12" t="n">
        <v>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im for right to receive</t>
        </is>
      </c>
      <c r="B8" s="4" t="inlineStr">
        <is>
          <t xml:space="preserve"> </t>
        </is>
      </c>
      <c r="C8" s="5" t="n">
        <v>1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value</t>
        </is>
      </c>
      <c r="B9" s="4" t="inlineStr">
        <is>
          <t xml:space="preserve"> </t>
        </is>
      </c>
      <c r="C9" s="4" t="inlineStr">
        <is>
          <t xml:space="preserve"> </t>
        </is>
      </c>
      <c r="D9" s="4" t="inlineStr">
        <is>
          <t xml:space="preserve"> </t>
        </is>
      </c>
      <c r="E9" s="4" t="inlineStr">
        <is>
          <t xml:space="preserve"> </t>
        </is>
      </c>
      <c r="F9" s="11" t="n">
        <v>4.6</v>
      </c>
      <c r="G9" s="4" t="inlineStr">
        <is>
          <t xml:space="preserve"> </t>
        </is>
      </c>
      <c r="H9" s="4" t="inlineStr">
        <is>
          <t xml:space="preserve"> </t>
        </is>
      </c>
    </row>
    <row r="10">
      <c r="A10" s="4" t="inlineStr">
        <is>
          <t>Litigation Settlement, Amount Awarded to Other Party</t>
        </is>
      </c>
      <c r="B10" s="4" t="inlineStr">
        <is>
          <t xml:space="preserve"> </t>
        </is>
      </c>
      <c r="C10" s="4" t="inlineStr">
        <is>
          <t xml:space="preserve"> </t>
        </is>
      </c>
      <c r="D10" s="11" t="n">
        <v>1.5</v>
      </c>
      <c r="E10" s="4" t="inlineStr">
        <is>
          <t xml:space="preserve"> </t>
        </is>
      </c>
      <c r="F10" s="4" t="inlineStr">
        <is>
          <t xml:space="preserve"> </t>
        </is>
      </c>
      <c r="G10" s="4" t="inlineStr">
        <is>
          <t xml:space="preserve"> </t>
        </is>
      </c>
      <c r="H10" s="4" t="inlineStr">
        <is>
          <t xml:space="preserve"> </t>
        </is>
      </c>
    </row>
    <row r="11">
      <c r="A11" s="4" t="inlineStr">
        <is>
          <t>Payments for Legal Settlements</t>
        </is>
      </c>
      <c r="B11" s="4" t="inlineStr">
        <is>
          <t xml:space="preserve"> </t>
        </is>
      </c>
      <c r="C11" s="12" t="n">
        <v>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nding Litigation [Member] | LMS Wellness Benefit LLC [Member] | William Hu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tingencies And Guarante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Ownership percentage by parent</t>
        </is>
      </c>
      <c r="B14" s="4" t="inlineStr">
        <is>
          <t xml:space="preserve"> </t>
        </is>
      </c>
      <c r="C14" s="4" t="inlineStr">
        <is>
          <t xml:space="preserve"> </t>
        </is>
      </c>
      <c r="D14" s="4" t="inlineStr">
        <is>
          <t xml:space="preserve"> </t>
        </is>
      </c>
      <c r="E14" s="9" t="n">
        <v>1</v>
      </c>
      <c r="F14" s="4" t="inlineStr">
        <is>
          <t xml:space="preserve"> </t>
        </is>
      </c>
      <c r="G14" s="4" t="inlineStr">
        <is>
          <t xml:space="preserve"> </t>
        </is>
      </c>
      <c r="H14" s="4" t="inlineStr">
        <is>
          <t xml:space="preserve"> </t>
        </is>
      </c>
    </row>
    <row r="15">
      <c r="A15" s="4" t="inlineStr">
        <is>
          <t>Accrued and Other Current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tingencies And Guarante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Settlement, Remaining Amount Awarded to Other Party</t>
        </is>
      </c>
      <c r="B17" s="4" t="inlineStr">
        <is>
          <t xml:space="preserve"> </t>
        </is>
      </c>
      <c r="C17" s="12" t="n">
        <v>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tingencies And Guarante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Damages Sought Value</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tingencies And Guarante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Damages Sought Value</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im against ICHMPX ULC And MP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tingencies And Guarante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Contingency Accrual</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im by prior shareholders of Grow Healthy Holding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tingencies And Guarante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Contingency Accrual</t>
        </is>
      </c>
      <c r="B29" s="4" t="inlineStr">
        <is>
          <t xml:space="preserve"> </t>
        </is>
      </c>
      <c r="C29" s="6" t="n">
        <v>2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im by Himed LLC an equity holder and holder of unsecured deben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tingencies And Guarante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v>
      </c>
    </row>
    <row r="33">
      <c r="A33" s="4" t="inlineStr">
        <is>
          <t>Claims filed by oasis investments two master funds limited for breaching debt coven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tingencies And Guarante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debt payable</t>
        </is>
      </c>
      <c r="B35" s="4" t="inlineStr">
        <is>
          <t xml:space="preserve"> </t>
        </is>
      </c>
      <c r="C35" s="4" t="inlineStr">
        <is>
          <t xml:space="preserve"> </t>
        </is>
      </c>
      <c r="D35" s="4" t="inlineStr">
        <is>
          <t xml:space="preserve"> </t>
        </is>
      </c>
      <c r="E35" s="4" t="inlineStr">
        <is>
          <t xml:space="preserve"> </t>
        </is>
      </c>
      <c r="F35" s="4" t="inlineStr">
        <is>
          <t xml:space="preserve"> </t>
        </is>
      </c>
      <c r="G35" s="6" t="n">
        <v>25</v>
      </c>
      <c r="H3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Detail)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Current portion of long-term debt, net of issuance costs (1)</t>
        </is>
      </c>
      <c r="B3" s="6" t="n">
        <v>12388</v>
      </c>
      <c r="C3" s="4" t="inlineStr">
        <is>
          <t xml:space="preserve"> </t>
        </is>
      </c>
    </row>
    <row r="4">
      <c r="A4" s="4" t="inlineStr">
        <is>
          <t>Long-term debt, net of issuance costs (1)</t>
        </is>
      </c>
      <c r="B4" s="5" t="n">
        <v>110154</v>
      </c>
      <c r="C4" s="4" t="inlineStr">
        <is>
          <t xml:space="preserve"> </t>
        </is>
      </c>
    </row>
    <row r="5">
      <c r="A5" s="4" t="inlineStr">
        <is>
          <t>Accrued and other current liabilities</t>
        </is>
      </c>
      <c r="B5" s="5" t="n">
        <v>6486</v>
      </c>
      <c r="C5" s="4" t="inlineStr">
        <is>
          <t xml:space="preserve"> </t>
        </is>
      </c>
    </row>
    <row r="6">
      <c r="A6" s="4" t="inlineStr">
        <is>
          <t>Other long-term assets</t>
        </is>
      </c>
      <c r="B6" s="5" t="n">
        <v>0</v>
      </c>
      <c r="C6" s="6" t="n">
        <v>4552</v>
      </c>
    </row>
    <row r="7">
      <c r="A7" s="4" t="inlineStr">
        <is>
          <t>Total</t>
        </is>
      </c>
      <c r="B7" s="6" t="n">
        <v>129028</v>
      </c>
      <c r="C7" s="6" t="n">
        <v>45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a) Description of Business iAnthus Capital Holdings, Inc. (“ICH”, or “iAnthus”, together with its consolidated subsidiaries the “Company”) was incorporated under the laws of British Columbia, Canada, on November 15, 2013. The Company is a vertically-integrated multi-state owner and operator of licensed cannabis cultivation, processing and dispensary facilities, and developer, producer and distributor of innovative branded cannabis and cannabidiol (“CBD”) product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The financial data presented herein should be read in conjunction with the audited consolidated financial statements and accompanying notes for the year ended December 31, 2021, included in the Company’s Annual Report on the Form 10-K and from The results of operations for the three and nine months ended September 30, 2022 are not necessarily indicative of the results to be expected for the entire year ending December 31, 2022, or any other period. Except as otherwise stated, these unaudited interim condensed consolidated financial statements are presented in U.S. dollars. (c) Consummation of Recapitalization Transaction On June 24, 2022 (the “Closing Date”), the Company completed its previously announced recapitalization transaction (the “Recapitalization Transaction”) pursuant to the terms of that certain Restructuring Support Agreement (the “Restructuring Support Agreement”) dated July 10, 2020, as amended on June 15, 2021, by and among the Company, all of the holders (the “Secured Lenders”) of the 13.0% senior secured convertible debentures (the “Secured Notes”) issued by iAnthus Capital Management, LLC (“ICM”), a wholly-owned subsidiary of the Company, and a majority of the holders (the “Consenting Unsecured Lenders”) of the Company’s 8.0% unsecured convertible debentures (the “Unsecured Debentures”). The Recapitalization Transaction closed pursuant to the terms of the amended and restated plan of arrangement (the “Plan of Arrangement”) under the Business Corporations Act (British Columbia) approved by the Supreme Court of British Columbia (the “Court”). Pursuant to the terms of the Restructuring Support Agreement, Gotham Green Admin 1, LLC as collateral agent (the “Collateral Agent”), the Secured Lenders and the Consenting Unsecured Lenders agreed to forbear from further exercising any rights or remedies in connection with any events of default that existed or may have existed in the future arising under any of the purchase agreements with respect to the Secured Notes and all other agreements delivered in connection therewith, the purchase agreements with respect to the Unsecured Debentures and all other agreements delivered in connection therewith and any other agreement to which the Collateral Agent, Secured Lenders, or Consenting Unsecured Lenders are a party to (collectively, the “Defaults”). As of the Closing Date, the Collateral Agent, Secured Lenders and Consenting Unsecured Lenders irrevocably waived all Defaults. In connection with the closing of the Recapitalization Transaction, the Company issued an aggregate of 6,072,580 common shares to the Secured Lenders and all of the holders (the “Unsecured Lenders” and together with the Secured Lenders, the “Lenders”) of the Unsecured Debentures. Specifically, the Company issued 3,036,290 common shares (the “Secured Lender Shares”), or 48.625% of the outstanding common shares of the Company, to the Secured Lenders and 3,036,290 common shares (the “Unsecured Lender Shares” and together with Secured Lender Shares, the “Shares”), or 48.625%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of the outstanding common shares of the Company. As of the Closing Date, the outstanding principal amount of the Secured Notes (including the interim financing secured notes in the aggregate principal amount of approximately $14.7 million originally due on July 13, 2025) together with interest accrued and fees thereon were forgiven in part and exchanged for (A) the Secured Lender Shares, (B) the June Secured Debentures (as defined below) in the aggregate principal amount of $99.7 million and (C) the June Unsecured Debentures (as defined below) in the aggregate principal amount of $5.0 million. Also ,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secured debentures (the “June Secured Debentures”) in the aggregate principal amount of $99.7 million pursuant to the Plan of Arrangement. The June Secured Debentures accrue interest at a rate of 8.0% per annum (increasing to 11.0%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of the outstanding principal amount of June Secured Debentures, the Collateral Agent will have the right to appoint two non-voting 12-month out-of-pocket In addition, pursuant to the Secured DPA, the New Secured Lenders purchased an additional $25.0 million of June Secured Debentures (the “Additional Secured Debentures”). Unsecured Debenture Purchase Agreement In connection with the closing of the Recapitalization Transaction, the Company,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unsecured debentures (the “June Unsecured Debentures”) in the aggregate principal amount of $20.0 million pursuant to the Plan of Arrangement, including $5.0 million to the Secured Lenders and $15.0 million to the Unsecured Lenders. The June Unsecured Debentures accrue interest at a rate of 8.0% per annum (increasing to 11.0% upon the occurrence of an Event of Default (as defined in the Unsecured DPA)), are due on June 24, 2027 and may be prepaid on a pro rata basis from and after the third anniversary of the Closing Date upon prior written notice to the Unsecured Lender without premium or penalty. Upon receipt of a Change of Control Notice (as defined in the Unsecured DPA), each Unsecured Lender may provide notice to ICM to either (i) purchase the June Unsecured Debenture at a price equal to 103.0%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5 for further discussion regarding the Recapitalization Transaction. (d)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in the foreseeable future. For the three and nine months ended September 30, 2022, the Company reported net losses of $22.0 million and $405.7 million, respectively, for the nine months ended September 30, 2022, an operating cash outflow of $14.1 million and an accumulated deficit of $1,207.3 million as of September 30, 2022. The Company believes that the closing of the Recapitalization Transaction will provide the necessary funding for the Company to continue funding its operations in the future. Further, the closing of the Recapitalization Transaction resulted in lower interest rates on the June Secured Debentures, June Unsecured Debentures and the Senior Secured Bridge Notes, allows interest to be paid-in-kind (e) Basis of Consolidation The unaudited interim condensed consolidated financial statements include the accounts of the Company together with its consolidated subsidiaries, except for subsidiaries which the Company has identified as variable interest entities where the Company is not the primary beneficiary. (f) Use of Estimates The preparation of the unaudited interim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uncollectability of accounts receivable;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g) Change in Estimates In January 2021, the Company completed an assessment of the yield per gram that is used as an input to value the Company’s inventory. The timing of this review was based on a combination of factors accumulating over time that provided the Company with updated information to make a better estimate on the yield of its products. These factors included enhanced data gathering of crop production and yields into inventory. The assessment resulted in a revision of the Company’s production yield estimates that are used to value ending inventory. The effect of this change was an increase in costs and expenses applicable to revenues of approximately $2.9 million in the first quarter of 2021. (h) Coronavirus Pandemic In March 2020, the World Health Organization declared the global emergence of the novel coronavirus, known as COVID-19 (“COVID-19”) COVID-19. Any such alterations or modifications could cause substantial interruption to the Company’s business and could have a material adverse effect on the Company’s business, operating results, financial condition, and the trading price of the Company’s common shares,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It is unknown whether and how the Company may be impacted if the COVID-19 COVID-19 Although, the Company has been deemed essential and/or has been permitted to continue operating its facilities in the states in which it cultivates, processes, manufactures, and sells cannabis during the pendency of the COVID-19 adult-use (i) Reclassification Certain prior year amounts have been reclassified to conform with the current year’s presentation. These reclassifications adjustment had no effect on the Company’s previously reported unaudited interim condensed consolidated statements of operations. The following table summarizes the effects of reclassification adjustment on the line items within the Company’s unaudited interim condensed consolidated statements of operations:
Prior Year’s Line item Reclassified Amount Current Year’s Line item
Three Months Ended Nine Months Ended
Depreciation and amortization $ 530 $ 1,567 Selling, general and administrative expenses
Depreciation and amortization (530 ) (1,567 ) Depreciation and amortization (j) Revision of Prior Period Financial Statements During the three months ended March 31, 2022, the Company determined that it had not appropriately recorded cost of inventory as of December 31, 2021. This resulted in an overstatement of the inventory balance, accrued and other current liabilities, income tax expense and accumulated deficit as of December 31, 2021, and an understatement of costs and expenses applicable to revenues for the year ended December 31, 2021.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The effect of the adjustments on the line items within the Company’s consolidated balance sheet as of December 31, 2021 is as follows:
December 31, 2021
As previously reported Adjustment As adjusted
Inventories $ 30,447 $ (1,755 ) $ 28,692
Current assets 55,401 (1,755 ) 53,646
Total assets 346,744 (1,755 ) 344,989
Accrued and other current liabilities 99,446 (513 ) 98,933
Current liabilities 285,821 (513 ) 285,308
Total liabilities 369,141 (513 ) 368,628
Accumulated deficit (800,390 ) (1,242 ) (801,632 )
Total shareholders’ deficit (22,397 ) (1,242 ) (23,639 )
Total liabilities and shareholders’ deficit 346,744 (1,755 ) 344,989 The effect of the adjustments on the line items within the Company’s consolidated statements of operations as of December 31, 2021 is as follows:
Year Ended December 31, 2021
As previously reported Adjustment As adjusted
Costs and expenses applicable to revenues $ (91,735 ) $ (1,755 ) $ (93,490 )
Gross profit 111,283 (1,755 ) 109,528
Loss from operations (22,025 ) (1,755 ) (23,780 )
Loss from operations before income tax (53,999 ) (1,755 ) (55,754 )
Income tax expense 22,249 (513 ) 21,736
Net loss (76,248 ) (1,242 ) (77,490 )
Earnings per share (0.44 ) (0.01 ) (0.45 ) The effect of the adjustments on the line items within the Company’s unaudited interim condensed consolidated statements of changes in shareholders’ (deficit) equity for the three and nine months ended September 30, 2022 is as follows:
September 30, 2022
As reported Adjustment As adjusted
Accumulated deficit – Balance January 1, 2022 $ (800,390 ) $ (1,242 ) $ (801,632 )
Total s (22,397 ) (1,242 ) (23,639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ummary of Related Party Transactions (Parenthetical) (Detail)</t>
        </is>
      </c>
      <c r="B1" s="2" t="inlineStr">
        <is>
          <t>Sep. 30, 2022</t>
        </is>
      </c>
    </row>
    <row r="2">
      <c r="A2" s="4" t="inlineStr">
        <is>
          <t>Capitalist [Member]</t>
        </is>
      </c>
      <c r="B2" s="4" t="inlineStr">
        <is>
          <t xml:space="preserve"> </t>
        </is>
      </c>
    </row>
    <row r="3">
      <c r="A3" s="4" t="inlineStr">
        <is>
          <t>Noncontrolling Interest, Ownership Percentage by Non controlling Owners</t>
        </is>
      </c>
      <c r="B3" s="9"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lated Party Transactions - Additional Information (Detail) - USD ($) $ in Thousands</t>
        </is>
      </c>
      <c r="E1" s="2" t="inlineStr">
        <is>
          <t>3 Months Ended</t>
        </is>
      </c>
      <c r="G1" s="2" t="inlineStr">
        <is>
          <t>9 Months Ended</t>
        </is>
      </c>
      <c r="I1" s="2" t="inlineStr">
        <is>
          <t>12 Months Ended</t>
        </is>
      </c>
    </row>
    <row r="2">
      <c r="B2" s="2" t="inlineStr">
        <is>
          <t>Jun. 24, 2022</t>
        </is>
      </c>
      <c r="C2" s="2" t="inlineStr">
        <is>
          <t>May 06, 2022</t>
        </is>
      </c>
      <c r="D2" s="2" t="inlineStr">
        <is>
          <t>Feb. 05, 2019</t>
        </is>
      </c>
      <c r="E2" s="2" t="inlineStr">
        <is>
          <t>Sep. 30, 2022</t>
        </is>
      </c>
      <c r="F2" s="2" t="inlineStr">
        <is>
          <t>Sep. 30, 2021</t>
        </is>
      </c>
      <c r="G2" s="2" t="inlineStr">
        <is>
          <t>Sep. 30, 2022</t>
        </is>
      </c>
      <c r="H2" s="2" t="inlineStr">
        <is>
          <t>Sep. 30, 2021</t>
        </is>
      </c>
      <c r="I2" s="2" t="inlineStr">
        <is>
          <t>Dec. 31, 2021</t>
        </is>
      </c>
      <c r="J2" s="2" t="inlineStr">
        <is>
          <t>Jan. 0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outstanding Amount</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4" t="inlineStr">
        <is>
          <t xml:space="preserve"> </t>
        </is>
      </c>
      <c r="J4" s="4" t="inlineStr">
        <is>
          <t xml:space="preserve"> </t>
        </is>
      </c>
    </row>
    <row r="5">
      <c r="A5" s="4" t="inlineStr">
        <is>
          <t>Business Combination, Acquisition Related Costs</t>
        </is>
      </c>
      <c r="B5" s="4" t="inlineStr">
        <is>
          <t xml:space="preserve"> </t>
        </is>
      </c>
      <c r="C5" s="4" t="inlineStr">
        <is>
          <t xml:space="preserve"> </t>
        </is>
      </c>
      <c r="D5" s="4" t="inlineStr">
        <is>
          <t xml:space="preserve"> </t>
        </is>
      </c>
      <c r="E5" s="6" t="n">
        <v>0</v>
      </c>
      <c r="F5" s="6" t="n">
        <v>0</v>
      </c>
      <c r="G5" s="6" t="n">
        <v>300</v>
      </c>
      <c r="H5" s="6" t="n">
        <v>0</v>
      </c>
      <c r="I5" s="4" t="inlineStr">
        <is>
          <t xml:space="preserve"> </t>
        </is>
      </c>
      <c r="J5" s="4" t="inlineStr">
        <is>
          <t xml:space="preserve"> </t>
        </is>
      </c>
    </row>
    <row r="6">
      <c r="A6" s="4" t="inlineStr">
        <is>
          <t>cash compensation amount</t>
        </is>
      </c>
      <c r="B6" s="4" t="inlineStr">
        <is>
          <t xml:space="preserve"> </t>
        </is>
      </c>
      <c r="C6" s="6" t="n">
        <v>12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ompensation Paid out</t>
        </is>
      </c>
      <c r="B7" s="4" t="inlineStr">
        <is>
          <t xml:space="preserve"> </t>
        </is>
      </c>
      <c r="C7" s="5" t="n">
        <v>5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PX NJ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99</v>
      </c>
      <c r="J10" s="4" t="inlineStr">
        <is>
          <t xml:space="preserve"> </t>
        </is>
      </c>
    </row>
    <row r="11">
      <c r="A11" s="4" t="inlineStr">
        <is>
          <t>Other Equity Method Invest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9" t="n">
        <v>0.1</v>
      </c>
      <c r="F13" s="4" t="inlineStr">
        <is>
          <t xml:space="preserve"> </t>
        </is>
      </c>
      <c r="G13" s="9" t="n">
        <v>0.1</v>
      </c>
      <c r="H13" s="4" t="inlineStr">
        <is>
          <t xml:space="preserve"> </t>
        </is>
      </c>
      <c r="I13" s="4" t="inlineStr">
        <is>
          <t xml:space="preserve"> </t>
        </is>
      </c>
      <c r="J13" s="4" t="inlineStr">
        <is>
          <t xml:space="preserve"> </t>
        </is>
      </c>
    </row>
    <row r="14">
      <c r="A14" s="4" t="inlineStr">
        <is>
          <t>Interim Chief Executive Officer President And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verance payments</t>
        </is>
      </c>
      <c r="B16" s="4" t="inlineStr">
        <is>
          <t xml:space="preserve"> </t>
        </is>
      </c>
      <c r="C16" s="5" t="n">
        <v>4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im Chief Executive Officer President And Director [Member] | Deferred Bon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paid bonus amount</t>
        </is>
      </c>
      <c r="B19" s="4" t="inlineStr">
        <is>
          <t xml:space="preserve"> </t>
        </is>
      </c>
      <c r="C19" s="5" t="n">
        <v>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im Chief Executive Officer President And Director [Member] | Sepa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paration Payments Monthly Installments Amount</t>
        </is>
      </c>
      <c r="B22" s="4" t="inlineStr">
        <is>
          <t xml:space="preserve"> </t>
        </is>
      </c>
      <c r="C22" s="6" t="n">
        <v>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paration Payments Monthly Installments Period</t>
        </is>
      </c>
      <c r="B23" s="4" t="inlineStr">
        <is>
          <t xml:space="preserve"> </t>
        </is>
      </c>
      <c r="C23" s="4" t="inlineStr">
        <is>
          <t>8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nthly base compensation to be paid</t>
        </is>
      </c>
      <c r="B24" s="4" t="inlineStr">
        <is>
          <t xml:space="preserve"> </t>
        </is>
      </c>
      <c r="C24" s="6" t="n">
        <v>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PX NJ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Acquisition Related Costs</t>
        </is>
      </c>
      <c r="B27" s="4" t="inlineStr">
        <is>
          <t xml:space="preserve"> </t>
        </is>
      </c>
      <c r="C27" s="4" t="inlineStr">
        <is>
          <t xml:space="preserve"> </t>
        </is>
      </c>
      <c r="D27" s="4" t="inlineStr">
        <is>
          <t xml:space="preserve"> </t>
        </is>
      </c>
      <c r="E27" s="4" t="inlineStr">
        <is>
          <t xml:space="preserve"> </t>
        </is>
      </c>
      <c r="F27" s="5" t="n">
        <v>0</v>
      </c>
      <c r="G27" s="6" t="n">
        <v>300</v>
      </c>
      <c r="H27" s="5" t="n">
        <v>0</v>
      </c>
      <c r="I27" s="4" t="inlineStr">
        <is>
          <t xml:space="preserve"> </t>
        </is>
      </c>
      <c r="J27" s="4" t="inlineStr">
        <is>
          <t xml:space="preserve"> </t>
        </is>
      </c>
    </row>
    <row r="28">
      <c r="A28" s="4" t="inlineStr">
        <is>
          <t>Randy Maslow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ulting fees</t>
        </is>
      </c>
      <c r="B30" s="4" t="inlineStr">
        <is>
          <t xml:space="preserve"> </t>
        </is>
      </c>
      <c r="C30" s="4" t="inlineStr">
        <is>
          <t xml:space="preserve"> </t>
        </is>
      </c>
      <c r="D30" s="4" t="inlineStr">
        <is>
          <t xml:space="preserve"> </t>
        </is>
      </c>
      <c r="E30" s="6" t="n">
        <v>100</v>
      </c>
      <c r="F30" s="6" t="n">
        <v>0</v>
      </c>
      <c r="G30" s="5" t="n">
        <v>100</v>
      </c>
      <c r="H30" s="6" t="n">
        <v>0</v>
      </c>
      <c r="I30" s="4" t="inlineStr">
        <is>
          <t xml:space="preserve"> </t>
        </is>
      </c>
      <c r="J30" s="4" t="inlineStr">
        <is>
          <t xml:space="preserve"> </t>
        </is>
      </c>
    </row>
    <row r="31">
      <c r="A31" s="4" t="inlineStr">
        <is>
          <t>Lenders [Member] | Deferred Professional F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ue to Related Parties</t>
        </is>
      </c>
      <c r="B33" s="6" t="n">
        <v>6300</v>
      </c>
      <c r="C33" s="4" t="inlineStr">
        <is>
          <t xml:space="preserve"> </t>
        </is>
      </c>
      <c r="D33" s="4" t="inlineStr">
        <is>
          <t xml:space="preserve"> </t>
        </is>
      </c>
      <c r="E33" s="6" t="n">
        <v>6500</v>
      </c>
      <c r="F33" s="4" t="inlineStr">
        <is>
          <t xml:space="preserve"> </t>
        </is>
      </c>
      <c r="G33" s="6" t="n">
        <v>6500</v>
      </c>
      <c r="H33" s="4" t="inlineStr">
        <is>
          <t xml:space="preserve"> </t>
        </is>
      </c>
      <c r="I33" s="6" t="n">
        <v>0</v>
      </c>
      <c r="J33" s="4" t="inlineStr">
        <is>
          <t xml:space="preserve"> </t>
        </is>
      </c>
    </row>
    <row r="34">
      <c r="A34" s="4" t="inlineStr">
        <is>
          <t>Lenders [Member] | Maximum [Member] | Deferred Professional F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transaction rate of interest</t>
        </is>
      </c>
      <c r="B36" s="9"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nders [Member] | Minimum [Member] | Deferred Professional F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lated party transaction rate of interest</t>
        </is>
      </c>
      <c r="B39" s="9"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PX [Member] | Elizabeth Stavol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s recievable due from a related party</t>
        </is>
      </c>
      <c r="B42" s="4" t="inlineStr">
        <is>
          <t xml:space="preserve"> </t>
        </is>
      </c>
      <c r="C42" s="4" t="inlineStr">
        <is>
          <t xml:space="preserve"> </t>
        </is>
      </c>
      <c r="D42" s="6" t="n">
        <v>7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PX [Member] |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lated party receivable was converted into a loan facility</t>
        </is>
      </c>
      <c r="B45" s="4" t="inlineStr">
        <is>
          <t xml:space="preserve"> </t>
        </is>
      </c>
      <c r="C45" s="4" t="inlineStr">
        <is>
          <t xml:space="preserve"> </t>
        </is>
      </c>
      <c r="D45" s="6" t="n">
        <v>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accrued interest rate</t>
        </is>
      </c>
      <c r="B46" s="4" t="inlineStr">
        <is>
          <t xml:space="preserve"> </t>
        </is>
      </c>
      <c r="C46" s="4" t="inlineStr">
        <is>
          <t xml:space="preserve"> </t>
        </is>
      </c>
      <c r="D46" s="9" t="n">
        <v>0.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ceivable with imputed interest due date</t>
        </is>
      </c>
      <c r="B47" s="4" t="inlineStr">
        <is>
          <t xml:space="preserve"> </t>
        </is>
      </c>
      <c r="C47" s="4" t="inlineStr">
        <is>
          <t xml:space="preserve"> </t>
        </is>
      </c>
      <c r="D47" s="4" t="inlineStr">
        <is>
          <t>Dec. 31,  2021</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outstand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600</v>
      </c>
      <c r="J48" s="4" t="inlineStr">
        <is>
          <t xml:space="preserve"> </t>
        </is>
      </c>
    </row>
    <row r="49">
      <c r="A49" s="4" t="inlineStr">
        <is>
          <t>Line of Credit 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00</v>
      </c>
      <c r="J49" s="4" t="inlineStr">
        <is>
          <t xml:space="preserve"> </t>
        </is>
      </c>
    </row>
    <row r="50">
      <c r="A50" s="4" t="inlineStr">
        <is>
          <t>MPX New Jersey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interest to be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1</v>
      </c>
      <c r="J52" s="4" t="inlineStr">
        <is>
          <t xml:space="preserve"> </t>
        </is>
      </c>
    </row>
    <row r="53">
      <c r="A53" s="4" t="inlineStr">
        <is>
          <t>Percentage of voting equity interes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1</v>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ash Payments (Detail) - USD ($) $ in Thousand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Income taxes</t>
        </is>
      </c>
      <c r="B4" s="6" t="n">
        <v>2408</v>
      </c>
      <c r="C4" s="6" t="n">
        <v>1560</v>
      </c>
    </row>
    <row r="5">
      <c r="A5" s="4" t="inlineStr">
        <is>
          <t>Interest</t>
        </is>
      </c>
      <c r="B5" s="6" t="n">
        <v>71</v>
      </c>
      <c r="C5" s="6" t="n">
        <v>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hanges in Other Non-Cash Operating Assets and Liabilities (Detail) - USD ($) $ in Thousands</t>
        </is>
      </c>
      <c r="B1" s="2" t="inlineStr">
        <is>
          <t>9 Months Ended</t>
        </is>
      </c>
    </row>
    <row r="2">
      <c r="B2" s="2" t="inlineStr">
        <is>
          <t>Sep. 30, 2022</t>
        </is>
      </c>
      <c r="C2" s="2" t="inlineStr">
        <is>
          <t>Sep. 30, 2021</t>
        </is>
      </c>
    </row>
    <row r="3">
      <c r="A3" s="3" t="inlineStr">
        <is>
          <t>Increase (Decrease) in Operating Capital [Abstract]</t>
        </is>
      </c>
      <c r="B3" s="4" t="inlineStr">
        <is>
          <t xml:space="preserve"> </t>
        </is>
      </c>
      <c r="C3" s="4" t="inlineStr">
        <is>
          <t xml:space="preserve"> </t>
        </is>
      </c>
    </row>
    <row r="4">
      <c r="A4" s="4" t="inlineStr">
        <is>
          <t>Decrease (increase) in accounts receivables</t>
        </is>
      </c>
      <c r="B4" s="6" t="n">
        <v>154</v>
      </c>
      <c r="C4" s="6" t="n">
        <v>-4</v>
      </c>
    </row>
    <row r="5">
      <c r="A5" s="4" t="inlineStr">
        <is>
          <t>Decrease (increase) in prepaid expenses</t>
        </is>
      </c>
      <c r="B5" s="5" t="n">
        <v>-312</v>
      </c>
      <c r="C5" s="5" t="n">
        <v>461</v>
      </c>
    </row>
    <row r="6">
      <c r="A6" s="4" t="inlineStr">
        <is>
          <t>Decrease (increase) in inventories</t>
        </is>
      </c>
      <c r="B6" s="5" t="n">
        <v>-672</v>
      </c>
      <c r="C6" s="5" t="n">
        <v>-4534</v>
      </c>
    </row>
    <row r="7">
      <c r="A7" s="4" t="inlineStr">
        <is>
          <t>Decrease (increase) in other current assets</t>
        </is>
      </c>
      <c r="B7" s="5" t="n">
        <v>586</v>
      </c>
      <c r="C7" s="5" t="n">
        <v>-548</v>
      </c>
    </row>
    <row r="8">
      <c r="A8" s="4" t="inlineStr">
        <is>
          <t>Decrease (increase) in Other long-term assets</t>
        </is>
      </c>
      <c r="B8" s="5" t="n">
        <v>-10</v>
      </c>
      <c r="C8" s="5" t="n">
        <v>537</v>
      </c>
    </row>
    <row r="9">
      <c r="A9" s="4" t="inlineStr">
        <is>
          <t>Decrease (increase) in Operating leases</t>
        </is>
      </c>
      <c r="B9" s="5" t="n">
        <v>-969</v>
      </c>
      <c r="C9" s="5" t="n">
        <v>-1087</v>
      </c>
    </row>
    <row r="10">
      <c r="A10" s="4" t="inlineStr">
        <is>
          <t>(Decrease) increase in accounts payable</t>
        </is>
      </c>
      <c r="B10" s="5" t="n">
        <v>-2325</v>
      </c>
      <c r="C10" s="5" t="n">
        <v>1087</v>
      </c>
    </row>
    <row r="11">
      <c r="A11" s="4" t="inlineStr">
        <is>
          <t>(Decrease) increase in accrued and other liabilities</t>
        </is>
      </c>
      <c r="B11" s="5" t="n">
        <v>18794</v>
      </c>
      <c r="C11" s="5" t="n">
        <v>17619</v>
      </c>
    </row>
    <row r="12">
      <c r="A12" s="4" t="inlineStr">
        <is>
          <t>Total</t>
        </is>
      </c>
      <c r="B12" s="6" t="n">
        <v>15246</v>
      </c>
      <c r="C12" s="6" t="n">
        <v>135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Depreciation and Amortization Of Assets (Detail) - USD ($) $ in Thousands</t>
        </is>
      </c>
      <c r="B1" s="2" t="inlineStr">
        <is>
          <t>9 Months Ended</t>
        </is>
      </c>
    </row>
    <row r="2">
      <c r="B2" s="2" t="inlineStr">
        <is>
          <t>Sep. 30, 2022</t>
        </is>
      </c>
      <c r="C2" s="2" t="inlineStr">
        <is>
          <t>Sep. 30, 2021</t>
        </is>
      </c>
    </row>
    <row r="3">
      <c r="A3" s="3" t="inlineStr">
        <is>
          <t>Depreciation And Amortization [Line Items]</t>
        </is>
      </c>
      <c r="B3" s="4" t="inlineStr">
        <is>
          <t xml:space="preserve"> </t>
        </is>
      </c>
      <c r="C3" s="4" t="inlineStr">
        <is>
          <t xml:space="preserve"> </t>
        </is>
      </c>
    </row>
    <row r="4">
      <c r="A4" s="4" t="inlineStr">
        <is>
          <t>Depreciation and amortization</t>
        </is>
      </c>
      <c r="B4" s="6" t="n">
        <v>24788</v>
      </c>
      <c r="C4" s="6" t="n">
        <v>23266</v>
      </c>
    </row>
    <row r="5">
      <c r="A5" s="4" t="inlineStr">
        <is>
          <t>Property, plant and equipment</t>
        </is>
      </c>
      <c r="B5" s="4" t="inlineStr">
        <is>
          <t xml:space="preserve"> </t>
        </is>
      </c>
      <c r="C5" s="4" t="inlineStr">
        <is>
          <t xml:space="preserve"> </t>
        </is>
      </c>
    </row>
    <row r="6">
      <c r="A6" s="3" t="inlineStr">
        <is>
          <t>Depreciation And Amortization [Line Items]</t>
        </is>
      </c>
      <c r="B6" s="4" t="inlineStr">
        <is>
          <t xml:space="preserve"> </t>
        </is>
      </c>
      <c r="C6" s="4" t="inlineStr">
        <is>
          <t xml:space="preserve"> </t>
        </is>
      </c>
    </row>
    <row r="7">
      <c r="A7" s="4" t="inlineStr">
        <is>
          <t>Depreciation and amortization</t>
        </is>
      </c>
      <c r="B7" s="5" t="n">
        <v>10800</v>
      </c>
      <c r="C7" s="5" t="n">
        <v>10135</v>
      </c>
    </row>
    <row r="8">
      <c r="A8" s="4" t="inlineStr">
        <is>
          <t>Operating lease right-of-use assets</t>
        </is>
      </c>
      <c r="B8" s="4" t="inlineStr">
        <is>
          <t xml:space="preserve"> </t>
        </is>
      </c>
      <c r="C8" s="4" t="inlineStr">
        <is>
          <t xml:space="preserve"> </t>
        </is>
      </c>
    </row>
    <row r="9">
      <c r="A9" s="3" t="inlineStr">
        <is>
          <t>Depreciation And Amortization [Line Items]</t>
        </is>
      </c>
      <c r="B9" s="4" t="inlineStr">
        <is>
          <t xml:space="preserve"> </t>
        </is>
      </c>
      <c r="C9" s="4" t="inlineStr">
        <is>
          <t xml:space="preserve"> </t>
        </is>
      </c>
    </row>
    <row r="10">
      <c r="A10" s="4" t="inlineStr">
        <is>
          <t>Depreciation and amortization</t>
        </is>
      </c>
      <c r="B10" s="5" t="n">
        <v>1748</v>
      </c>
      <c r="C10" s="5" t="n">
        <v>1567</v>
      </c>
    </row>
    <row r="11">
      <c r="A11" s="4" t="inlineStr">
        <is>
          <t>Other intangible assets</t>
        </is>
      </c>
      <c r="B11" s="4" t="inlineStr">
        <is>
          <t xml:space="preserve"> </t>
        </is>
      </c>
      <c r="C11" s="4" t="inlineStr">
        <is>
          <t xml:space="preserve"> </t>
        </is>
      </c>
    </row>
    <row r="12">
      <c r="A12" s="3" t="inlineStr">
        <is>
          <t>Depreciation And Amortization [Line Items]</t>
        </is>
      </c>
      <c r="B12" s="4" t="inlineStr">
        <is>
          <t xml:space="preserve"> </t>
        </is>
      </c>
      <c r="C12" s="4" t="inlineStr">
        <is>
          <t xml:space="preserve"> </t>
        </is>
      </c>
    </row>
    <row r="13">
      <c r="A13" s="4" t="inlineStr">
        <is>
          <t>Depreciation and amortization</t>
        </is>
      </c>
      <c r="B13" s="6" t="n">
        <v>12240</v>
      </c>
      <c r="C13" s="6" t="n">
        <v>115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Asset Write-downs and Other Charges (Detail) - USD ($) $ in Thousands</t>
        </is>
      </c>
      <c r="B1" s="2" t="inlineStr">
        <is>
          <t>9 Months Ended</t>
        </is>
      </c>
    </row>
    <row r="2">
      <c r="B2" s="2" t="inlineStr">
        <is>
          <t>Sep. 30, 2022</t>
        </is>
      </c>
      <c r="C2" s="2" t="inlineStr">
        <is>
          <t>Sep. 30, 2021</t>
        </is>
      </c>
    </row>
    <row r="3">
      <c r="A3" s="4" t="inlineStr">
        <is>
          <t>Write-downs and other charges</t>
        </is>
      </c>
      <c r="B3" s="4" t="inlineStr">
        <is>
          <t xml:space="preserve"> </t>
        </is>
      </c>
      <c r="C3" s="4" t="inlineStr">
        <is>
          <t xml:space="preserve"> </t>
        </is>
      </c>
    </row>
    <row r="4">
      <c r="A4" s="3" t="inlineStr">
        <is>
          <t>Asset Write Downs And Other Charges [Line Items]</t>
        </is>
      </c>
      <c r="B4" s="4" t="inlineStr">
        <is>
          <t xml:space="preserve"> </t>
        </is>
      </c>
      <c r="C4" s="4" t="inlineStr">
        <is>
          <t xml:space="preserve"> </t>
        </is>
      </c>
    </row>
    <row r="5">
      <c r="A5" s="4" t="inlineStr">
        <is>
          <t>Asset write-downs and other charges</t>
        </is>
      </c>
      <c r="B5" s="6" t="n">
        <v>-928</v>
      </c>
      <c r="C5" s="6" t="n">
        <v>186</v>
      </c>
    </row>
    <row r="6">
      <c r="A6" s="4" t="inlineStr">
        <is>
          <t>Accounts receivable provisions | Write-downs and other charges</t>
        </is>
      </c>
      <c r="B6" s="4" t="inlineStr">
        <is>
          <t xml:space="preserve"> </t>
        </is>
      </c>
      <c r="C6" s="4" t="inlineStr">
        <is>
          <t xml:space="preserve"> </t>
        </is>
      </c>
    </row>
    <row r="7">
      <c r="A7" s="3" t="inlineStr">
        <is>
          <t>Asset Write Downs And Other Charges [Line Items]</t>
        </is>
      </c>
      <c r="B7" s="4" t="inlineStr">
        <is>
          <t xml:space="preserve"> </t>
        </is>
      </c>
      <c r="C7" s="4" t="inlineStr">
        <is>
          <t xml:space="preserve"> </t>
        </is>
      </c>
    </row>
    <row r="8">
      <c r="A8" s="4" t="inlineStr">
        <is>
          <t>Asset write-downs and other charges</t>
        </is>
      </c>
      <c r="B8" s="5" t="n">
        <v>-16</v>
      </c>
      <c r="C8" s="5" t="n">
        <v>-72</v>
      </c>
    </row>
    <row r="9">
      <c r="A9" s="4" t="inlineStr">
        <is>
          <t>Property, plant and equipment</t>
        </is>
      </c>
      <c r="B9" s="4" t="inlineStr">
        <is>
          <t xml:space="preserve"> </t>
        </is>
      </c>
      <c r="C9" s="4" t="inlineStr">
        <is>
          <t xml:space="preserve"> </t>
        </is>
      </c>
    </row>
    <row r="10">
      <c r="A10" s="3" t="inlineStr">
        <is>
          <t>Asset Write Downs And Other Charges [Line Items]</t>
        </is>
      </c>
      <c r="B10" s="4" t="inlineStr">
        <is>
          <t xml:space="preserve"> </t>
        </is>
      </c>
      <c r="C10" s="4" t="inlineStr">
        <is>
          <t xml:space="preserve"> </t>
        </is>
      </c>
    </row>
    <row r="11">
      <c r="A11" s="4" t="inlineStr">
        <is>
          <t>Asset write-downs and other charges</t>
        </is>
      </c>
      <c r="B11" s="5" t="n">
        <v>-529</v>
      </c>
      <c r="C11" s="4" t="inlineStr">
        <is>
          <t xml:space="preserve"> </t>
        </is>
      </c>
    </row>
    <row r="12">
      <c r="A12" s="4" t="inlineStr">
        <is>
          <t>Operating lease right-of-use assets</t>
        </is>
      </c>
      <c r="B12" s="4" t="inlineStr">
        <is>
          <t xml:space="preserve"> </t>
        </is>
      </c>
      <c r="C12" s="4" t="inlineStr">
        <is>
          <t xml:space="preserve"> </t>
        </is>
      </c>
    </row>
    <row r="13">
      <c r="A13" s="3" t="inlineStr">
        <is>
          <t>Asset Write Downs And Other Charges [Line Items]</t>
        </is>
      </c>
      <c r="B13" s="4" t="inlineStr">
        <is>
          <t xml:space="preserve"> </t>
        </is>
      </c>
      <c r="C13" s="4" t="inlineStr">
        <is>
          <t xml:space="preserve"> </t>
        </is>
      </c>
    </row>
    <row r="14">
      <c r="A14" s="4" t="inlineStr">
        <is>
          <t>Asset write-downs and other charges</t>
        </is>
      </c>
      <c r="B14" s="5" t="n">
        <v>-29</v>
      </c>
      <c r="C14" s="6" t="n">
        <v>258</v>
      </c>
    </row>
    <row r="15">
      <c r="A15" s="4" t="inlineStr">
        <is>
          <t>Operating lease liabilities</t>
        </is>
      </c>
      <c r="B15" s="4" t="inlineStr">
        <is>
          <t xml:space="preserve"> </t>
        </is>
      </c>
      <c r="C15" s="4" t="inlineStr">
        <is>
          <t xml:space="preserve"> </t>
        </is>
      </c>
    </row>
    <row r="16">
      <c r="A16" s="3" t="inlineStr">
        <is>
          <t>Asset Write Downs And Other Charges [Line Items]</t>
        </is>
      </c>
      <c r="B16" s="4" t="inlineStr">
        <is>
          <t xml:space="preserve"> </t>
        </is>
      </c>
      <c r="C16" s="4" t="inlineStr">
        <is>
          <t xml:space="preserve"> </t>
        </is>
      </c>
    </row>
    <row r="17">
      <c r="A17" s="4" t="inlineStr">
        <is>
          <t>Asset write-downs and other charges</t>
        </is>
      </c>
      <c r="B17" s="6" t="n">
        <v>-354</v>
      </c>
      <c r="C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Significant Non-Cash Investing and Financing Activities (Detail) - USD ($) $ in Thousands</t>
        </is>
      </c>
      <c r="B1" s="2" t="inlineStr">
        <is>
          <t>9 Months Ended</t>
        </is>
      </c>
    </row>
    <row r="2">
      <c r="B2" s="2" t="inlineStr">
        <is>
          <t>Sep. 30, 2022</t>
        </is>
      </c>
      <c r="C2" s="2" t="inlineStr">
        <is>
          <t>Sep. 30, 2021</t>
        </is>
      </c>
    </row>
    <row r="3">
      <c r="A3" s="3" t="inlineStr">
        <is>
          <t>Cash Flow Non Cash Investing And Financing Activities Disclosure [Line Items]</t>
        </is>
      </c>
      <c r="B3" s="4" t="inlineStr">
        <is>
          <t xml:space="preserve"> </t>
        </is>
      </c>
      <c r="C3" s="4" t="inlineStr">
        <is>
          <t xml:space="preserve"> </t>
        </is>
      </c>
    </row>
    <row r="4">
      <c r="A4" s="4" t="inlineStr">
        <is>
          <t>Non-cash consideration for paid-in-kind interest</t>
        </is>
      </c>
      <c r="B4" s="6" t="n">
        <v>15142</v>
      </c>
      <c r="C4" s="6" t="n">
        <v>17516</v>
      </c>
    </row>
    <row r="5">
      <c r="A5" s="4" t="inlineStr">
        <is>
          <t>Non-cash issuance of shares from consummation of the Recapitalization Transaction</t>
        </is>
      </c>
      <c r="B5" s="5" t="n">
        <v>455443</v>
      </c>
      <c r="C5" s="4" t="inlineStr">
        <is>
          <t xml:space="preserve"> </t>
        </is>
      </c>
    </row>
    <row r="6">
      <c r="A6" s="4" t="inlineStr">
        <is>
          <t>Non-cash debt extinguishment from the consummation of the Recapitalization Transaction</t>
        </is>
      </c>
      <c r="B6" s="5" t="n">
        <v>-238269</v>
      </c>
      <c r="C6" s="4" t="inlineStr">
        <is>
          <t xml:space="preserve"> </t>
        </is>
      </c>
    </row>
    <row r="7">
      <c r="A7" s="4" t="inlineStr">
        <is>
          <t>Non-cash issuance of June Secured Debentures and June Unsecured Debentures from the consummation of the Recapitalization Transaction</t>
        </is>
      </c>
      <c r="B7" s="5" t="n">
        <v>99402</v>
      </c>
      <c r="C7" s="4" t="inlineStr">
        <is>
          <t xml:space="preserve"> </t>
        </is>
      </c>
    </row>
    <row r="8">
      <c r="A8" s="4" t="inlineStr">
        <is>
          <t>Shares issued to settle MPX purchase options assumed from the MPX Acquisition</t>
        </is>
      </c>
      <c r="B8" s="5" t="n">
        <v>1500</v>
      </c>
      <c r="C8" s="4" t="inlineStr">
        <is>
          <t xml:space="preserve"> </t>
        </is>
      </c>
    </row>
    <row r="9">
      <c r="A9" s="4" t="inlineStr">
        <is>
          <t>New Jersey Senior Secured Bridge Notes [Member] | I Anthus New Jersey LLC [Member]</t>
        </is>
      </c>
      <c r="B9" s="4" t="inlineStr">
        <is>
          <t xml:space="preserve"> </t>
        </is>
      </c>
      <c r="C9" s="4" t="inlineStr">
        <is>
          <t xml:space="preserve"> </t>
        </is>
      </c>
    </row>
    <row r="10">
      <c r="A10" s="3" t="inlineStr">
        <is>
          <t>Cash Flow Non Cash Investing And Financing Activities Disclosure [Line Items]</t>
        </is>
      </c>
      <c r="B10" s="4" t="inlineStr">
        <is>
          <t xml:space="preserve"> </t>
        </is>
      </c>
      <c r="C10" s="4" t="inlineStr">
        <is>
          <t xml:space="preserve"> </t>
        </is>
      </c>
    </row>
    <row r="11">
      <c r="A11" s="4" t="inlineStr">
        <is>
          <t>Non-cash consideration for paid-in-kind interest</t>
        </is>
      </c>
      <c r="B11" s="5" t="n">
        <v>4949</v>
      </c>
      <c r="C11" s="6" t="n">
        <v>1996</v>
      </c>
    </row>
    <row r="12">
      <c r="A12" s="4" t="inlineStr">
        <is>
          <t>Non-cash consideration for asset acquisition</t>
        </is>
      </c>
      <c r="B12" s="6" t="n">
        <v>19193</v>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Interim Condensed Consolidated Statements of Cash Flows Supplemental Information - Summary Of Reconciliation of Cash And Restricted Cash (Detail)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22705</v>
      </c>
      <c r="C3" s="6" t="n">
        <v>13244</v>
      </c>
      <c r="D3" s="4" t="inlineStr">
        <is>
          <t xml:space="preserve"> </t>
        </is>
      </c>
      <c r="E3" s="4" t="inlineStr">
        <is>
          <t xml:space="preserve"> </t>
        </is>
      </c>
    </row>
    <row r="4">
      <c r="A4" s="4" t="inlineStr">
        <is>
          <t>Restricted cash</t>
        </is>
      </c>
      <c r="B4" s="5" t="n">
        <v>70</v>
      </c>
      <c r="C4" s="5" t="n">
        <v>3334</v>
      </c>
      <c r="D4" s="4" t="inlineStr">
        <is>
          <t xml:space="preserve"> </t>
        </is>
      </c>
      <c r="E4" s="4" t="inlineStr">
        <is>
          <t xml:space="preserve"> </t>
        </is>
      </c>
    </row>
    <row r="5">
      <c r="A5" s="4" t="inlineStr">
        <is>
          <t>Total cash and restricted cash presented in the statements of cash flows</t>
        </is>
      </c>
      <c r="B5" s="6" t="n">
        <v>22775</v>
      </c>
      <c r="C5" s="6" t="n">
        <v>16578</v>
      </c>
      <c r="D5" s="6" t="n">
        <v>23640</v>
      </c>
      <c r="E5" s="6" t="n">
        <v>115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Cash Flows Supplemental Information - Additional Information (Detail) - USD ($) $ in Thousands</t>
        </is>
      </c>
      <c r="B1" s="2" t="inlineStr">
        <is>
          <t>Sep. 30, 2022</t>
        </is>
      </c>
      <c r="C1" s="2" t="inlineStr">
        <is>
          <t>Dec. 31, 2021</t>
        </is>
      </c>
    </row>
    <row r="2">
      <c r="A2" s="3" t="inlineStr">
        <is>
          <t>Condensed Cash Flow Statements, Captions [Line Items]</t>
        </is>
      </c>
      <c r="B2" s="4" t="inlineStr">
        <is>
          <t xml:space="preserve"> </t>
        </is>
      </c>
      <c r="C2" s="4" t="inlineStr">
        <is>
          <t xml:space="preserve"> </t>
        </is>
      </c>
    </row>
    <row r="3">
      <c r="A3" s="4" t="inlineStr">
        <is>
          <t>Restricted cash</t>
        </is>
      </c>
      <c r="B3" s="6" t="n">
        <v>70</v>
      </c>
      <c r="C3" s="6" t="n">
        <v>3334</v>
      </c>
    </row>
    <row r="4">
      <c r="A4" s="4" t="inlineStr">
        <is>
          <t>Bank Time Deposits [Member] | Minimum [Member]</t>
        </is>
      </c>
      <c r="B4" s="4" t="inlineStr">
        <is>
          <t xml:space="preserve"> </t>
        </is>
      </c>
      <c r="C4" s="4" t="inlineStr">
        <is>
          <t xml:space="preserve"> </t>
        </is>
      </c>
    </row>
    <row r="5">
      <c r="A5" s="3" t="inlineStr">
        <is>
          <t>Condensed Cash Flow Statements, Captions [Line Items]</t>
        </is>
      </c>
      <c r="B5" s="4" t="inlineStr">
        <is>
          <t xml:space="preserve"> </t>
        </is>
      </c>
      <c r="C5" s="4" t="inlineStr">
        <is>
          <t xml:space="preserve"> </t>
        </is>
      </c>
    </row>
    <row r="6">
      <c r="A6" s="4" t="inlineStr">
        <is>
          <t>Restricted cash</t>
        </is>
      </c>
      <c r="B6" s="6" t="n">
        <v>100</v>
      </c>
      <c r="C6" s="4" t="inlineStr">
        <is>
          <t xml:space="preserve"> </t>
        </is>
      </c>
    </row>
    <row r="7">
      <c r="A7" s="4" t="inlineStr">
        <is>
          <t>Tranche Four Secured Notes [Member] | Funds Held In Escrow [Member]</t>
        </is>
      </c>
      <c r="B7" s="4" t="inlineStr">
        <is>
          <t xml:space="preserve"> </t>
        </is>
      </c>
      <c r="C7" s="4" t="inlineStr">
        <is>
          <t xml:space="preserve"> </t>
        </is>
      </c>
    </row>
    <row r="8">
      <c r="A8" s="3" t="inlineStr">
        <is>
          <t>Condensed Cash Flow Statements, Captions [Line Items]</t>
        </is>
      </c>
      <c r="B8" s="4" t="inlineStr">
        <is>
          <t xml:space="preserve"> </t>
        </is>
      </c>
      <c r="C8" s="4" t="inlineStr">
        <is>
          <t xml:space="preserve"> </t>
        </is>
      </c>
    </row>
    <row r="9">
      <c r="A9" s="4" t="inlineStr">
        <is>
          <t>Restricted cash</t>
        </is>
      </c>
      <c r="B9" s="4" t="inlineStr">
        <is>
          <t xml:space="preserve"> </t>
        </is>
      </c>
      <c r="C9" s="6" t="n">
        <v>3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Subsequent Event [Member] shares in Thousands, $ in Millions</t>
        </is>
      </c>
      <c r="B1" s="2" t="inlineStr">
        <is>
          <t>Oct. 03, 2022 USD ($) shares</t>
        </is>
      </c>
    </row>
    <row r="2">
      <c r="A2" s="4" t="inlineStr">
        <is>
          <t>Share based payment arrangement, Decrease for tax withholding obligation | $</t>
        </is>
      </c>
      <c r="B2" s="11" t="n">
        <v>1.9</v>
      </c>
    </row>
    <row r="3">
      <c r="A3" s="4" t="inlineStr">
        <is>
          <t>Common Stock [Member]</t>
        </is>
      </c>
      <c r="B3" s="4" t="inlineStr">
        <is>
          <t xml:space="preserve"> </t>
        </is>
      </c>
    </row>
    <row r="4">
      <c r="A4" s="4" t="inlineStr">
        <is>
          <t>Share based payment arrangement, Shares withheld for tax withholding obligation</t>
        </is>
      </c>
      <c r="B4" s="5" t="n">
        <v>60996</v>
      </c>
    </row>
    <row r="5">
      <c r="A5" s="4" t="inlineStr">
        <is>
          <t>Common Stock [Member] | Restricted Stock Units (RSUs) [Member]</t>
        </is>
      </c>
      <c r="B5" s="4" t="inlineStr">
        <is>
          <t xml:space="preserve"> </t>
        </is>
      </c>
    </row>
    <row r="6">
      <c r="A6" s="4" t="inlineStr">
        <is>
          <t>Shares issued, Shares, Share based payment arrangement</t>
        </is>
      </c>
      <c r="B6" s="5" t="n">
        <v>159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2 – Leases The Company mainly leases office space and cannabis cultivation, processing and retail dispensary space. Leases with an initial term of less than 12 months are not recorded on the unaudited interim condensed consolidated balance sheets. The Company recognizes lease expense for these leases on a straight-line basis over the lease term. Most leases include one or more options to renew, with renewal terms that can extend the lease term from one to five years or more. The Company has determined that it was reasonably certain that the renewal options on the majority of its cannabis cultivation, processing and retail dispensary space would be exercised based on operating history and knowledge, current understanding of future business needs and the level of investment in leasehold improvements, among other considerations. The incremental borrowing rate used in the calculation of the lease liability is based on the rate available to the parent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These intercompany subleases are eliminated on consolidation and have lease terms ranging from less than one Maturities of lease liabilities for operating leases as of September 30, 2022, were as follows:
Operating
2023 $ 7,710
2024 7,817
2025 7,942
2026 7,867
2027 7,287
Thereafter 56,640
Total lease payments $ 95,263
Less: interest expense (58,492 )
Present value of lease liabilities $ 36,771
Weighted-average remaining lease term (years) 11.3
Weighted-average discount rate 20 %
For the three and nine months ended September 30, 2022, the Company recorded operating lease expenses of $2.1 million and $6.4 million, respectively (September 30, 2021—$2.1 million and $6.5 million, respectively), which are included in selling, general and administrative expenses on the unaudited interim condensed consolidated statements of operations. The Company has entered into multiple sublease agreements pursuant to which it serves as lessor to the sublessees. The gross rental income and underlying lease expense are presented gross on the Company’s unaudited interim condensed consolidated balance sheets. For the three and nine months ended September 30, 2022, the Company recorded sublease income of $0.2 million and $0.7 million, respectively (September 30, 2021 – $0.2 million and $0.3 million, respectively), which is included in other income on the unaudited interim condensed consolidated statements of operations. The Company recorded impairment loss for its right-of-use for the three and nine months ended September 30, 2022, respectively (September 30, 2021—$ Supplemental balance sheet information related to leases are as follows:
Balance Sheet Information Classification September 30, December 31,
Right-of-use Operating leases $ 31,854 $ 30,429
Lease liabilities
Current portion of lease liabilities Operating leases $ 7,710 $ 7,342
Long-term lease liabilities Operating leases 29,061 27,814
Total $ 36,771 $ 35,1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3 - Inventories Inventories are comprised of the following items:
September 30, December 31,
(Revised)
Supplies $ 5,497 $ 6,188
Raw materials 7,881 5,641
Work in process 6,605 9,464
Finished goods 9,381 7,399
Total $ 29,364 $ 28,692
Inventories are written down for any obsolescence or when the net realizable value considering future events and conditions is less than the carrying value. For the three and nine months ended September 30, 2022, the Company recorded $Nil and $0.5 million, respectively (September 30, 2021 – $Nil and $0.4 million, respectively), related to spoiled inventory in costs and expenses applicable to revenues on the unaudited interim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29:58Z</dcterms:created>
  <dcterms:modified xmlns:dcterms="http://purl.org/dc/terms/" xmlns:xsi="http://www.w3.org/2001/XMLSchema-instance" xsi:type="dcterms:W3CDTF">2022-11-08T22:29:58Z</dcterms:modified>
</cp:coreProperties>
</file>